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ash" sheetId="6" r:id="rId6"/>
    <s:sheet name="Financial Statements" sheetId="7" r:id="rId7"/>
    <s:sheet name="New Accounting Standards" sheetId="8" r:id="rId8"/>
    <s:sheet name="Acquisitions and Divestitures" sheetId="9" r:id="rId9"/>
    <s:sheet name="Discontinued Operations (Notes)" sheetId="10" r:id="rId10"/>
    <s:sheet name="Percentage-of-Completion Contra" sheetId="11" r:id="rId11"/>
    <s:sheet name="Inventories" sheetId="12" r:id="rId12"/>
    <s:sheet name="Goodwill and Other Intangible A" sheetId="13" r:id="rId13"/>
    <s:sheet name="Product Warranties" sheetId="14" r:id="rId14"/>
    <s:sheet name="Significant Restructuring Costs" sheetId="15" r:id="rId15"/>
    <s:sheet name="Income Taxes" sheetId="16" r:id="rId16"/>
    <s:sheet name="Pension and Postretirement Plan" sheetId="17" r:id="rId17"/>
    <s:sheet name="Debt and Financing Arrangements" sheetId="18" r:id="rId18"/>
    <s:sheet name="Earnings Per Share" sheetId="19" r:id="rId19"/>
    <s:sheet name="Equity and Noncontrolling Inter" sheetId="20" r:id="rId20"/>
    <s:sheet name="Derivative Instruments and Hedg" sheetId="21" r:id="rId21"/>
    <s:sheet name="Fair Value Measurements" sheetId="22" r:id="rId22"/>
    <s:sheet name="Impairment of Long-Lived Assets" sheetId="23" r:id="rId23"/>
    <s:sheet name="Segment Information" sheetId="24" r:id="rId24"/>
    <s:sheet name="Commitments and Contingencies" sheetId="25" r:id="rId25"/>
    <s:sheet name="Merger Transaction (Notes)" sheetId="26" r:id="rId26"/>
    <s:sheet name="Financial Statements (Tables)" sheetId="27" r:id="rId27"/>
    <s:sheet name="Financial Statements Early Adop" sheetId="28" r:id="rId28"/>
    <s:sheet name="Discontinued Operations (Tables" sheetId="29" r:id="rId29"/>
    <s:sheet name="Inventories (Tables)" sheetId="30" r:id="rId30"/>
    <s:sheet name="Goodwill and Other Intangible31" sheetId="31" r:id="rId31"/>
    <s:sheet name="Product Warranties (Tables)" sheetId="32" r:id="rId32"/>
    <s:sheet name="Significant Restructuring Cos33" sheetId="33" r:id="rId33"/>
    <s:sheet name="Changes in Restructuring Reserv" sheetId="34" r:id="rId34"/>
    <s:sheet name="Significant Restructuring Cos35" sheetId="35" r:id="rId35"/>
    <s:sheet name="Significant Restructuring Cos36" sheetId="36" r:id="rId36"/>
    <s:sheet name="Income Taxes (Tables)" sheetId="37" r:id="rId37"/>
    <s:sheet name="Pension and Postretirement Pl38" sheetId="38" r:id="rId38"/>
    <s:sheet name="Debt and Financing Arrangemen39" sheetId="39" r:id="rId39"/>
    <s:sheet name="Earnings Per Share (Tables)" sheetId="40" r:id="rId40"/>
    <s:sheet name="Equity and Noncontrolling Int41" sheetId="41" r:id="rId41"/>
    <s:sheet name="Derivative Instruments and He42" sheetId="42" r:id="rId42"/>
    <s:sheet name="Fair Value Measurements (Tables" sheetId="43" r:id="rId43"/>
    <s:sheet name="Segment Information (Tables)" sheetId="44" r:id="rId44"/>
    <s:sheet name="Financial Statements - Carrying" sheetId="45" r:id="rId45"/>
    <s:sheet name="Financial Statements - Addition" sheetId="46" r:id="rId46"/>
    <s:sheet name="Financial Statements New Accoun" sheetId="47" r:id="rId47"/>
    <s:sheet name="Acquisitions and Divestitures -" sheetId="48" r:id="rId48"/>
    <s:sheet name="Discontinued Operations Discont" sheetId="49" r:id="rId49"/>
    <s:sheet name="Discontinued Operations Disco50" sheetId="50" r:id="rId50"/>
    <s:sheet name="Discontinued Operations Disco51" sheetId="51" r:id="rId51"/>
    <s:sheet name="Percentage-of-Completion Cont52" sheetId="52" r:id="rId52"/>
    <s:sheet name="Inventories - Schedule of Inven" sheetId="53" r:id="rId53"/>
    <s:sheet name="Goodwill and Other Intangible54" sheetId="54" r:id="rId54"/>
    <s:sheet name="Goodwill and Other Intangible55" sheetId="55" r:id="rId55"/>
    <s:sheet name="Goodwill and Other Intangible56" sheetId="56" r:id="rId56"/>
    <s:sheet name="Goodwill and Other Intangible57" sheetId="57" r:id="rId57"/>
    <s:sheet name="Product Warranties - Additional" sheetId="58" r:id="rId58"/>
    <s:sheet name="Product Warranties - Changes in" sheetId="59" r:id="rId59"/>
    <s:sheet name="Significant Restructuring Cos60" sheetId="60" r:id="rId60"/>
    <s:sheet name="Significant Restructuring Cos61" sheetId="61" r:id="rId61"/>
    <s:sheet name="Significant Restructuring Cos62" sheetId="62" r:id="rId62"/>
    <s:sheet name="Significant Restructuring Cos63" sheetId="63" r:id="rId63"/>
    <s:sheet name="Significant Restructuring Cos64" sheetId="64" r:id="rId64"/>
    <s:sheet name="Income Taxes - Tax Jurisdiction" sheetId="65" r:id="rId65"/>
    <s:sheet name="Income Taxes - Additional Infor" sheetId="66" r:id="rId66"/>
    <s:sheet name="Pension and Postretirement Pl67" sheetId="67" r:id="rId67"/>
    <s:sheet name="Debt and Financing Arrangemen68" sheetId="68" r:id="rId68"/>
    <s:sheet name="Debt and Financing Arrangemen69" sheetId="69" r:id="rId69"/>
    <s:sheet name="Earnings Per Share - Earnings P" sheetId="70" r:id="rId70"/>
    <s:sheet name="Earnings Per Share - Additional" sheetId="71" r:id="rId71"/>
    <s:sheet name="Equity and Noncontrolling Int72" sheetId="72" r:id="rId72"/>
    <s:sheet name="Equity and Noncontrolling Int73" sheetId="73" r:id="rId73"/>
    <s:sheet name="Equity and Noncontrolling Int74" sheetId="74" r:id="rId74"/>
    <s:sheet name="Equity and Noncontrolling Int75" sheetId="75" r:id="rId75"/>
    <s:sheet name="Derivative Instruments and He76" sheetId="76" r:id="rId76"/>
    <s:sheet name="Derivative Instruments and He77" sheetId="77" r:id="rId77"/>
    <s:sheet name="Derivative Instruments and He78" sheetId="78" r:id="rId78"/>
    <s:sheet name="Derivative Instruments and He79" sheetId="79" r:id="rId79"/>
    <s:sheet name="Derivative Instruments and He80" sheetId="80" r:id="rId80"/>
    <s:sheet name="Derivative Instruments and He81" sheetId="81" r:id="rId81"/>
    <s:sheet name="Fair Value Measurements - Asset" sheetId="82" r:id="rId82"/>
    <s:sheet name="Fair Value Measurements Fair Va" sheetId="83" r:id="rId83"/>
    <s:sheet name="Fair Value Measurements - Addit" sheetId="84" r:id="rId84"/>
    <s:sheet name="Impairment of Long-Lived Asse85" sheetId="85" r:id="rId85"/>
    <s:sheet name="Segment Information - Additiona" sheetId="86" r:id="rId86"/>
    <s:sheet name="Segment Information - Financial" sheetId="87" r:id="rId87"/>
    <s:sheet name="Commitments and Contingencies -" sheetId="88" r:id="rId88"/>
    <s:sheet name="Merger Transaction Merger Trans" sheetId="89" r:id="rId89"/>
  </s:sheets>
  <s:definedNames/>
  <s:calcPr calcId="124519" calcMode="auto" fullCalcOnLoad="1"/>
</s:workbook>
</file>

<file path=xl/sharedStrings.xml><?xml version="1.0" encoding="utf-8"?>
<sst xmlns="http://schemas.openxmlformats.org/spreadsheetml/2006/main" uniqueCount="914">
  <si>
    <t>Document and Entity Information</t>
  </si>
  <si>
    <t>6 Months Ended</t>
  </si>
  <si>
    <t>Mar. 31, 2016shares</t>
  </si>
  <si>
    <t>Document and Entity Information [Abstract]</t>
  </si>
  <si>
    <t>Entity Registrant Name</t>
  </si>
  <si>
    <t>JOHNSON CONTROLS INC</t>
  </si>
  <si>
    <t>Entity Central Index Key</t>
  </si>
  <si>
    <t>Current Fiscal Year End Date</t>
  </si>
  <si>
    <t>--09-30</t>
  </si>
  <si>
    <t>Entity Filer Category</t>
  </si>
  <si>
    <t>Large Accelerated Filer</t>
  </si>
  <si>
    <t>Document Type</t>
  </si>
  <si>
    <t>10-Q</t>
  </si>
  <si>
    <t>Document Period End Date</t>
  </si>
  <si>
    <t>Mar. 31,
		2016</t>
  </si>
  <si>
    <t>Document Fiscal Year Focus</t>
  </si>
  <si>
    <t>Document Fiscal Period Focus</t>
  </si>
  <si>
    <t>Q2</t>
  </si>
  <si>
    <t>Trading Symbol</t>
  </si>
  <si>
    <t>JCI</t>
  </si>
  <si>
    <t>Amendment Flag</t>
  </si>
  <si>
    <t>false</t>
  </si>
  <si>
    <t>Entity Common Stock, Shares Outstanding</t>
  </si>
  <si>
    <t>Consolidated Statements of Financial Position - USD ($) $ in Millions</t>
  </si>
  <si>
    <t>Mar. 31, 2016</t>
  </si>
  <si>
    <t>Sep. 30, 2015</t>
  </si>
  <si>
    <t>Mar. 31, 2015</t>
  </si>
  <si>
    <t>Assets</t>
  </si>
  <si>
    <t>Cash and cash equivalents</t>
  </si>
  <si>
    <t>Accounts receivable - net</t>
  </si>
  <si>
    <t>Inventories</t>
  </si>
  <si>
    <t>Assets held for sale</t>
  </si>
  <si>
    <t>Other current assets</t>
  </si>
  <si>
    <t>Current assets</t>
  </si>
  <si>
    <t>Property, plant and equipment - net</t>
  </si>
  <si>
    <t>Goodwill</t>
  </si>
  <si>
    <t>Other intangible assets - net</t>
  </si>
  <si>
    <t>Investments in partially-owned affiliates</t>
  </si>
  <si>
    <t>Noncurrent assets held for sale</t>
  </si>
  <si>
    <t>Other noncurrent assets</t>
  </si>
  <si>
    <t>Total assets</t>
  </si>
  <si>
    <t>Liabilities and Equity</t>
  </si>
  <si>
    <t>Short-term debt</t>
  </si>
  <si>
    <t>Current portion of long-term debt</t>
  </si>
  <si>
    <t>Accounts payable</t>
  </si>
  <si>
    <t>Accrued compensation and benefits</t>
  </si>
  <si>
    <t>Liabilities held for sale</t>
  </si>
  <si>
    <t>Other current liabilities</t>
  </si>
  <si>
    <t>Current liabilities</t>
  </si>
  <si>
    <t>Long-term debt</t>
  </si>
  <si>
    <t>Pension and postretirement benefits</t>
  </si>
  <si>
    <t>Other noncurrent liabilities</t>
  </si>
  <si>
    <t>Long-term liabilities</t>
  </si>
  <si>
    <t>Redeemable noncontrolling interests</t>
  </si>
  <si>
    <t>Common stock, $1.00 par value</t>
  </si>
  <si>
    <t>Capital in excess of par value</t>
  </si>
  <si>
    <t>Retained earnings</t>
  </si>
  <si>
    <t>Treasury stock, at cost</t>
  </si>
  <si>
    <t>Accumulated other comprehensive loss</t>
  </si>
  <si>
    <t>Shareholders' equity attributable to Johnson Controls, Inc.</t>
  </si>
  <si>
    <t>Noncontrolling interests</t>
  </si>
  <si>
    <t>Total equity</t>
  </si>
  <si>
    <t>Total liabilities and equity</t>
  </si>
  <si>
    <t>Consolidated Statements of Financial Position (Parenthetical) - $ / shares</t>
  </si>
  <si>
    <t>Statement of Financial Position [Abstract]</t>
  </si>
  <si>
    <t>Common stock, par value</t>
  </si>
  <si>
    <t>Consolidated Statements of Income - USD ($) $ in Millions</t>
  </si>
  <si>
    <t>3 Months Ended</t>
  </si>
  <si>
    <t>Net sales</t>
  </si>
  <si>
    <t>Products and systems</t>
  </si>
  <si>
    <t>[1]</t>
  </si>
  <si>
    <t>Services</t>
  </si>
  <si>
    <t>Cost of sales</t>
  </si>
  <si>
    <t>Gross profit</t>
  </si>
  <si>
    <t>Selling, general and administrative expenses</t>
  </si>
  <si>
    <t>Restructuring Charges</t>
  </si>
  <si>
    <t>Net financing charges</t>
  </si>
  <si>
    <t>Equity income</t>
  </si>
  <si>
    <t>Income from continuing operations before income taxes</t>
  </si>
  <si>
    <t>Income tax provision</t>
  </si>
  <si>
    <t>Net income (loss) from continuing operations</t>
  </si>
  <si>
    <t>Income from discontinued operations, net of tax (Note 4)</t>
  </si>
  <si>
    <t>Net income (loss)</t>
  </si>
  <si>
    <t>Income from continuing operations attributable to noncontrolling interests</t>
  </si>
  <si>
    <t>Income from discontinued operations attributable to noncontrolling interests</t>
  </si>
  <si>
    <t>Net income (loss) attributable to Johnson Controls, Inc.</t>
  </si>
  <si>
    <t>Amounts attributable to Johnson Controls, Inc. common shareholders</t>
  </si>
  <si>
    <t>Income (loss) from continuing operations</t>
  </si>
  <si>
    <t>Income from discontinued operations</t>
  </si>
  <si>
    <t>Earnings (loss) per share</t>
  </si>
  <si>
    <t>Basic earnings (loss) per share from continuing operations</t>
  </si>
  <si>
    <t>Basic earnings per share from discontinued operations</t>
  </si>
  <si>
    <t>Basic earnings (loss) per share</t>
  </si>
  <si>
    <t>[2]</t>
  </si>
  <si>
    <t>Diluted earnings (loss) per share from continuing operations</t>
  </si>
  <si>
    <t>Diluted earnings per share from discontinued operations</t>
  </si>
  <si>
    <t>Diluted earnings (loss) per share</t>
  </si>
  <si>
    <t>Products and systems consist of Automotive Experience and Power Solutions products and systems and Building Efficiency installed systems. Services are Building Efficiency technical services.</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Pension and postretirement plans</t>
  </si>
  <si>
    <t>Other comprehensive income (loss)</t>
  </si>
  <si>
    <t>Total comprehensive income (loss)</t>
  </si>
  <si>
    <t>Comprehensive income attributable to noncontrolling interests</t>
  </si>
  <si>
    <t>Comprehensive income (loss) attributable to Johnson Controls, Inc.</t>
  </si>
  <si>
    <t>Consolidated Statements of Cash Flows - USD ($) $ in Millions</t>
  </si>
  <si>
    <t>Operating Activities</t>
  </si>
  <si>
    <t>Adjustments to reconcile net income to cash provided by operating activities:</t>
  </si>
  <si>
    <t>Depreciation and amortization</t>
  </si>
  <si>
    <t>Pension and postretirement benefit income</t>
  </si>
  <si>
    <t>Pension and postretirement contributions</t>
  </si>
  <si>
    <t>Equity in earnings of partially-owned affiliates, net of dividends received</t>
  </si>
  <si>
    <t>Deferred income taxes</t>
  </si>
  <si>
    <t>Non-cash restructuring and impairment costs</t>
  </si>
  <si>
    <t>Gain on divestitures</t>
  </si>
  <si>
    <t>Fair value adjustment of equity investment</t>
  </si>
  <si>
    <t>Equity-based compensation</t>
  </si>
  <si>
    <t>Other</t>
  </si>
  <si>
    <t>Changes in assets and liabilities, excluding acquisitions and divestitures:</t>
  </si>
  <si>
    <t>Receivables</t>
  </si>
  <si>
    <t>Other assets</t>
  </si>
  <si>
    <t>Restructuring reserves</t>
  </si>
  <si>
    <t>Accouns payable and accrued liabilities</t>
  </si>
  <si>
    <t>Accrued income taxes</t>
  </si>
  <si>
    <t>Cash provided by operating activities</t>
  </si>
  <si>
    <t>Investing Activities</t>
  </si>
  <si>
    <t>Capital expenditures</t>
  </si>
  <si>
    <t>Sale of property, plant and equipment</t>
  </si>
  <si>
    <t>Acquisition of businesses, net of cash acquired</t>
  </si>
  <si>
    <t>Business divestitures</t>
  </si>
  <si>
    <t>Changes in long-term investments</t>
  </si>
  <si>
    <t>Cash used by investing activities</t>
  </si>
  <si>
    <t>Financing Activities</t>
  </si>
  <si>
    <t>Increase in short-term debt - net</t>
  </si>
  <si>
    <t>Repayment of long-term debt</t>
  </si>
  <si>
    <t>Stock repurchases</t>
  </si>
  <si>
    <t>Payment of cash dividends</t>
  </si>
  <si>
    <t>Proceeds from the exercise of stock options</t>
  </si>
  <si>
    <t>Dividends paid to noncontrolling interests</t>
  </si>
  <si>
    <t>Cash provided (used) by financing activities</t>
  </si>
  <si>
    <t>Effect of exchange rate changes on cash and cash equivalents</t>
  </si>
  <si>
    <t>Cash held for sale</t>
  </si>
  <si>
    <t>Decrease in cash and cash equivalents</t>
  </si>
  <si>
    <t>Cash and cash equivalents at beginning of period</t>
  </si>
  <si>
    <t>Cash and cash equivalents at end of period</t>
  </si>
  <si>
    <t>Financial Statements</t>
  </si>
  <si>
    <t>Organization, Consolidation and Presentation of Financial Statements [Abstract]</t>
  </si>
  <si>
    <t>Financial Statements In the opinion of management, the accompanying unaudited consolidated financial statements contain all adjustments (which include normal recurring adjustments) necessary to present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Johnson Controls, Inc. (the "Company") Annual Report on Form 10-K for the year ended September 30, 2015 filed with the SEC on November 18, 2015, portions of which (including Part I, Item 1. Business, and the following items from Part II of the Annual Report: Item 6. Selected Financial Data, Item 7. Management’s Discussion and Analysis and Item 8. Financial Statements and Supplementary Data) were recast in the Company's Current Report on Form 8-K filed with the SEC on March 3, 2016. The results of operations for the three and six month periods ended March 31, 2016 are not necessarily indicative of results for the Company’s 2016 fiscal year because of seasonal and other factors. The consolidated financial statements include the accounts of Johnson Controls, Inc. and its domestic and non-U.S. subsidiaries that are consolidated in conformity with U.S. GAAP. All significant intercompany transactions have been eliminated. Investments in partially-owned affiliates are accounted for by the equity method when the Company’s interest exceeds 20% and the Company does not have a controlling interest.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rights.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three VIEs for the reporting periods ended March 31, 2016 , September 30, 2015 and March 31, 2015 , as the Company absorbs significant economics of the entities and has the power to direct the activities that are considered most significant to the entities. Two of the VIEs manufacture products in North America for the automotive industry. The Company funds the entities’ short term liquidity needs through revolving credit facilities and has the power to direct the activities that are considered most significant to the entities through its key customer supply relationships.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three and six month periods ended March 31, 2016 and 2015 was not material. The VIE is named as a co-obligor under a third party debt agreement in the amount of $154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61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March 31, 2016 September 30, 2015 March 31, 2015 Current assets $ 308 $ 281 $ 269 Noncurrent assets 123 128 134 Total assets $ 431 $ 409 $ 403 Current liabilities $ 225 $ 232 $ 200 Noncurrent liabilities 32 34 35 Total liabilities $ 257 $ 266 $ 235 The Company did not have a significant variable interest in any other consolidated VIEs for the presented reporting periods. Nonconsolidated VIEs As mentioned previously within the "Consolidated VIEs" section above, in fisca1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64 million , $62 million and $60 million at March 31, 2016 , September 30, 2015 and March 31, 2015 ,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unconsolidated VIEs for the presented reporting periods. Retrospective Changes Effective October 1, 2015, the Company reorganized the reportable segments within its Building Efficiency business to align with its new management reporting structure and business activities. Prior to this reorganization, Building Efficiency was comprised of three reportable segments for financial reporting purposes: North America Systems and Service, Asia and Other. As a result of this change, Building Efficiency is now comprised of four reportable segments for financial reporting purposes: Systems and Service North America, Products North America, Asia and Rest of World. Historical information has been revised to reflect the new Building Efficiency reportable segments. Refer to Note 7, "Goodwill and Other Intangible Assets," and Note 18, "Segment Information," of the notes to consolidated financial statements for further information. In November 2015, the FASB issued Accounting Standards Update (ASU) No. 2015-17, "Income Taxes (Topic 740): Balance Sheet Classification of Deferred Taxes." ASU No. 2015-17 requires that deferred tax liabilities and assets be classified as noncurrent in the consolidated statements of financial position. During the quarter ended December 31, 2015, the Company early adopted ASU No. 2015-17 and applied the change retrospectively to all periods presented. The impact of all adjustments made to the March 31, 2015 consolidated statements of financial position presented is summarized in the following table (in millions): March 31, 2015 Previously Reported Revised Effect of Change Consolidated Statement of Financial Position Other current assets $ 2,262 $ 1,790 $ (472 ) Other noncurrent assets 2,709 3,091 382 Other current liabilities 2,870 2,807 (63 ) Other noncurrent liabilities 1,861 1,834 (27 )</t>
  </si>
  <si>
    <t>New Accounting Standards</t>
  </si>
  <si>
    <t>New Accounting Pronouncements and Changes in Accounting Principles [Abstract]</t>
  </si>
  <si>
    <t>New Accounting Standards In March 2016, the FASB issued ASU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ASU No. 2016-09 will be effective for the Company for the quarter ending December 31, 2017, with early adoption permitted. The Company is currently assessing the impact adoption of this guidance will have on its consolidated financial statements. In March 2016, the FASB issued ASU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February 2016, the FASB issued ASU No. 2016-02, "Leases (Topic 842)." ASU No. 2016-02 requires recognition of operating leases as lease assets and liabilities on the balance sheet, and disclosure of key information about leasing arrangements. ASU No. 2016-02 will be effective retrospectively for the Company for the quarter ending December 31, 2019, with early adoption permitted. The Company is currently assessing the impact adoption of this guidance will have on its consolidated financial statements. In January 2016, the FASB issued ASU No. 2016-01, "Financial Instruments - Overall (Subtopic 825-10): Recognition and Measurement of Financial Assets and Financial Liabilities." ASU No. 2016-01 amends certain aspects of recognition, measurement, presentation and disclosure of financial instruments. ASU No. 2016-01 will be effective prospectively for the Company for the quarter ending December 31, 2018, with early adoption permitted. The Company is currently assessing the impact adoption of this guidance will have on its consolidated financial statements. In July 2015, the FASB issued ASU No. 2015-11, "Simplifying the Measurement of Inventory." ASU No. 2015-11 requires inventory that is recorded using the first-in, first-out method to be measured at the lower of cost or net realizable value. ASU No. 2015-11 will be effective retrospectively for the Company for the quarter ending December 31, 2017, with early adoption permitted. The adoption of this guidance is not expected to have a significant impact on the Company's consolidated financial statements.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ill be effective retrospectively for the Company for the quarter ending December 31, 2016, with early adoption permitted. The adoption of this guidance is not expected to have an impact on the Company's consolidated financial statements but will impact pension asset disclosures. In April 2015, the FASB issued ASU No. 2015-03, "Interest - 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ill be effective retrospectively for the Company for the quarter ending December 31, 2016, with early adoption permitted. The adoption of this guidance is not expected to have a significant impact on the Company's consolidated financial statements. In February 2015, the FASB issued ASU No. 2015-02, "Consolidation (Topic 810): Amendments to the Consolidation Analysis." ASU No. 2015-02 amends the analysis performed to determine whether a reporting entity should consolidate certain types of legal entities. ASU No. 2015-02 will be effective retrospectively for the Company for the quarter ending December 31, 2016, with early adoption permitted. The Company is currently assessing the impact adoption of this guidance will have on it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August 2015, the FASB issued ASU No. 2015-14, "Revenue from Contracts with Customers (Topic 606): Deferral of the Effective Date," which defers the effective date of ASU No. 2014-09 by one-year for all entities. The new standard will become effective retrospectively for the Company for the quarter ending December 31, 2018, with early adoption permitted, but not before the original effective date. Additionally, in March 2016, the FASB issued ASU No. 2016-08, "Revenue from Contracts with Customers (Topic 606): Principal versus Agent Considerations (Reporting Revenue Gross versus Net)," and in April 2016, the FASB issued ASU No. 2016-10, "Revenue from Contracts with Customers (Topic 606): Identifying Performance Obligations and Licensing," which provide additional clarification on certain topics addressed in ASU No. 2014-09. ASU No. 2016-08 and ASU No. 2016-10 follow the same implementation guidelines as ASU No. 2014-09 and ASU No. 2015-14. The Company is currently assessing the impact adoption of this guidance will have on its consolidated financial statements. In April 2014, the FASB issued ASU No. 2014-08, "Presentation of Financial Statements (Topic 205) and Property, Plant and Equipment (Topic 360): Reporting Discontinued Operations and Disclosures of Disposals of Components of an Entity." ASU No. 2014-08 limits discontinued operations reporting to situations where the disposal represents a strategic shift that has (or will have) a major effect on an entity’s operations and financial results, and requires expanded disclosures for discontinued operations. ASU No. 2014-08 was effective for the Company for the quarter ended December 31, 2015. The adoption of this guidance did not have any impact on the Company's consolidated financial statements as there were no dispositions or disposals during the quarter ended December 31, 2015.</t>
  </si>
  <si>
    <t>Acquisitions and Divestitures</t>
  </si>
  <si>
    <t>Business Combinations [Abstract]</t>
  </si>
  <si>
    <t>Acquisition and Divestitures</t>
  </si>
  <si>
    <t>Acquisitions and Divestitures On October 1, 2015, the Company formed a joint venture with Hitachi to expand its Building Efficiency product offerings. The Company acquired a 60 percent ownership interest in the new entity for approximately $133 million ( $563 million purchase price less cash acquired of $430 million ). The purchase price, net of cash acquired, was paid as of March 31, 2016. In connection with the acquisition, the Company recorded goodwill of $193 million related to purchase price allocations. The purchase price allocations may be subsequently adjusted to reflect final valuation studies. In the first six months of fiscal 2016, the Company completed one acquisition for a purchase price, net of cash acquired, of $3 million , none of which was paid as of March 31, 2016. The acquisition was not material to the Company's consolidated financial statements. In connection with the acquisition, the Company recorded goodwill of $4 million . The purchase price allocation may be subsequently adjusted to reflect the final valuation study. The acquisition increased the Company's ownership from a noncontrolling to controlling interest. As a result, the Company recorded a non-cash gain of $4 million in equity income for the Building Efficiency Rest of World segment to adjust the Company's existing equity investment in the partially-owned affiliate to fair value. In the first six months of fiscal 2015, the Company completed three acquisitions for a combined purchase price, net of cash acquired, of $47 million , $18 million of which was paid in the six months ended March 31, 2015 . The acquisitions in the aggregate were not material to the Company’s consolidated financial statements. In connection with the acquisitions, the Company recorded goodwill of $9 million . In the first six months of fiscal 2015, the Company adjusted the purchase price allocation of the fiscal 2014 acquisition of Air Distribution Technologies Inc. (ADT). The adjustment was made as a result of a true-up to the purchase price in the amount of $4 million , all of which was paid in the six months ended March 31, 2015 . Also, in connection with this acquisition, the Company recorded additional goodwill of $21 million in fiscal 2015 related to the purchase price allocations. In fiscal 2014, the Company recorded goodwill of $837 million in the Building Efficiency Products North America segment as a result of the ADT acquisition. In the three months ended March 31, 2015, the Company completed the sale of its interests in two GWS joint ventures to Brookfield Asset Management, Inc. The selling price, net of cash divested, was $141 million , all of which was received as of March 31, 2015. In connection with the sale, the Company recorded a $200 million gain, $127 million net of tax, within income from discontinued operations, net of tax on the consolidated statements of income and reduced goodwill in assets held for sale by $20 million . On January 25, 2016, the Company announced that it had entered into a definitive merger agreement (the "Merger Agreement") with Tyco International plc ("Tyco"), an indirect wholly owned subsidiary of Tyco ("Merger Sub") and the other party thereto under which the Company will combine with Tyco, a global fire and security provider. Under the terms of the agreement, which has been unanimously approved by the boards of directors of both parties, each outstanding share of the Company’s common stock, other than shares held by the Company, its subsidiaries, Tyco or Merger Sub, will be converted into the right to receive (subject to proration as described below), at the holder’s election, either: (i) one (1) (the "Exchange Ratio") ordinary share of the combined company (the "Share Consideration"); or (ii) an amount in cash equal to $34.88 (the "Cash Consideration"). Elections will be prorated so that Company shareholders will receive in the aggregate approximately $3.864 billion of cash in the merger. Holders that do not make an election will be treated as having elected to receive the Share Consideration. The Exchange Ratio takes into account the effects of a Tyco share consolidation contemplated by the Merger Agreement whereby, immediately prior to the merger, every issued and unissued ordinary share of Tyco will be consolidated into 0.955 of a share of Tyco. As a result of the merger, the Company's shareholders will own approximately 56 percent of the equity of the combined company, and Tyco shareholders will own approximately 44 percent of the equity of the combined company. The merger is expected to be consummated on or around the end of the Company’s 2016 fiscal year, subject to certain closing conditions, including, among others, (i) the approval and adoption of the Merger Agreement by holders of two thirds of the shares of the Company’s common stock entitled to vote on such matter, (ii) the approval by the Tyco shareholders at a special meeting of the Tyco shareholders (the "Tyco Special Meeting") of (A) the issuance of Tyco shares in connection with the merger, (B) the Tyco share consolidation and (C) the increase in Tyco’s authorized share capital, in each case, by a majority of the votes cast on these matters at the Tyco Special Meeting, and of certain amendments to Tyco’s articles of association, including a change of its name to "Johnson Controls plc," by at least 75% of the votes cast on these matters at the Tyco Special Meeting, (iii) the expiration or termination of any waiting period applicable to the merger under the Hart-Scott-Rodino Antitrust Improvements Act of 1976, as amended, the consent of, or filing with, certain specified antitrust authorities, and certain other customary regulatory approvals, and (iv) Tyco’s obtaining the financing required to close the merger on the terms set forth in the Merger Agreement. Under the terms of the Merger Agreement, the combined company will be renamed "Johnson Controls plc," and the shares of the combined company will be listed on the New York Stock Exchange and trade under the symbol "JCI." The Merger Agreement also provides for the combined company to maintain Tyco’s Irish legal domicile and global headquarters in Cork, Ireland and for its primary operational headquarters in North America to be in Milwaukee, Wisconsin. At the effective time of the merger, the board of directors of the combined company will consist of eleven directors, six of whom will be directors of the Company’s board of directors prior to the closing and five of whom will be directors of the Tyco board of directors prior to the closing, comprised of the Company’s and Tyco’s current Chief Executive Officers and nine other directors to be mutually agreed between the Company and Tyco. One of the six directors from the Company’s board of directors prior to the closing shall be elected independent lead director. As of the effective time of the merger, Alex A. Molinaroli, the Company’s current Chairman, President, and Chief Executive Officer, will be appointed as Chairman and Chief Executive Officer of the combined company, and George R. Oliver, Tyco’s current Chief Executive Officer, will serve as President and Chief Operating Officer of the combined company. Mr. Oliver will succeed Mr. Molinaroli as Chief Executive Officer on the 18-month anniversary of the effective time (or such earlier time that Mr. Molinaroli ceases to be Chief Executive Officer). At that time, Mr. Molinaroli will become the Executive Chair, with the executive functions set forth in his employment agreement, and will serve in such role for 12 months . Following such 12-month period (or such earlier time that Mr. Molinaroli ceases to be Chairman) (the "Second Succession Date"), Mr. Oliver will become Chairman and Chief Executive Officer of the combined company. From the effective time until the date that is 3 months after the Second Succession Date, the appointment, removal or replacement of the Chief Executive Officer, Chairman, Executive Chairman, President or Chief Operating Officer of the combined company other than as described in this paragraph would require the affirmative vote of at least 75% of the non-executive directors of the combined company.</t>
  </si>
  <si>
    <t>Discontinued Operations (Notes)</t>
  </si>
  <si>
    <t>Discontinued Operations [Abstract]</t>
  </si>
  <si>
    <t>Discontinued Operations</t>
  </si>
  <si>
    <t>4. Discontinued Operations On March 31, 2015, the Company announced that it had reached a definitive agreement to sell the remainder of the GWS business to CBRE Group Inc., subject to regulatory and other approvals. The sale closed on September 1, 2015. The agreement includes a 10 -year strategic relationship between the Company and CBRE. The Company will be the preferred provider of HVAC equipment, building automation systems and related services to the portfolio of real estate and corporate facilities managed globally by CBRE and GWS. The Company also engages GWS for facility management services. The annual cash flows resulting from these activities with the legacy GWS business are not currently significant nor are they expected to become significant in the future. At March 31, 2015, the Company determined that its GWS segment met the criteria to be classified as a discontinued operation. The Company did not allocate any general corporate overhead to discontinued operations. The assets and liabilities of the GWS segment were reflected as held for sale in the consolidated statements of financial position at March 31, 2015 . The following table summarizes the results of GWS, reclassified as discontinued operations for the three and six month periods ended March 31, 2015 (in millions): Three Months Ended Six Months Ended 2015 2015 Net sales $ 803 $ 1,845 Income from discontinued operations before income taxes 227 269 Provision for income taxes on discontinued operations 149 162 Income from discontinued operations attributable to noncontrolling interests, net of tax 1 4 Income from discontinued operations $ 77 $ 103 For the three and six months ended March 31, 2015, the income from discontinued operations before income taxes included a $200 million gain on divestiture of the Company's interest in two GWS joint ventures. For the three and six months ended March 31, 2015, the income from discontinued operations before income taxes included transaction costs of $10 million and $17 million , respectively. For the three and six months ended March 31, 2015 , the effective tax rate was greater than the U.S. federal statutory rate of 35% primarily due to a second quarter discrete non-cash tax charge of $67 million related to the change in the Company's assertion over reinvestment of foreign undistributed earnings as well as the tax consequences of the sale of the GWS joint ventures, partially offset by foreign tax rate differentials. Assets and Liabilities Held for Sale At March 31, 2016, $17 million of certain corporate assets were classified as held for sale. In April 2015, the Company signed an agreement formally establishing the previously announced automotive interiors joint venture with Yanfeng Automotive Trim Systems. The formation of the joint venture closed on July 2, 2015. The assets and liabilities to be contributed to the joint venture met the criteria to be classified as held for sale beginning in the third quarter of fiscal 2014. At March 31, 2015, the Company determined certain product lines of the Automotive Experience Interiors segment that would not be contributed to the aforementioned automotive interiors joint venture also met the criteria to be classified as held for sale. At September 30, 2015, $55 million of assets and $42 million of liabilities related to certain product lines of the Automotive Experience Interiors segment which were not contributed to the automotive interiors joint venture were classified as held for sale. At March 31, 2016 , these product lines no longer met the criteria to be classified as held for sale. The Interiors businesses classified as held for sale did not meet the criteria to be classified as a discontinued operation primarily due to the Company's continuing involvement in these operations following the divestiture. The following table summarizes the carrying value of the Interiors and GWS assets and liabilities held for sale (in millions): March 31, 2015 Interiors Global Workplace Solutions Total Accounts receivable - net $ 583 $ 582 $ 1,165 Inventories 219 6 225 Other current assets 175 80 255 Property, plant and equipment - net 583 26 609 Goodwill 21 216 237 Other intangible assets - net 3 18 21 Investments in partially-owned affiliates 58 — 58 Other noncurrent assets 36 56 92 Assets held for sale $ 1,678 $ 984 $ 2,662 Short-term debt $ 18 $ 1 $ 19 Accounts payable 633 425 1,058 Accrued compensation and benefits 42 71 113 Other current liabilities 165 156 321 Liabilities held for sale $ 858 $ 653 $ 1,511</t>
  </si>
  <si>
    <t>Percentage-of-Completion Contracts</t>
  </si>
  <si>
    <t>Disclosure Percentage Of Completion Contracts Additional Information [Abstract]</t>
  </si>
  <si>
    <t>Percentage-of-Completion Contracts The Building Efficiency business records certain long-term contracts under the percentage-of-completion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 net and billings in excess of costs and earnings on uncompleted contracts primarily within other current liabilities in the consolidated statements of financial position. Costs and earnings in excess of billings related to these contracts were $411 million , $453 million and $462 million at March 31, 2016 , September 30, 2015 and March 31, 2015 , respectively. Billings in excess of costs and earnings related to these contracts were $335 million , $340 million and $397 million at March 31, 2016 , September 30, 2015 and March 31, 2015 , respectively.</t>
  </si>
  <si>
    <t>Inventory Disclosure [Abstract]</t>
  </si>
  <si>
    <t>Inventories Inventories consisted of the following (in millions): March 31, 2016 September 30, 2015 March 31, 2015 Raw materials and supplies $ 1,241 $ 1,084 $ 1,062 Work-in-process 439 369 391 Finished goods 1,242 924 961 Inventories $ 2,922 $ 2,377 $ 2,414</t>
  </si>
  <si>
    <t>Goodwill and Other Intangible Assets (Notes)</t>
  </si>
  <si>
    <t>Goodwill and Intangible Assets Disclosure [Abstract]</t>
  </si>
  <si>
    <t>GOODWILL AND OTHER INTANGIBLE ASSETS</t>
  </si>
  <si>
    <t>Goodwill and Other Intangible Assets Effective October 1, 2015, the Company reorganized the reportable segments within its Building Efficiency business to align with its new management reporting structure and business activities. Historical information has been revised to reflect the new Building Efficiency reportable segments. Refer to Note 18, "Segment Information," of the notes to consolidated financial statements for further information. The changes in the carrying amount of goodwill in each of the Company’s reportable segments for the six month period ended September 30, 2015 and the six month period ended March 31, 2016 were as follows (in millions): Business Acquisitions Business Divestitures Currency Translation and Other March 31, September 30, 2015 2015 Building Efficiency Systems and Service North America $ 982 $ — $ (2 ) $ (2 ) $ 978 Products North America 1,697 13 (14 ) 5 1,701 Asia 402 — — (13 ) 389 Rest of World 296 — — 14 310 Automotive Experience Seating 2,327 — (4 ) 41 2,364 Power Solutions 1,084 — — (2 ) 1,082 Total $ 6,788 $ 13 $ (20 ) $ 43 $ 6,824 Business Acquisitions Business Divestitures Currency Translation and Other September 30, March 31, 2015 2016 Building Efficiency Systems and Service North America $ 978 $ — $ — $ — $ 978 Products North America 1,701 — — — 1,701 Asia 389 193 — (12 ) 570 Rest of World 310 4 — 2 316 Automotive Experience Seating 2,364 — — 26 2,390 Power Solutions 1,082 — — 5 1,087 Total $ 6,824 $ 197 $ — $ 21 $ 7,042 At March 31, 2015, accumulated goodwill impairment charges included $430 million and $47 million related to the Automotive Experience Interiors and Building Efficiency Rest of World - Latin America reporting units, respectively. At October 1, 2015, the Company assessed goodwill for impairment in the Building Efficiency business due to the change in reportable segments as described in Note 18, "Segment Information," of the notes to consolidated financial statements. As a result, the Company performed impairment testing for goodwill under the new segments and determined that the estimated fair value of each reporting unit substantially exceeded its corresponding carrying amount including recorded goodwill, and as such, no impairment existed at October 1, 2015. No reporting unit was determined to be at risk of failing step one of the goodwill impairment test. The Company’s other intangible assets, primarily from business acquisitions valued based on independent appraisals, consisted of (in millions): March 31, 2016 September 30, 2015 March 31, 2015 Gross Carrying Amount Accumulated Amortization Net Gross Carrying Amount Accumulated Amortization Net Gross Carrying Amount Accumulated Amortization Net Amortized intangible assets Patented technology $ 47 $ (28 ) $ 19 $ 80 $ (59 ) $ 21 $ 82 $ (58 ) $ 24 Customer relationships 1,013 (238 ) 775 975 (206 ) 769 982 (180 ) 802 Miscellaneous 383 (144 ) 239 307 (123 ) 184 296 (107 ) 189 Total amortized intangible assets 1,443 (410 ) 1,033 1,362 (388 ) 974 1,360 (345 ) 1,015 Unamortized intangible assets Trademarks/trade names 543 — 543 542 — 542 543 — 543 Total intangible assets $ 1,986 $ (410 ) $ 1,576 $ 1,904 $ (388 ) $ 1,516 $ 1,903 $ (345 ) $ 1,558 Amortization of other intangible assets for the three month periods ended March 31, 2016 and 2015 was $24 million and $22 million , respectively. Amortization of other intangible assets for the six month periods ended March 31, 2016 and 2015 was $48 million and $46 million , respectively. Excluding the impact of any future acquisitions, the Company anticipates amortization for fiscal 2017 , 2018 , 2019 , 2020 and 2021 will be approximately $101 million , $99 million , $84 million , $75 million and $64 million per year, respectively.</t>
  </si>
  <si>
    <t>Product Warranties</t>
  </si>
  <si>
    <t>Product Warranties Disclosures [Abstract]</t>
  </si>
  <si>
    <t>Product Warrantie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including extended warranties for which deferred revenue is recorded, for the six months ended March 31, 2016 and 2015 were as follows (in millions): Six Months Ended 2016 2015 Balance at beginning of period $ 300 $ 319 Accruals for warranties issued during the period 157 136 Accruals from acquisition and divestitures 37 — Accruals related to pre-existing warranties (including changes in estimates) 8 (2 ) Settlements made (in cash or in kind) during the period (152 ) (144 ) Currency translation 2 (7 ) Balance at end of period $ 352 $ 302</t>
  </si>
  <si>
    <t>Significant Restructuring Costs</t>
  </si>
  <si>
    <t>Restructuring Charges [Abstract]</t>
  </si>
  <si>
    <t>Significant Restructuring and Impairment Costs To better align its resources with its growth strategies and reduce the cost structure of its global operations to address the softness in certain underlying markets, the Company commits to restructuring plans as necessary. In fiscal 2016, the Company committed to a significant restructuring plan (2016 Plan) and recorded $229 million of restructuring and impairment costs in the consolidated statements of income. This is the total amount incurred to date for this restructuring plan. The restructuring actions related to cost reduction initiatives in the Company’s Automotive Experience and Building Efficiency businesses and at Corporate. The costs consist primarily of workforce reductions, plant closures and asset impairments. Of the restructuring and impairment costs recorded, $169 million related to the Automotive Experience Seating segment, $26 million related to the Building Efficiency Asia segment, $16 million related to the Building Efficiency Rest of World segment, $9 million related to the Building Efficiency Products North America segment, $7 million related to Corporate and $2 million related to the Building Efficiency Systems and Service North America segment. The restructuring actions are expected to be substantially complete in fiscal 2017. 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194 $ 29 $ 6 $ — $ 229 Utilized—cash (3 ) — (1 ) — (4 ) Utilized—noncash — (29 ) — 2 (27 ) Balance at March 31, 2016 $ 191 $ — $ 5 $ 2 $ 198 In fiscal 2015, the Company committed to a significant restructuring plan (2015 Plan) and recorded $397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at Corporate. The costs consist primarily of workforce reductions, plant closures and asset impairments. Of the restructuring and impairment costs recorded, $182 million related to the Automotive Experience Seating segment, $166 million related to Corporate, $13 million related to the Building Efficiency Rest of World segment, $11 million related to the Power Solutions segment, $11 million related to the Building Efficiency Asia segment, $11 million related to the Building Efficiency Products North America segment and $3 million related to the Building Efficiency Systems and Service North America segment. The restructuring actions are expected to be substantially complete in fiscal 2016. The following table summarizes the changes in the Company’s 2015 Plan reserve, included within other current liabilities in the consolidated statements of financial position (in millions): Employee Severance and Termination Benefits Long-Lived Asset Impairments Other Currency Total Original Reserve $ 191 $ 183 $ 23 $ — $ 397 Utilized—cash — — — — — Utilized—noncash — (183 ) — — (183 ) Balance at September 30, 2015 $ 191 $ — $ 23 $ — $ 214 Utilized—cash (37 ) — (23 ) — (60 ) Utilized—noncash — — — 2 2 Balance at March 31, 2016 $ 154 $ — $ — $ 2 $ 156 In fiscal 2014, the Company committed to a significant restructuring plan (2014 Plan) and recorded $324 million of restructuring and impairment costs in the consolidated statements of income. This is the total amount incurred to date and the total amount expected to be incurred for this restructuring plan. The restructuring actions related primarily to cost reduction initiatives in the Company’s Automotive Experience, Building Efficiency and Power Solutions businesses and included workforce reductions, plant closures, and asset and goodwill impairments. Of the restructuring and impairment costs recorded, $130 million related to the Automotive Experience Interiors segment, $119 million related to the Building Efficiency Rest of World segment, $29 million related to the Automotive Experience Seating segment, $16 million related to the Power Solutions segment, $12 million related to the Building Efficiency Systems and Service North America segment, $7 million related to the Building Efficiency Products North America segment, $7 million related to Corporate and $4 million related to the Building Efficiency Asia segment. The restructuring actions are expected to be substantially complete in fiscal 2016. Additionally, the Company recorded $53 million of restructuring and impairment costs within discontinued operations related to the Automotive Experience Electronics business in fiscal 2014. The following table summarizes the changes in the Company’s 2014 Plan reserve, included within other current liabilities in the consolidated statements of financial position (in millions): Employee Severance and Termination Benefits Long-Lived Asset Impairments Goodwill Impairment Other Currency Total Original Reserve $ 191 $ 134 $ 47 $ 5 $ — $ 377 Utilized—cash (8 ) — — — — (8 ) Utilized—noncash — (134 ) (47 ) — (6 ) (187 ) Balance at September 30, 2014 $ 183 $ — $ — $ 5 $ (6 ) $ 182 Utilized—cash (65 ) — — (5 ) — (70 ) Utilized—noncash — — — — (13 ) (13 ) Balance at September 30, 2015 $ 118 $ — $ — $ — $ (19 ) $ 99 Utilized—cash (31 ) — — — — (31 ) Utilized—noncash — — — — (2 ) (2 ) Balance at March 31, 2016 $ 87 $ — $ — $ — $ (21 ) $ 66 In fiscal 2013, the Company committed to a significant restructuring plan (2013 Plan) and recorded $903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included workforce reductions, plant closures, and asset and goodwill impairments. Of the restructuring and impairment costs recorded, $560 million related to the Automotive Experience Interiors segment, $152 million related to the Automotive Experience Seating segment, $70 million related to the Building Efficiency Rest of World segment, $36 million related to the Power Solutions segment, $35 million related to the Building Efficiency Systems and Service North America segment, $28 million related to the Building Efficiency Products North America segment, $17 million related to Corporate and $5 million related to the Building Efficiency Asia segment. The restructuring actions are expected to be substantially complete in fiscal 2016. Additionally, the Company recorded $82 million of restructuring costs within discontinued operations, of which $54 million related to the GWS business and $28 million related to the Automotive Experience Electronics business in fiscal 2013. The following table summarizes the changes in the Company’s 2013 Plan reserve, included within other current liabilities in the consolidated statements of financial position (in millions): Employee Severance and Termination Benefits Long-Lived Asset Impairments Goodwill Impairment Other Currency Total Original Reserve $ 392 $ 156 $ 430 $ 7 $ — $ 985 Utilized—cash (26 ) — — — — (26 ) Utilized—noncash — (156 ) (430 ) (4 ) 4 (586 ) Transfer to liabilities held for sale (31 ) — — — — (31 ) Balance at September 30, 2013 $ 335 $ — $ — $ 3 $ 4 $ 342 Utilized—cash (144 ) — — (3 ) — (147 ) Utilized—noncash — — — — (11 ) (11 ) Transfer from liabilities held for sale 31 — — — — 31 Transfer to liabilities held for sale (24 ) — — — — (24 ) Balance at September 30, 2014 $ 198 $ — $ — $ — $ (7 ) $ 191 Utilized—cash (113 ) — — — — (113 ) Utilized—noncash — — — — (10 ) (10 ) Balance at September 30, 2015 $ 85 $ — $ — $ — $ (17 ) $ 68 Utilized—cash (33 ) — — — — (33 ) Utilized—noncash — — — — (1 ) (1 ) Balance at March 31, 2016 $ 52 $ — $ — $ — $ (18 ) $ 34 The $31 million of transfers from liabilities held for sale represent restructuring reserves that were included in liabilities held for sale in the consolidated statements of financial position at September 30, 2013, but were excluded from liabilities held for sale at September 30, 2014 based on transaction negotiations. See Note 4, "Discontinued Operations," of the notes to consolidated financial statements for further information regarding the Company's assets and liabilities held for sale. The Company's fiscal 2016, 2015, 2014 and 2013 restructuring plans included workforce reductions of approximately 17,100 employees ( 10,000 for the Automotive Experience business, 6,100 for the Building Efficiency business, 900 for the Power Solutions business and 100 for Corporate). Restructuring charges associated with employee severance and termination benefits are paid over the severance period granted to each employee or on a lump sum basis in accordance with individual severance agreements. As of March 31, 2016 , approximately 10,400 of the employees have been separated from the Company pursuant to the restructuring plans. In addition, the restructuring plans included twenty-six plant closures ( eighteen for Automotive Experience and eight for Building Efficiency). As of March 31, 2016 , ten of the twenty-six plants have been closed. Company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and purchasing operations, as well as the overall global footprint for all its businesses. Because of the importance of new vehicle sales by major automotive manufacturers to operations, the Company is affected by the general business conditions in this industry. Future adverse developments in the automotive industry could impact the Company’s liquidity position, lead to impairment charges and/or require additional restructuring of its operations.</t>
  </si>
  <si>
    <t>Income Taxes</t>
  </si>
  <si>
    <t>Income Tax Disclosure [Abstract]</t>
  </si>
  <si>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For the three and six months ended March 31, 2016 , the Company's effective tax rate for continuing operations was 218% and 98% , respectively. The effective rate was higher than the U.S. federal statutory rate of 35% primarily due to the Company’s change in assertion over permanently reinvested earnings as a result of the proposed spin-off of the Automotive Experience business ( $780 million ), the jurisdictional mix of significant restructuring and impairment costs, and the tax impacts of separation costs, partially offset by the benefits of continuing global tax planning initiatives and foreign tax rate differentials. For the three and six months ended March 31, 2015 , the Company's effective tax rate for continuing operations was 22% and 20% , respectively. The effective rate was lower than the U.S. federal statutory rate of 35% primarily due to global tax planning and foreign tax rate differentials, partially offset by a tax law change in Japan.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Uncertain Tax Positions At September 30, 2015 , the Company had gross tax effected unrecognized tax benefits of $1,235 million , of which $1,180 million , if recognized, would impact the effective tax rate. Total net accrued interest at September 30, 2015 was approximately $41 million (net of tax benefit). The interest and penalties accrued during the six months ended March 31, 2016 and 2015 was not material. The Company recognizes interest and penalties related to unrecognized tax benefits as a component of income tax expense. In the first quarter of fiscal 2015, the Company settled tax audits in multiple jurisdictions. The benefit of those settlements was substantially offset by a net tax provision recorded in the quarter where it was more likely than not that the losses would not be realized. In the U.S., fiscal years 2013 through 2014 are currently under exam by the Internal Revenue Service. Additionally, the Company is currently under exam in the following major foreign jurisdictions: Tax Jurisdiction Tax Years Covered Belgium 2010 - 2012 Brazil 2004 - 2008, 2011 - 2012 Canada 2008 - 2013 France 2002 - 2013 Germany 2007 - 2012 Italy 2006, 2011 Korea 2008 - 2014 Mexico 2011 Spain 2013 United Kingdom 2011 - 2013 It is reasonably possible that certain tax examinations and/or tax litigation will conclude within the next twelve months, the impact of which could be up to a $50 million benefit to tax expense. Impacts of Tax Legislation The "look-through rule," under subpart F of the U.S. Internal Revenue Code, expired for the Company on September 30, 2015. The "look-through rule" had provided an exception to the U.S. taxation of certain income generated by foreign subsidiaries. The rule was extended in December 2015 retroactive to the beginning of the Company’s 2016 fiscal year. The retroactive extension was signed into legislation and was made permanent through the Company's 2020 fiscal year. During the six months ended March 31, 2015, tax legislation was adopted in Japan which reduced its statutory income tax rate. As a result of the law change, the Company recorded income tax expense of $17 million . During the six months ended March 31, 2016 and March 31, 2015 , other tax legislation was adopted in various jurisdictions. These law changes did not have a material impact on the Company's consolidated financial statements. Other Tax Matters In the second quarter of fiscal 2016, the Company provided income tax expense on the foreign undistributed earnings of certain non-U.S. subsidiaries associated with the proposed spin-off of the Automotive Experience business, which resulted in a non-cash tax charge of $780 million . In the second quarter of fiscal 2016, the Company recorded $229 million of significant restructuring and impairment costs. Refer to Note 9, "Significant Restructuring and Impairment Costs," of the notes to consolidated financial statements for additional information. The restructuring costs generated a $17 million tax benefit, which was negatively impacted by the geographic mix, the Company’s current tax position in these jurisdictions and the underlying tax basis in the impaired assets.</t>
  </si>
  <si>
    <t>Pension and Postretirement Plans</t>
  </si>
  <si>
    <t>Defined Benefit Pension Plans and Defined Benefit Postretirement Plans Disclosure [Abstract]</t>
  </si>
  <si>
    <t>Pension and Postretirement Plans 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March 31, Six Months Ended March 31, 2016 2015 2016 2015 Service cost $ 4 $ 7 $ 8 $ 15 Interest cost 25 31 50 61 Expected return on plan assets (46 ) (45 ) (93 ) (90 ) Net periodic benefit credit $ (17 ) $ (7 ) $ (35 ) $ (14 ) Non-U.S. Pension Plans Three Months Ended March 31, Six Months Ended March 31, 2016 2015 2016 2015 Service cost $ 4 $ 6 $ 9 $ 13 Interest cost 10 12 20 24 Expected return on plan assets (13 ) (13 ) (26 ) (26 ) Net periodic benefit cost $ 1 $ 5 $ 3 $ 11 Postretirement Benefits Three Months Ended March 31, Six Months Ended March 31, 2016 2015 2016 2015 Service cost $ — $ — $ 1 $ 1 Interest cost 2 3 3 5 Expected return on plan assets (2 ) (3 ) (5 ) (6 ) Amortization of prior service credit (1 ) (1 ) (1 ) (1 ) Net periodic benefit credit $ (1 ) $ (1 ) $ (2 ) $ (1 )</t>
  </si>
  <si>
    <t>Debt and Financing Arrangements</t>
  </si>
  <si>
    <t>Debt Disclosure [Abstract]</t>
  </si>
  <si>
    <t>Debt and Financing Arrangements In March 2016, the Company entered into a new credit agreement intended to replace its existing credit agreement upon the consummation of the expected merger between the Company and Tyco. The new credit agreement provides for a $2.0 billion revolving credit facility that matures in August 2020, which will become available only upon the consummation of the merger and the satisfaction of certain other closing conditions. In February 2016, the Company entered into a nine -month, $100 million floating rate term loan scheduled to mature in November 2016. Proceeds from the term loan were used for general corporate purposes. In February 2016, the Company terminated a 37 million euro committed revolving credit facility scheduled to mature in September 2016, and subsequently entered into a nine -month, 100 million euro, floating rate term loan scheduled to mature in October 2016. Proceeds from the term loan were used for general corporate purposes. In January 2016, the Company entered into a ten -month, $200 million , floating rate term loan scheduled to mature in October 2016. Proceeds from the term loan were used for general corporate purposes. In January 2016, the Company entered into a ten -month, $125 million , floating rate term loan scheduled to mature in October 2016. Proceeds from the term loan were used for general corporate purposes. In January 2016, the Company entered into a one -year, $90 million , committed revolving credit facility scheduled to mature in January 2017. The Company drew on the full credit facility during the quarter ended March 31, 2016 . Proceeds from the revolving credit facility were used for general corporate purposes. In January 2016, the Company retired $800 million in principal amount, plus accrued interest, of its 5.5% fixed rate notes that matured in January 2016. In November 2015 and December 2015, a $35 million and a $100 million committed revolving credit facility, respectively, expired. The Company entered into a new $35 million committed revolving credit facility scheduled to expire in November 2016 and a new $100 million committed revolving credit facility scheduled to expire in December 2016. As of March 31, 2016, there were no draws on either facility. In December 2015, the Company entered into a nine -month, $125 million , floating rate term loan scheduled to mature in September 2016. Proceeds from the term loan were used for general corporate purposes. In December 2015, the Company entered into a nine -month, $200 million , floating rate term loan scheduled to mature in September 2016. Proceeds from the term loan were used for general corporate purposes. In March 2015, the Company retired $125 million in principal amount, plus accrued interest, of its 7.7% fixed rate notes that matured in March 2015. In February 2015, the Company entered into a seven -month, $150 million , floating rate term loan scheduled to mature in September 2015. Proceeds from the term loan were used for general corporate purposes. The loan was repaid in September 2015. In January 2015, the Company entered into a one -year, $90 million , committed revolving credit facility scheduled to mature in January 2016. The Company drew on the full credit facility during the quarter ended March 31, 2015. Proceeds from the revolving credit facility were used for general corporate purposes. The $90 million was repaid in September 2015. In December 2014, the Company entered into a nine -month, $500 million , floating rate term loan scheduled to mature in September 2015. Proceeds from the term loan were used for general corporate purposes. The loan was repaid in September 2015. In December 2014, the Company entered into a nine -month, $100 million , floating rate term loan scheduled to mature in September 2015. Proceeds from the term loan were used for general corporate purposes. The loan was repaid in September 2015. Net Financing Charges The Company's net financing charges line item in the consolidated statements of income for the three and six month periods ended March 31, 2016 and 2015 contained the following components (in millions): Three Months Ended March 31, Six Months Ended March 31, 2016 2015 2016 2015 Interest expense, net of capitalized interest costs $ 69 $ 72 $ 142 $ 143 Banking fees and bond cost amortization 5 6 13 12 Interest income (3 ) (1 ) (5 ) (4 ) Net foreign exchange results for financing activities 3 (8 ) (8 ) (11 ) Net financing charges $ 74 $ 69 $ 142 $ 140</t>
  </si>
  <si>
    <t>Earnings Per Share</t>
  </si>
  <si>
    <t>Earnings Per Share [Abstract]</t>
  </si>
  <si>
    <t>Earnings Per Share The Company presents both basic and diluted earnings per share (EPS) amounts. Basic EPS is calculated by dividing net income attributable to Johnson Controls, Inc. by the weighted average number of common shares outstanding during the reporting period. Diluted EPS is calculated by dividing net income attributable to Johnson Controls, Inc. by the weighted average number of common shares and common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nd unvested performance share awards, assumed proceeds under the treasury stock method would include unamortized compensation cost and windfall tax benefits or shortfalls. The following table reconciles the numerators and denominators used to calculate basic and diluted earnings per share (in millions): Three Months Ended March 31, Six Months Ended March 31, 2016 2015 2016 2015 Income (Loss) Available to Common Shareholders Income (loss) from continuing operations $ (530 ) $ 452 $ (80 ) $ 933 Income from discontinued operations — 77 — 103 Basic and diluted income (loss) available to common shareholders $ (530 ) $ 529 $ (80 ) $ 1,036 Weighted Average Shares Outstanding Basic weighted average shares outstanding 648.2 654.4 648.0 657.9 Effect of dilutive securities: Stock options, unvested restricted stock and unvested performance share awards — 6.8 — 6.8 Diluted weighted average shares outstanding 648.2 661.2 648.0 664.7 Antidilutive Securities Options to purchase common shares — 0.5 — 0.4 For the three and six months ended March 31, 2016, the total number of potential dilutive shares due to stock options, unvested restricted stock and unvested performance share awards was 3.9 million and 4.5 million , respectively. However, these items were not included in the computation of diluted loss per share for the three and six months ended March 31, 2016, since to do so would decrease the loss per share. During the three months ended March 31, 2016 and 2015 , the Company declared a dividend of $0.29 and $0.26 , respectively, per common share. During the six months ended March 31, 2016 and 2015 , the Company declared two quarterly dividends totaling $0.58 and $0.52 , respectively, per common share. The Company paid all dividends in the month subsequent to the end of each fiscal quarter.</t>
  </si>
  <si>
    <t>Equity and Noncontrolling Interests</t>
  </si>
  <si>
    <t>Stockholders' Equity Note [Abstract]</t>
  </si>
  <si>
    <t>Equity and Noncontrolling Interests Other comprehensive income includes activity relating to discontinued operations. The following schedules present changes in consolidated equity attributable to Johnson Controls, Inc. and noncontrolling interests (in millions, net of tax): Three Months Ended March 31, 2016 Three Months Ended March 31, 2015 Equity Attributable to Johnson Controls, Inc. Equity Attributable to Noncontrolling Interests Total Equity Equity Attributable to Johnson Controls, Inc. Equity Attributable to Noncontrolling Interests Total Equity Beginning balance, December 31 $ 10,506 $ 931 $ 11,437 $ 10,823 $ 263 $ 11,086 Total comprehensive income (loss): Net income (loss) (530 ) 50 (480 ) 529 16 545 Foreign currency translation adjustments 175 18 193 (481 ) (3 ) (484 ) Realized and unrealized gains on derivatives 4 1 5 6 — 6 Other comprehensive income (loss) 179 19 198 (475 ) (3 ) (478 ) Comprehensive income (loss) (351 ) 69 (282 ) 54 13 67 Other changes in equity: Cash dividends—common stock (189 ) — (189 ) (170 ) — (170 ) Dividends attributable to noncontrolling interests — (29 ) (29 ) — (8 ) (8 ) Repurchases of common stock — — — (210 ) — (210 ) Change in noncontrolling interest share — (73 ) (73 ) — (69 ) (69 ) Other, including options exercised 18 — 18 86 — 86 Ending balance, March 31 $ 9,984 $ 898 $ 10,882 $ 10,583 $ 199 $ 10,782 Six Months Ended March 31, 2016 Six Months Ended March 31, 2015 Equity Attributable to Johnson Controls, Inc. Equity Attributable to Noncontrolling Interests Total Equity Equity Attributable to Johnson Controls, Inc. Equity Attributable to Noncontrolling Interests Total Equity Beginning balance, September 30 $ 10,376 $ 163 $ 10,539 $ 11,311 $ 251 $ 11,562 Total comprehensive income (loss): Net income (loss) (80 ) 70 (10 ) 1,036 36 1,072 Foreign currency translation adjustments 15 9 24 (832 ) (3 ) (835 ) Realized and unrealized gains (losses) on derivatives 3 1 4 (4 ) — (4 ) Pension and postretirement plans — — — (3 ) — (3 ) Other comprehensive income (loss) 18 10 28 (839 ) (3 ) (842 ) Comprehensive income (loss) (62 ) 80 18 197 33 230 Other changes in equity: Cash dividends—common stock (377 ) — (377 ) (342 ) — (342 ) Dividends attributable to noncontrolling interests — (36 ) (36 ) — (16 ) (16 ) Repurchases of common stock — — — (810 ) — (810 ) Change in noncontrolling interest share — 691 691 — (69 ) (69 ) Other, including options exercised 47 — 47 227 — 227 Ending balance, March 31 $ 9,984 $ 898 $ 10,882 $ 10,583 $ 199 $ 10,782 As previously disclosed, on October 1, 2015, the Company formed a joint venture with Hitachi. In connection with the acquisition, the Company recorded equity attributable to noncontrolling interests of $691 million. In November 2013, the Company's Board of Directors authorized a $3 billion increase in the Company's share repurchase program, which brought the total authorized amount under the repurchase program to $3.65 billion . The share repurchase program does not have an expiration date and may be amended or terminated by the Board of Directors at any time without prior notice. For the three and six month periods ended March 31, 2015 , the Company repurchased approximately $210 million and $810 million of its common shares, respectively. The Company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schedules present changes in the redeemable noncontrolling interests (in millions): Three Months Ended 2016 2015 Beginning balance, December 31 $ 216 $ 209 Net income 11 12 Foreign currency translation adjustments 10 (20 ) Realized and unrealized gains on derivatives — 1 Ending balance, March 31 $ 237 $ 202 Six Months Ended 2016 2015 Beginning balance, September 30 $ 212 $ 194 Net income 31 31 Foreign currency translation adjustments 2 (20 ) Realized and unrealized gains (losses) on derivatives (2 ) 1 Dividends (6 ) (4 ) Ending balance, March 31 $ 237 $ 202 The following schedules present changes in accumulated other comprehensive income (AOCI) attributable to Johnson Controls, Inc. (in millions, net of tax): Three Months Ended March 31, 2016 2015 Foreign currency translation adjustments Balance at beginning of period $ (1,207 ) $ (599 ) Aggregate adjustment for the period (net of tax effect of $5 and $(4)) 175 (481 ) Balance at end of period (1,032 ) (1,080 ) Realized and unrealized gains (losses) on derivatives Balance at beginning of period (8 ) (6 ) Current period changes in fair value (net of tax effect of $1 and $1) 5 4 Reclassification to income (net of tax effect of $0 and $1) * (1 ) 2 Balance at end of period (4 ) — Pension and postretirement plans Balance at beginning of period (3 ) 4 Reclassification to income (net of tax effect of $0) ** (1 ) (1 ) Other changes (net of tax effect of $0) 1 1 Balance at end of period (3 ) 4 Accumulated other comprehensive loss, end of period $ (1,039 ) $ (1,076 ) Six Months Ended March 31, 2016 2015 Foreign currency translation adjustments Balance at beginning of period $ (1,047 ) $ (248 ) Aggregate adjustment for the period (net of tax effect of $1 and $(2)) 15 (832 ) Balance at end of period (1,032 ) (1,080 ) Realized and unrealized gains (losses) on derivatives Balance at beginning of period (7 ) 4 Current period changes in fair value (net of tax effect of $1 and $(4)) 1 (5 ) Reclassification to income (net of tax effect of $1 and $1) * 2 1 Balance at end of period (4 ) — Pension and postretirement plans Balance at beginning of period (3 ) 7 Reclassification to income (net of tax effect of $0 and $(1)) ** (1 ) (4 ) Other changes (net of tax effect of $0) 1 1 Balance at end of period (3 ) 4 Accumulated other comprehensive loss, end of period $ (1,039 ) $ (1,076 ) * Refer to Note 15, "Derivative Instruments and Hedging Activities," of the notes to consolidated financial statements for disclosure of the line items on the consolidated statements of income affected by reclassifications from AOCI into income related to derivatives. ** Refer to Note 11, "Pension and Postretirement Plans," of the notes to consolidated financial statements for disclosure of the components of the Company's net periodic benefit costs associated with its defined benefit pension and postretirement plans. For the three and six months ended March 31, 2016, the amounts reclassified from AOCI into income for pension and postretirement plans were primarily recorded in selling, general and administrative expenses on the consolidated statements of income. For the three and six months ended March 31, 2015 , the amounts reclassified from AOCI into income for pension and postretirement plans were primarily recorded in selling, general and administrative expenses and income from discontinued operations, net of tax on the consolidated statements of income.</t>
  </si>
  <si>
    <t>Derivative Instruments and Hedging Activities</t>
  </si>
  <si>
    <t>Derivative Instruments and Hedging Activities Disclosure [Abstract]</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6, "Fair Value Measurements," of the notes to consolidated financial statements for information related to the fair value measurements and valuation methods utilized by the Company for each derivative type. The Company has global operations and participates in the foreign exchange markets to minimize its risk of loss from fluctuations in foreign currency exchange rates. The Company primarily uses foreign currency exchange contracts to hedge certain of its foreign exchange rate exposures. The Company hedges 70% to 90% of the nominal amount of each of its known foreign exchange transactional exposures. The Company has entered into cross-currency interest rate swaps and foreign currency denominated debt obligations to selectively hedge portions of its net investment in Japan. The currency effects of the cross-currency interest rate swaps and debt obligations are reflected in the AOCI account within shareholders’ equity attributable to Johnson Controls, Inc. where they offset gains and losses recorded on the Company’s net investment in Japan. At March 31, 2016 , the Company had two cross-currency interest rate swaps outstanding totaling 10 billion yen and 37 billion yen of foreign denominated debt outstanding designated as net investment hedges in the Company’s net investment in Japan. At September 30, 2015 and March 31, 2015 , the Company had four cross-currency interest rate swaps outstanding totaling 20 billion yen. The Company did not have any foreign denominated debt outstanding designated as a net investment hedge at September 30, 2015 or March 31, 2015 . The Company uses commodity hedge contracts in the financial derivatives market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 maturities of the commodity hedge contracts coincide with the expected purchase of the commodities. The Company had the following outstanding contracts to hedge forecasted commodity purchases: Volume Outstanding as of Commodity Units March 31, 2016 September 30, 2015 March 31, 2015 Copper Pounds 7,155,000 14,648,000 7,805,000 Lead Metric Tons 4,595 6,785 10,952 Aluminum Metric Tons 2,785 5,700 1,830 Tin Metric Tons 688 2,080 1,000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March 31, 2016 , September 30, 2015 and March 31, 2015 , the Company had hedged approximately 3.8 million , 4.0 million and 4.1 million shares of its common stock, respectively.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In the fourth quarter of fiscal 2013, the Company entered into four fixed to floating interest rate swaps totaling $800 million to hedge the coupon of its 5.5% notes that matured in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notes maturing July 2017. There were eight interest rate swaps outstanding as of March 31, 2016 . There were twelve interest rate swaps outstanding as of September 30, 2015 and March 31, 2015 . In September 2005, the Company entered into three forward treasury lock agreements to reduce the market risk associated with changes in interest rates associated with the Company’s anticipated fixed-rate note issuance to finance the acquisition of York International (cash flow hedge). The three forward treasury lock agreements, which had a combined notional amount of $1.3 billion , fixed a portion of the future interest cost for 5-year, 10-year and 30-year notes. The fair value of each treasury lock agreement, or the difference between the treasury lock reference rate and the fixed rate at time of note issuance, is amortized to interest expense over the life of the respective note issuance. In January 2006, in connection with the Company’s debt refinancing, the three forward treasury lock agreements were terminated.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March 31, September 30, March 31, March 31, September 30, March 31, 2016 2015 2015 2016 2015 2015 Other current assets Foreign currency exchange derivatives $ 21 $ 31 $ 50 $ — $ 27 $ 28 Commodity derivatives 1 — — — — — Interest rate swaps — 1 2 — — — Cross-currency interest rate swaps — 5 20 — — — Other noncurrent assets Interest rate swaps 3 5 2 — — — Equity swap — — — 147 164 205 Total assets $ 25 $ 42 $ 74 $ 147 $ 191 $ 233 Other current liabilities Foreign currency exchange derivatives $ 30 $ 37 $ 50 $ 30 $ 26 $ 22 Commodity derivatives 3 7 7 — — — Cross-currency interest rate swaps 7 1 — — — — Current portion of long-term debt Fixed rate debt swapped to floating 403 801 801 — — — Long-term debt Foreign currency denominated debt 329 — — — — — Fixed rate debt swapped to floating 450 855 853 — — — Total liabilities $ 1,222 $ 1,701 $ 1,711 $ 30 $ 26 $ 22 The Company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March 31, 2016 , September 30, 2015 and March 31, 2015 , no cash collateral was received or pledged under the master netting agreements. The gross and net amounts of derivative assets and liabilities were as follows (in millions): Fair Value of Assets Fair Value of Liabilities March 31, September 30, March 31, March 31, September 30, March 31, 2016 2015 2015 2016 2015 2015 Gross amount recognized $ 172 $ 233 $ 307 $ 1,252 $ 1,727 $ 1,733 Gross amount eligible for offsetting (10 ) (8 ) (25 ) (10 ) (8 ) (25 ) Net amount $ 162 $ 225 $ 282 $ 1,242 $ 1,719 $ 1,708 The following tables present the location and amount of the effective portion of gains and losses gross of tax on derivative instruments and related hedge items reclassified from AOCI into the Company’s consolidated statements of income for the three and six months ended March 31, 2016 and 2015 and amounts recorded in AOCI net of tax in the consolidated statements of financial position (in millions): Amount of Gain (Loss) Reclassified from AOCI into Income Derivatives in ASC 815 Cash Flow Hedging Relationships Location of Gain (Loss) Reclassified from AOCI into Income Three Months Ended March 31, Six Months Ended March 31, 2016 2015 2016 2015 Foreign currency exchange derivatives Cost of sales $ 5 $ (2 ) $ 5 $ (1 ) Commodity derivatives Cost of sales (5 ) (2 ) (9 ) (2 ) Forward treasury locks Net financing charges 1 1 1 1 Total $ 1 $ (3 ) $ (3 ) $ (2 ) Derivatives in ASC 815 Cash Flow Hedging Relationships Amount of Gain (Loss) Recognized in AOCI on Derivative March 31, 2016 September 30, 2015 March 31, 2015 Foreign currency exchange derivatives $ (6 ) $ (5 ) $ 1 Commodity derivatives (2 ) (7 ) (6 ) Forward treasury locks 4 5 5 Total $ (4 ) $ (7 ) $ — Amount of Gain (Loss) Recognized in Income on Derivative Derivatives in ASC 815 Fair Value Hedging Relationships Location of Gain (Loss) Recognized in Income on Derivative Three Months Ended March 31, Six Months Ended March 31, 2016 2015 2016 2015 Interest rate swaps Net financing charges $ 2 $ 3 $ (3 ) $ 5 Fixed rate debt swapped to floating Net financing charges (2 ) (3 ) 3 (5 ) Total $ — $ — $ — $ — Amount of Gain (Loss) Recognized in Income on Derivative Derivatives Not Designated as Hedging Instruments under ASC 815 Location of Gain (Loss) Recognized in Income on Derivative Three Months Ended March 31, Six Months Ended March 31, 2016 2015 2016 2015 Foreign currency exchange derivatives Cost of sales $ — $ (1 ) $ (1 ) $ (3 ) Foreign currency exchange derivatives Net financing charges (14 ) 2 (14 ) — Equity swap Selling, general and administrative (2 ) 8 (8 ) 27 Total $ (16 ) $ 9 $ (23 ) $ 24 The amount of losses recognized as cumulative translation adjustment (CTA) within AOCI on the effective portion of outstanding net investment hedges was $17 million at March 31, 2016 . The amount of gains recognized as CTA within AOCI on the effective portion of outstanding net investment hedges were $2 million and $12 million at September 30, 2015 and March 31, 2015 , respectively. For the three and six months ended March 31, 2016 and 2015 , no gains or losses were reclassified from CTA into income for the Company’s outstanding net investment hedges, and no gains or losses were recognized in income for the ineffective portion of cash flow hedges.</t>
  </si>
  <si>
    <t>Fair Value Measurements</t>
  </si>
  <si>
    <t>Fair Value Disclosures [Abstract]</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March 31, 2016 , September 30, 2015 and March 31, 2015 (in millions): Fair Value Measurements Using: Total as of March 31, 2016 Quoted Prices in Active Markets (Level 1) Significant Other Observable Inputs (Level 2) Significant Unobservable Inputs (Level 3) Other current assets Foreign currency exchange derivatives $ 21 $ — $ 21 $ — Commodity derivatives 1 — 1 — Other noncurrent assets Interest rate swaps 3 — 3 — Investments in marketable common stock 4 4 — — Equity swap 147 147 — — Total assets $ 176 $ 151 $ 25 $ — Other current liabilities Foreign currency exchange derivatives $ 60 $ — $ 60 $ — Commodity derivatives 3 — 3 — Cross-currency interest rate swaps 7 — 7 — Current portion of long-term debt Fixed rate debt swapped to floating 403 — 403 — Long-term debt Foreign currency denominated debt 329 329 — — Fixed rate debt swapped to floating 450 — 450 — Total liabilities $ 1,252 $ 329 $ 923 $ — Fair Value Measurements Using: Total as of September 30, 2015 Quoted Prices in Active Markets (Level 1) Significant Other Observable Inputs (Level 2) Significant Unobservable Inputs (Level 3) Other current assets Foreign currency exchange derivatives $ 58 $ — $ 58 $ — Interest rate swaps 1 — 1 — Cross-currency interest rate swaps 5 — 5 — Other noncurrent assets Interest rate swaps 5 — 5 — Investments in marketable common stock 4 4 — — Equity swap 164 164 — — Total assets $ 237 $ 168 $ 69 $ — Other current liabilities Foreign currency exchange derivatives $ 63 $ — $ 63 $ — Commodity derivatives 7 — 7 — Cross-currency interest rate swaps 1 — 1 — Current portion of long-term debt Fixed rate debt swapped to floating 801 — 801 — Long-term debt Fixed rate debt swapped to floating 855 — 855 — Total liabilities $ 1,727 $ — $ 1,727 $ — Fair Value Measurements Using: Total as of March 31, 2015 Quoted Prices in Active Markets (Level 1) Significant Other Observable Inputs (Level 2) Significant Unobservable Inputs (Level 3) Other current assets Foreign currency exchange derivatives $ 78 $ — $ 78 $ — Cross-currency interest rate swaps 20 — 20 — Interest rate swaps 2 — 2 — Other noncurrent assets Interest rate swaps 2 — 2 — Investments in marketable common stock 5 5 — — Equity swap 205 205 — — Total assets $ 312 $ 210 $ 102 $ — Other current liabilities Foreign currency exchange derivatives $ 72 $ — $ 72 $ — Commodity derivatives 7 — 7 — Current portion of long-term debt Fixed rate debt swapped to floating 801 — 801 — Long-term debt Fixed rate debt swapped to floating 853 — 853 — Total liabilities $ 1,733 $ — $ 1,733 $ — Valuation Methods Foreign currency exchange derivatives – The Company selectively hedges anticipated transactions that are subject to foreign exchange rate risk primarily using foreign currency exchange hedge contracts. The foreign currency exchange derivatives are valued under a market approach using publicized spot and forward prices. As cash flow hedges under ASC 815, "Derivatives and Hedging," the effective portion of the hedge gains or losses due to changes in fair value are initially recorded as a component of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March 31, 2016 , September 30, 2015 and March 31, 2015 . The fair value of foreign currency exchange derivatives not designated as hedging instruments under ASC 815 are recorded in the consolidated statements of income. Commodity derivatives – The Company selectively hedges anticipated transactions that are subject to commodity price risk, primarily using commodity hedge contracts, to minimize overall price risk associated with the Company’s purchases of lead, copper, tin and aluminum. The commodity derivatives are valued under a market approach using publicized prices, where available, or dealer quot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se contracts were highly effective in hedging the variability in future cash flows attributable to changes in commodity prices at March 31, 2016 , September 30, 2015 and March 31, 2015 . Interest rate swaps and related debt – The Company selectively uses interest rate swaps to reduce market risk associated with changes in interest rates for its fixed-rate bonds. As fair value hedges, the interest rate swaps and related debt balances are valued under a market approach using publicized swap curves. Changes in the fair value of the swap and hedged portion of the debt are recorded in the consolidated statements of income. In the fourth quarter of fiscal 2013, the Company entered into four fixed to floating interest rate swaps totaling $800 million to hedge the coupon of its 5.5% notes that matured in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notes maturing July 2017. There were eight interest rate swaps outstanding as of March 31, 2016 . There were twelve interest rate swaps outstanding as of September 30, 2015 and March 31, 2015 . Cross-currency interest rate swaps – The Company selectively uses cross-currency interest rate swaps to hedge the foreign currency rate risk associated with certain of its investments in Japan. The cross-currency interest rate swaps are valued using observable market data. Changes in the market value of the swaps are reflected in the CTA component of AOCI where they offset gains and losses recorded on the Company’s net investment in Japan. At March 31, 2016 , the Company had two cross-currency interest rate swaps outstanding totaling 10 billion yen. At September 30, 2015 and March 31, 2015 , the Company had four cross-currency interest rate swaps outstanding totaling 20 billion yen. Foreign currency denominated debt – The Company has entered into a foreign currency denominated debt obligation to selectively hedge portions of its net investment in Japan. The currency effect of the debt obligation is reflected in the CTA component of AOCI where it offsets gains and losses recorded on the Company’s net investment in Japan. The foreign denominated debt obligation is valued under a market approach using publicized spot prices. At March 31, 2016 , the Company had 37 billion yen of foreign denominated debt outstanding designated as net investment hedges in its net investment in Japan. The Company did not have any foreign denominated debt outstanding designated as a net investment hedge at September 30, 2015 or March 31, 2015 . Investments in marketable common stock – The Company invests in certain marketable common stock, which is valued under a market approach using publicized share prices. There were no unrealized gains or losses recorded in AOCI on these investments as of March 31, 2016 , September 30, 2015 and March 31, 2015 . Equity swaps – The Company selectively uses equity swaps to reduce market risk associated with certain of its stock-based compensation plans, such as its deferred compensation plans. The equity swaps are valued under a market approach as the fair value of the swaps is equal to the Company’s stock price at the reporting period date. Changes in fair value of the equity swaps are reflected in the consolidated statements of income within selling, general and administrative expenses. The fair values of cash and cash equivalents, accounts receivable, short-term debt and accounts payable approximate their carrying values. The fair value of long-term debt, which was $6.0 billion , $6.7 billion and $6.8 billion at March 31, 2016 , September 30, 2015 and March 31, 2015 , respectively, was determined primarily using market quotes classified as Level 1 inputs within the ASC 820 fair value hierarchy.</t>
  </si>
  <si>
    <t>Impairment of Long-Lived Assets (Notes)</t>
  </si>
  <si>
    <t>Disclosure of Impairment of Long-Lived Assets [Abstract]</t>
  </si>
  <si>
    <t>Asset Impairment Charges [Text Block]</t>
  </si>
  <si>
    <t>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 the second quarter of fiscal 2016, the Company concluded it had a triggering event requiring assessment of impairment for certain of its long-lived assets in conjunction with its restructuring actions announced for its Automotive Experience and Building Efficiency businesses and at Corporate. As a result, the Company reviewed the long-lived assets for impairment and recorded a $29 million impairment charge within restructuring and impairment costs on the consolidated statements of income. Of the total impairment charge, $9 million related to the Automotive Experience Seating segment, $8 million related to the Building Efficiency Products North America segment, $5 million related to Corporate assets, $4 million related to the Building Efficiency Asia segment and $3 million related to the Building Efficiency Rest of World segment. Refer to Note 9, "Significant Restructuring and Impairment Costs," of the notes to consolidated financial statements for additional information. The impairments were measured, depending on the asset, under eith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The Company concluded it did not have any other significant triggering events requiring assessment of impairment of its long-lived assets at March 31, 2016. At March 31, 2015, the Company concluded it did not have any significant triggering events requiring assessment of impairment of its long-lived assets.</t>
  </si>
  <si>
    <t>Segment Information</t>
  </si>
  <si>
    <t>Segment Reporting, Disclosure of Entity's Reportable Segments [Abstract]</t>
  </si>
  <si>
    <t>Segment Information Effective October 1, 2015, the Company reorganized the reportable segments within its Building Efficiency business to align with its new management reporting structure and business activities. Prior to this reorganization, Building Efficiency was comprised of three reportable segments for financial reporting purposes: North America Systems and Service, Asia and Other. As a result of this change, Building Efficiency is now comprised of four reportable segments for financial reporting purposes: Systems and Service North America, Products North America, Asia and Rest of World. Historical information has been revised to reflect the new Building Efficiency reportable segments. A summary of the significant Building Efficiency reportable segment changes is as follows: • The North America Unitary Products business, Air Distribution Technologies business and refrigeration systems business, as well as heating, ventilating and air conditioning (HVAC) products installed for Navy and Marine customers, previously included in the "Other" segment, are now part of a new reportable segment named "Products North America." • The building controls parts business in North America, previously included in the "North America Systems and Service" segment, is now part of the "Products North America" segment. • The remainder of the "Other" segment has been renamed "Rest of World." • Certain reportable segment allocation methodologies have been refined for centralized costs such as engineering and headquarters. ASC 280, "Segment Reporting," establishes the standards for reporting information about segments in financial statements. In applying the criteria set forth in ASC 280, the Company has determined that it has seven reportable segments for financial reporting purposes. The Company’s seven reportable segments are presented in the context of its three primary businesses – Building Efficiency, Automotive Experience and Power Solutions. Building Efficiency Building Efficiency designs, produces, markets and installs HVAC and control systems that monitor, automate and integrate critical building segment equipment and conditions including HVAC, fire-safety and security in commercial buildings and in various industrial applications. • Systems and Service North America provides products and services to non-residential building and industrial applications in the North American marketplace. The products and services include HVAC and controls systems, energy efficiency solutions and technical services, including inspection, scheduled maintenance, and repair and replacement of mechanical and control systems. • Products North America designs and produces heating and air conditioning solutions for residential and light commercial applications, and also markets products and refrigeration systems to the replacement and new construction markets in the North American marketplace. Products North America also includes HVAC products installed for Navy and Marine customers globally. • Asia provides HVAC, controls and refrigeration systems and technical services to the Asian marketplace. Asia also includes the Johnson Controls-Hitachi Air Conditioning joint venture, which was formed October 1, 2015. • Rest of World provides HVAC, controls and refrigeration systems and technical services to markets in Europe, the Middle East and Latin America. Automotive Experience Automotive Experience designs and manufactures interior systems and products for passenger cars and light trucks, including vans, pick-up trucks and sport utility/crossover vehicles. • Seating produces automotive seat metal structures and mechanisms, foam, trim, fabric and complete seat systems. • Interiors produces instrument panels, floor consoles and door panels. Power Solutions Power Solutions services both automotive original equipment manufacturers and the battery aftermarket by providing advanced battery technology, coupled with systems engineering, marketing and service expertise. Management evaluates the performance of the segments based primarily on segment income, which represents income from continuing operations before income taxes and noncontrolling interests excluding net financing charges, significant restructuring and impairment costs, and net mark-to-market adjustments on pension and postretirement plans. General corporate and other overhead expenses are allocated to segments in determining segment income. Financial information relating to the Company’s reportable segments is as follows (in millions): Net Sales Three Months Ended March 31, Six Months Ended March 31, 2016 2015 2016 2015 Building Efficiency Systems and Service North America $ 1,034 $ 959 $ 2,018 $ 1,916 Products North America 546 545 1,103 1,103 Asia 1,162 428 2,154 929 Rest of World 408 445 831 926 3,150 2,377 6,106 4,874 Automotive Experience Seating 4,177 4,141 8,263 8,276 Interiors 121 1,092 268 2,240 4,298 5,233 8,531 10,516 Power Solutions 1,583 1,588 3,323 3,432 Total net sales $ 9,031 $ 9,198 $ 17,960 $ 18,822 Segment Income (Loss) Three Months Ended Six Months Ended 2016 2015 2016 2015 Building Efficiency Systems and Service North America $ 88 $ 84 $ 181 $ 148 Products North America 27 49 44 93 Asia 102 26 164 75 Rest of World 4 7 (1 ) 7 221 166 388 323 Automotive Experience Seating 184 229 350 430 Interiors 33 21 45 54 217 250 395 484 Power Solutions 264 264 606 579 Total segment income $ 702 $ 680 $ 1,389 $ 1,386 Restructuring and impairment costs (229 ) — (229 ) — Net financing charges (74 ) (69 ) (142 ) (140 ) Income from continuing operations before income taxes $ 399 $ 611 $ 1,018 $ 1,246</t>
  </si>
  <si>
    <t>Commitments and Contingencies</t>
  </si>
  <si>
    <t>Commitments and Contingencies Disclosure [Abstract]</t>
  </si>
  <si>
    <t>Commitments and Contingencies The Company accrues for potential environmental liabilities when it is probable a liability has been incurred and the amount of the liability is reasonably estimable. Reserves for environmental liabilities totaled $25 million , $23 million and $22 million at March 31, 2016 , September 30, 2015 and March 31, 2015 , respectively. The Company reviews the status of its environmental sites on a quarterly basis and adjusts its reserves accordingly.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and Building Efficiency businesses. At March 31, 2016 , September 30, 2015 and March 31, 2015 , the Company recorded conditional asset retirement obligations of $76 million , $59 million and $64 million , respectively.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t>
  </si>
  <si>
    <t>Merger Transaction (Notes)</t>
  </si>
  <si>
    <t>Merger Transaction [Abstract]</t>
  </si>
  <si>
    <t>Merger Transaction [Text Block]</t>
  </si>
  <si>
    <t>Financial Statements (Tables)</t>
  </si>
  <si>
    <t>New Accounting Pronouncement, Early Adoption [Table Text Block]</t>
  </si>
  <si>
    <t>The impact of all adjustments made to the March 31, 2015 consolidated statements of financial position presented is summarized in the following table (in millions): March 31, 2015 Previously Reported Revised Effect of Change Consolidated Statement of Financial Position Other current assets $ 2,262 $ 1,790 $ (472 ) Other noncurrent assets 2,709 3,091 382 Other current liabilities 2,870 2,807 (63 ) Other noncurrent liabilities 1,861 1,834 (27 )</t>
  </si>
  <si>
    <t>Carrying Amounts and Classification of Assets and Liabilities for Consolidated VIEs</t>
  </si>
  <si>
    <t>The carrying amounts and classification of assets (none of which are restricted) and liabilities included in the Company’s consolidated statements of financial position for the consolidated VIEs are as follows (in millions): March 31, 2016 September 30, 2015 March 31, 2015 Current assets $ 308 $ 281 $ 269 Noncurrent assets 123 128 134 Total assets $ 431 $ 409 $ 403 Current liabilities $ 225 $ 232 $ 200 Noncurrent liabilities 32 34 35 Total liabilities $ 257 $ 266 $ 235</t>
  </si>
  <si>
    <t>Financial Statements Early Adoption of New Accounting Pronouncement (Tables)</t>
  </si>
  <si>
    <t>New Accounting Pronouncement, Early Adoption [Line Items]</t>
  </si>
  <si>
    <t>Discontinued Operations (Tables)</t>
  </si>
  <si>
    <t>Discontinued Operations by Disposal Group - Global Workplace Solutions</t>
  </si>
  <si>
    <t>The following table summarizes the results of GWS, reclassified as discontinued operations for the three and six month periods ended March 31, 2015 (in millions): Three Months Ended Six Months Ended 2015 2015 Net sales $ 803 $ 1,845 Income from discontinued operations before income taxes 227 269 Provision for income taxes on discontinued operations 149 162 Income from discontinued operations attributable to noncontrolling interests, net of tax 1 4 Income from discontinued operations $ 77 $ 103</t>
  </si>
  <si>
    <t>Assets and Liabilities Held for Sale, Specific Transactions</t>
  </si>
  <si>
    <t>The following table summarizes the carrying value of the Interiors and GWS assets and liabilities held for sale (in millions): March 31, 2015 Interiors Global Workplace Solutions Total Accounts receivable - net $ 583 $ 582 $ 1,165 Inventories 219 6 225 Other current assets 175 80 255 Property, plant and equipment - net 583 26 609 Goodwill 21 216 237 Other intangible assets - net 3 18 21 Investments in partially-owned affiliates 58 — 58 Other noncurrent assets 36 56 92 Assets held for sale $ 1,678 $ 984 $ 2,662 Short-term debt $ 18 $ 1 $ 19 Accounts payable 633 425 1,058 Accrued compensation and benefits 42 71 113 Other current liabilities 165 156 321 Liabilities held for sale $ 858 $ 653 $ 1,511</t>
  </si>
  <si>
    <t>Inventories (Tables)</t>
  </si>
  <si>
    <t>Inventories consisted of the following (in millions): March 31, 2016 September 30, 2015 March 31, 2015 Raw materials and supplies $ 1,241 $ 1,084 $ 1,062 Work-in-process 439 369 391 Finished goods 1,242 924 961 Inventories $ 2,922 $ 2,377 $ 2,414</t>
  </si>
  <si>
    <t>Goodwill and Other Intangible Assets (Tables)</t>
  </si>
  <si>
    <t>Changes in Carrying Amount of Goodwill</t>
  </si>
  <si>
    <t>The changes in the carrying amount of goodwill in each of the Company’s reportable segments for the six month period ended September 30, 2015 and the six month period ended March 31, 2016 were as follows (in millions): Business Acquisitions Business Divestitures Currency Translation and Other March 31, September 30, 2015 2015 Building Efficiency Systems and Service North America $ 982 $ — $ (2 ) $ (2 ) $ 978 Products North America 1,697 13 (14 ) 5 1,701 Asia 402 — — (13 ) 389 Rest of World 296 — — 14 310 Automotive Experience Seating 2,327 — (4 ) 41 2,364 Power Solutions 1,084 — — (2 ) 1,082 Total $ 6,788 $ 13 $ (20 ) $ 43 $ 6,824 Business Acquisitions Business Divestitures Currency Translation and Other September 30, March 31, 2015 2016 Building Efficiency Systems and Service North America $ 978 $ — $ — $ — $ 978 Products North America 1,701 — — — 1,701 Asia 389 193 — (12 ) 570 Rest of World 310 4 — 2 316 Automotive Experience Seating 2,364 — — 26 2,390 Power Solutions 1,082 — — 5 1,087 Total $ 6,824 $ 197 $ — $ 21 $ 7,042</t>
  </si>
  <si>
    <t>Other Intangible Assets</t>
  </si>
  <si>
    <t>The Company’s other intangible assets, primarily from business acquisitions valued based on independent appraisals, consisted of (in millions): March 31, 2016 September 30, 2015 March 31, 2015 Gross Carrying Amount Accumulated Amortization Net Gross Carrying Amount Accumulated Amortization Net Gross Carrying Amount Accumulated Amortization Net Amortized intangible assets Patented technology $ 47 $ (28 ) $ 19 $ 80 $ (59 ) $ 21 $ 82 $ (58 ) $ 24 Customer relationships 1,013 (238 ) 775 975 (206 ) 769 982 (180 ) 802 Miscellaneous 383 (144 ) 239 307 (123 ) 184 296 (107 ) 189 Total amortized intangible assets 1,443 (410 ) 1,033 1,362 (388 ) 974 1,360 (345 ) 1,015 Unamortized intangible assets Trademarks/trade names 543 — 543 542 — 542 543 — 543 Total intangible assets $ 1,986 $ (410 ) $ 1,576 $ 1,904 $ (388 ) $ 1,516 $ 1,903 $ (345 ) $ 1,558</t>
  </si>
  <si>
    <t>Product Warranties (Tables)</t>
  </si>
  <si>
    <t>Changes in Carrying Amount of Product Warranty Liability</t>
  </si>
  <si>
    <t>The changes in the carrying amount of the Company’s total product warranty liability, including extended warranties for which deferred revenue is recorded, for the six months ended March 31, 2016 and 2015 were as follows (in millions): Six Months Ended 2016 2015 Balance at beginning of period $ 300 $ 319 Accruals for warranties issued during the period 157 136 Accruals from acquisition and divestitures 37 — Accruals related to pre-existing warranties (including changes in estimates) 8 (2 ) Settlements made (in cash or in kind) during the period (152 ) (144 ) Currency translation 2 (7 ) Balance at end of period $ 352 $ 302</t>
  </si>
  <si>
    <t>Significant Restructuring Costs Changes in Restructuring Reserve - 2016 Restructuring Plan (Tables)</t>
  </si>
  <si>
    <t>2016 Restructuring Plan [Domain]</t>
  </si>
  <si>
    <t>Restructuring Cost and Reserve [Line Items]</t>
  </si>
  <si>
    <t>Schedule of Restructuring Reserve by Type of Cost [Table Text Block]</t>
  </si>
  <si>
    <t>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194 $ 29 $ 6 $ — $ 229 Utilized—cash (3 ) — (1 ) — (4 ) Utilized—noncash — (29 ) — 2 (27 ) Balance at March 31, 2016 $ 191 $ — $ 5 $ 2 $ 198</t>
  </si>
  <si>
    <t>Changes in Restructuring Reserve - 2015 Restructuring Plan (Tables)</t>
  </si>
  <si>
    <t>2015 Restructuring Plan [Domain]</t>
  </si>
  <si>
    <t>Changes in Restructuring Reserve - 2015 Restructuring Plan [Line Items]</t>
  </si>
  <si>
    <t>The following table summarizes the changes in the Company’s 2015 Plan reserve, included within other current liabilities in the consolidated statements of financial position (in millions): Employee Severance and Termination Benefits Long-Lived Asset Impairments Other Currency Total Original Reserve $ 191 $ 183 $ 23 $ — $ 397 Utilized—cash — — — — — Utilized—noncash — (183 ) — — (183 ) Balance at September 30, 2015 $ 191 $ — $ 23 $ — $ 214 Utilized—cash (37 ) — (23 ) — (60 ) Utilized—noncash — — — 2 2 Balance at March 31, 2016 $ 154 $ — $ — $ 2 $ 156</t>
  </si>
  <si>
    <t>Significant Restructuring Costs Changes in Restructuring Reserve - 2014 Restructuring Plan (Tables)</t>
  </si>
  <si>
    <t>2014 Restructuring Plan</t>
  </si>
  <si>
    <t>Changes in Restructuring Reserve - 2014 Restructuring Plan [Line Items]</t>
  </si>
  <si>
    <t>The following table summarizes the changes in the Company’s 2014 Plan reserve, included within other current liabilities in the consolidated statements of financial position (in millions): Employee Severance and Termination Benefits Long-Lived Asset Impairments Goodwill Impairment Other Currency Total Original Reserve $ 191 $ 134 $ 47 $ 5 $ — $ 377 Utilized—cash (8 ) — — — — (8 ) Utilized—noncash — (134 ) (47 ) — (6 ) (187 ) Balance at September 30, 2014 $ 183 $ — $ — $ 5 $ (6 ) $ 182 Utilized—cash (65 ) — — (5 ) — (70 ) Utilized—noncash — — — — (13 ) (13 ) Balance at September 30, 2015 $ 118 $ — $ — $ — $ (19 ) $ 99 Utilized—cash (31 ) — — — — (31 ) Utilized—noncash — — — — (2 ) (2 ) Balance at March 31, 2016 $ 87 $ — $ — $ — $ (21 ) $ 66</t>
  </si>
  <si>
    <t>Significant Restructuring Costs Changes in Restructuring Reserve - 2013 Restructuring Plan (Tables)</t>
  </si>
  <si>
    <t>2013 Restructuring Plan</t>
  </si>
  <si>
    <t>Changes to Restructuring Reserve - 2013 Restructuring Plan [Line Items]</t>
  </si>
  <si>
    <t>The following table summarizes the changes in the Company’s 2013 Plan reserve, included within other current liabilities in the consolidated statements of financial position (in millions): Employee Severance and Termination Benefits Long-Lived Asset Impairments Goodwill Impairment Other Currency Total Original Reserve $ 392 $ 156 $ 430 $ 7 $ — $ 985 Utilized—cash (26 ) — — — — (26 ) Utilized—noncash — (156 ) (430 ) (4 ) 4 (586 ) Transfer to liabilities held for sale (31 ) — — — — (31 ) Balance at September 30, 2013 $ 335 $ — $ — $ 3 $ 4 $ 342 Utilized—cash (144 ) — — (3 ) — (147 ) Utilized—noncash — — — — (11 ) (11 ) Transfer from liabilities held for sale 31 — — — — 31 Transfer to liabilities held for sale (24 ) — — — — (24 ) Balance at September 30, 2014 $ 198 $ — $ — $ — $ (7 ) $ 191 Utilized—cash (113 ) — — — — (113 ) Utilized—noncash — — — — (10 ) (10 ) Balance at September 30, 2015 $ 85 $ — $ — $ — $ (17 ) $ 68 Utilized—cash (33 ) — — — — (33 ) Utilized—noncash — — — — (1 ) (1 ) Balance at March 31, 2016 $ 52 $ — $ — $ — $ (18 ) $ 34</t>
  </si>
  <si>
    <t>Income Taxes (Tables)</t>
  </si>
  <si>
    <t>Tax Jurisdictions and Years Currently under Audit Exam</t>
  </si>
  <si>
    <t>In the U.S., fiscal years 2013 through 2014 are currently under exam by the Internal Revenue Service. Additionally, the Company is currently under exam in the following major foreign jurisdictions: Tax Jurisdiction Tax Years Covered Belgium 2010 - 2012 Brazil 2004 - 2008, 2011 - 2012 Canada 2008 - 2013 France 2002 - 2013 Germany 2007 - 2012 Italy 2006, 2011 Korea 2008 - 2014 Mexico 2011 Spain 2013 United Kingdom 2011 - 2013</t>
  </si>
  <si>
    <t>Pension and Postretirement Plans (Tables)</t>
  </si>
  <si>
    <t>Components of Net Periodic Benefit Cost</t>
  </si>
  <si>
    <t>The components of the Company’s net periodic benefit costs from continuing operations associated with its defined benefit pension and postretirement plans are shown in the tables below in accordance with ASC 715, "Compensation – Retirement Benefits" (in millions): U.S. Pension Plans Three Months Ended March 31, Six Months Ended March 31, 2016 2015 2016 2015 Service cost $ 4 $ 7 $ 8 $ 15 Interest cost 25 31 50 61 Expected return on plan assets (46 ) (45 ) (93 ) (90 ) Net periodic benefit credit $ (17 ) $ (7 ) $ (35 ) $ (14 ) Non-U.S. Pension Plans Three Months Ended March 31, Six Months Ended March 31, 2016 2015 2016 2015 Service cost $ 4 $ 6 $ 9 $ 13 Interest cost 10 12 20 24 Expected return on plan assets (13 ) (13 ) (26 ) (26 ) Net periodic benefit cost $ 1 $ 5 $ 3 $ 11 Postretirement Benefits Three Months Ended March 31, Six Months Ended March 31, 2016 2015 2016 2015 Service cost $ — $ — $ 1 $ 1 Interest cost 2 3 3 5 Expected return on plan assets (2 ) (3 ) (5 ) (6 ) Amortization of prior service credit (1 ) (1 ) (1 ) (1 ) Net periodic benefit credit $ (1 ) $ (1 ) $ (2 ) $ (1 )</t>
  </si>
  <si>
    <t>Debt and Financing Arrangements (Tables)</t>
  </si>
  <si>
    <t>Components of Net Financing Charges</t>
  </si>
  <si>
    <t>The Company's net financing charges line item in the consolidated statements of income for the three and six month periods ended March 31, 2016 and 2015 contained the following components (in millions): Three Months Ended March 31, Six Months Ended March 31, 2016 2015 2016 2015 Interest expense, net of capitalized interest costs $ 69 $ 72 $ 142 $ 143 Banking fees and bond cost amortization 5 6 13 12 Interest income (3 ) (1 ) (5 ) (4 ) Net foreign exchange results for financing activities 3 (8 ) (8 ) (11 ) Net financing charges $ 74 $ 69 $ 142 $ 140</t>
  </si>
  <si>
    <t>Earnings Per Share (Tables)</t>
  </si>
  <si>
    <t>The following table reconciles the numerators and denominators used to calculate basic and diluted earnings per share (in millions): Three Months Ended March 31, Six Months Ended March 31, 2016 2015 2016 2015 Income (Loss) Available to Common Shareholders Income (loss) from continuing operations $ (530 ) $ 452 $ (80 ) $ 933 Income from discontinued operations — 77 — 103 Basic and diluted income (loss) available to common shareholders $ (530 ) $ 529 $ (80 ) $ 1,036 Weighted Average Shares Outstanding Basic weighted average shares outstanding 648.2 654.4 648.0 657.9 Effect of dilutive securities: Stock options, unvested restricted stock and unvested performance share awards — 6.8 — 6.8 Diluted weighted average shares outstanding 648.2 661.2 648.0 664.7 Antidilutive Securities Options to purchase common shares — 0.5 — 0.4</t>
  </si>
  <si>
    <t>Equity and Noncontrolling Interests (Tables)</t>
  </si>
  <si>
    <t>Equity Attributable to Johnson Controls, Inc. and Noncontrolling Interests</t>
  </si>
  <si>
    <t>The following schedules present changes in consolidated equity attributable to Johnson Controls, Inc. and noncontrolling interests (in millions, net of tax): Three Months Ended March 31, 2016 Three Months Ended March 31, 2015 Equity Attributable to Johnson Controls, Inc. Equity Attributable to Noncontrolling Interests Total Equity Equity Attributable to Johnson Controls, Inc. Equity Attributable to Noncontrolling Interests Total Equity Beginning balance, December 31 $ 10,506 $ 931 $ 11,437 $ 10,823 $ 263 $ 11,086 Total comprehensive income (loss): Net income (loss) (530 ) 50 (480 ) 529 16 545 Foreign currency translation adjustments 175 18 193 (481 ) (3 ) (484 ) Realized and unrealized gains on derivatives 4 1 5 6 — 6 Other comprehensive income (loss) 179 19 198 (475 ) (3 ) (478 ) Comprehensive income (loss) (351 ) 69 (282 ) 54 13 67 Other changes in equity: Cash dividends—common stock (189 ) — (189 ) (170 ) — (170 ) Dividends attributable to noncontrolling interests — (29 ) (29 ) — (8 ) (8 ) Repurchases of common stock — — — (210 ) — (210 ) Change in noncontrolling interest share — (73 ) (73 ) — (69 ) (69 ) Other, including options exercised 18 — 18 86 — 86 Ending balance, March 31 $ 9,984 $ 898 $ 10,882 $ 10,583 $ 199 $ 10,782 Six Months Ended March 31, 2016 Six Months Ended March 31, 2015 Equity Attributable to Johnson Controls, Inc. Equity Attributable to Noncontrolling Interests Total Equity Equity Attributable to Johnson Controls, Inc. Equity Attributable to Noncontrolling Interests Total Equity Beginning balance, September 30 $ 10,376 $ 163 $ 10,539 $ 11,311 $ 251 $ 11,562 Total comprehensive income (loss): Net income (loss) (80 ) 70 (10 ) 1,036 36 1,072 Foreign currency translation adjustments 15 9 24 (832 ) (3 ) (835 ) Realized and unrealized gains (losses) on derivatives 3 1 4 (4 ) — (4 ) Pension and postretirement plans — — — (3 ) — (3 ) Other comprehensive income (loss) 18 10 28 (839 ) (3 ) (842 ) Comprehensive income (loss) (62 ) 80 18 197 33 230 Other changes in equity: Cash dividends—common stock (377 ) — (377 ) (342 ) — (342 ) Dividends attributable to noncontrolling interests — (36 ) (36 ) — (16 ) (16 ) Repurchases of common stock — — — (810 ) — (810 ) Change in noncontrolling interest share — 691 691 — (69 ) (69 ) Other, including options exercised 47 — 47 227 — 227 Ending balance, March 31 $ 9,984 $ 898 $ 10,882 $ 10,583 $ 199 $ 10,782</t>
  </si>
  <si>
    <t>Changes in Redeemable Noncontrolling Interests</t>
  </si>
  <si>
    <t>The following schedules present changes in the redeemable noncontrolling interests (in millions): Three Months Ended 2016 2015 Beginning balance, December 31 $ 216 $ 209 Net income 11 12 Foreign currency translation adjustments 10 (20 ) Realized and unrealized gains on derivatives — 1 Ending balance, March 31 $ 237 $ 202 Six Months Ended 2016 2015 Beginning balance, September 30 $ 212 $ 194 Net income 31 31 Foreign currency translation adjustments 2 (20 ) Realized and unrealized gains (losses) on derivatives (2 ) 1 Dividends (6 ) (4 ) Ending balance, March 31 $ 237 $ 202</t>
  </si>
  <si>
    <t>Changes in Accumulated Other Comprehensive Income, Net of Tax</t>
  </si>
  <si>
    <t>The following schedules present changes in accumulated other comprehensive income (AOCI) attributable to Johnson Controls, Inc. (in millions, net of tax): Three Months Ended March 31, 2016 2015 Foreign currency translation adjustments Balance at beginning of period $ (1,207 ) $ (599 ) Aggregate adjustment for the period (net of tax effect of $5 and $(4)) 175 (481 ) Balance at end of period (1,032 ) (1,080 ) Realized and unrealized gains (losses) on derivatives Balance at beginning of period (8 ) (6 ) Current period changes in fair value (net of tax effect of $1 and $1) 5 4 Reclassification to income (net of tax effect of $0 and $1) * (1 ) 2 Balance at end of period (4 ) — Pension and postretirement plans Balance at beginning of period (3 ) 4 Reclassification to income (net of tax effect of $0) ** (1 ) (1 ) Other changes (net of tax effect of $0) 1 1 Balance at end of period (3 ) 4 Accumulated other comprehensive loss, end of period $ (1,039 ) $ (1,076 ) Six Months Ended March 31, 2016 2015 Foreign currency translation adjustments Balance at beginning of period $ (1,047 ) $ (248 ) Aggregate adjustment for the period (net of tax effect of $1 and $(2)) 15 (832 ) Balance at end of period (1,032 ) (1,080 ) Realized and unrealized gains (losses) on derivatives Balance at beginning of period (7 ) 4 Current period changes in fair value (net of tax effect of $1 and $(4)) 1 (5 ) Reclassification to income (net of tax effect of $1 and $1) * 2 1 Balance at end of period (4 ) — Pension and postretirement plans Balance at beginning of period (3 ) 7 Reclassification to income (net of tax effect of $0 and $(1)) ** (1 ) (4 ) Other changes (net of tax effect of $0) 1 1 Balance at end of period (3 ) 4 Accumulated other comprehensive loss, end of period $ (1,039 ) $ (1,076 ) * Refer to Note 15, "Derivative Instruments and Hedging Activities," of the notes to consolidated financial statements for disclosure of the line items on the consolidated statements of income affected by reclassifications from AOCI into income related to derivatives. ** Refer to Note 11, "Pension and Postretirement Plans," of the notes to consolidated financial statements for disclosure of the components of the Company's net periodic benefit costs associated with its defined benefit pension and postretirement plans. For the three and six months ended March 31, 2016, the amounts reclassified from AOCI into income for pension and postretirement plans were primarily recorded in selling, general and administrative expenses on the consolidated statements of income. For the three and six months ended March 31, 2015 , the amounts reclassified from AOCI into income for pension and postretirement plans were primarily recorded in selling, general and administrative expenses and income from discontinued operations, net of tax on the consolidated statements of income.</t>
  </si>
  <si>
    <t>Derivative Instruments and Hedging Activities (Tables)</t>
  </si>
  <si>
    <t>Outstanding Commodity Hedge Contracts</t>
  </si>
  <si>
    <t>The Company had the following outstanding contracts to hedge forecasted commodity purchases: Volume Outstanding as of Commodity Units March 31, 2016 September 30, 2015 March 31, 2015 Copper Pounds 7,155,000 14,648,000 7,805,000 Lead Metric Tons 4,595 6,785 10,952 Aluminum Metric Tons 2,785 5,700 1,830 Tin Metric Tons 688 2,080 1,000</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March 31, September 30, March 31, March 31, September 30, March 31, 2016 2015 2015 2016 2015 2015 Other current assets Foreign currency exchange derivatives $ 21 $ 31 $ 50 $ — $ 27 $ 28 Commodity derivatives 1 — — — — — Interest rate swaps — 1 2 — — — Cross-currency interest rate swaps — 5 20 — — — Other noncurrent assets Interest rate swaps 3 5 2 — — — Equity swap — — — 147 164 205 Total assets $ 25 $ 42 $ 74 $ 147 $ 191 $ 233 Other current liabilities Foreign currency exchange derivatives $ 30 $ 37 $ 50 $ 30 $ 26 $ 22 Commodity derivatives 3 7 7 — — — Cross-currency interest rate swaps 7 1 — — — — Current portion of long-term debt Fixed rate debt swapped to floating 403 801 801 — — — Long-term debt Foreign currency denominated debt 329 — — — — — Fixed rate debt swapped to floating 450 855 853 — — — Total liabilities $ 1,222 $ 1,701 $ 1,711 $ 30 $ 26 $ 22</t>
  </si>
  <si>
    <t>Offsetting Assets and Liabilities</t>
  </si>
  <si>
    <t>The gross and net amounts of derivative assets and liabilities were as follows (in millions): Fair Value of Assets Fair Value of Liabilities March 31, September 30, March 31, March 31, September 30, March 31, 2016 2015 2015 2016 2015 2015 Gross amount recognized $ 172 $ 233 $ 307 $ 1,252 $ 1,727 $ 1,733 Gross amount eligible for offsetting (10 ) (8 ) (25 ) (10 ) (8 ) (25 ) Net amount $ 162 $ 225 $ 282 $ 1,242 $ 1,719 $ 1,708</t>
  </si>
  <si>
    <t>Location and Amount of Gains and Losses Gross of Tax on Derivative Instruments and Related Hedge Items</t>
  </si>
  <si>
    <t>The following tables present the location and amount of the effective portion of gains and losses gross of tax on derivative instruments and related hedge items reclassified from AOCI into the Company’s consolidated statements of income for the three and six months ended March 31, 2016 and 2015 and amounts recorded in AOCI net of tax in the consolidated statements of financial position (in millions): Amount of Gain (Loss) Reclassified from AOCI into Income Derivatives in ASC 815 Cash Flow Hedging Relationships Location of Gain (Loss) Reclassified from AOCI into Income Three Months Ended March 31, Six Months Ended March 31, 2016 2015 2016 2015 Foreign currency exchange derivatives Cost of sales $ 5 $ (2 ) $ 5 $ (1 ) Commodity derivatives Cost of sales (5 ) (2 ) (9 ) (2 ) Forward treasury locks Net financing charges 1 1 1 1 Total $ 1 $ (3 ) $ (3 ) $ (2 ) Derivatives in ASC 815 Cash Flow Hedging Relationships Amount of Gain (Loss) Recognized in AOCI on Derivative March 31, 2016 September 30, 2015 March 31, 2015 Foreign currency exchange derivatives $ (6 ) $ (5 ) $ 1 Commodity derivatives (2 ) (7 ) (6 ) Forward treasury locks 4 5 5 Total $ (4 ) $ (7 ) $ — Amount of Gain (Loss) Recognized in Income on Derivative Derivatives in ASC 815 Fair Value Hedging Relationships Location of Gain (Loss) Recognized in Income on Derivative Three Months Ended March 31, Six Months Ended March 31, 2016 2015 2016 2015 Interest rate swaps Net financing charges $ 2 $ 3 $ (3 ) $ 5 Fixed rate debt swapped to floating Net financing charges (2 ) (3 ) 3 (5 ) Total $ — $ — $ — $ — Amount of Gain (Loss) Recognized in Income on Derivative Derivatives Not Designated as Hedging Instruments under ASC 815 Location of Gain (Loss) Recognized in Income on Derivative Three Months Ended March 31, Six Months Ended March 31, 2016 2015 2016 2015 Foreign currency exchange derivatives Cost of sales $ — $ (1 ) $ (1 ) $ (3 ) Foreign currency exchange derivatives Net financing charges (14 ) 2 (14 ) — Equity swap Selling, general and administrative (2 ) 8 (8 ) 27 Total $ (16 ) $ 9 $ (23 ) $ 24</t>
  </si>
  <si>
    <t>Fair Value Measurements (Tables)</t>
  </si>
  <si>
    <t>Assets and Liabilities Measured at Fair Value</t>
  </si>
  <si>
    <t>The following tables present the Company’s fair value hierarchy for those assets and liabilities measured at fair value as of March 31, 2016 , September 30, 2015 and March 31, 2015 (in millions): Fair Value Measurements Using: Total as of March 31, 2016 Quoted Prices in Active Markets (Level 1) Significant Other Observable Inputs (Level 2) Significant Unobservable Inputs (Level 3) Other current assets Foreign currency exchange derivatives $ 21 $ — $ 21 $ — Commodity derivatives 1 — 1 — Other noncurrent assets Interest rate swaps 3 — 3 — Investments in marketable common stock 4 4 — — Equity swap 147 147 — — Total assets $ 176 $ 151 $ 25 $ — Other current liabilities Foreign currency exchange derivatives $ 60 $ — $ 60 $ — Commodity derivatives 3 — 3 — Cross-currency interest rate swaps 7 — 7 — Current portion of long-term debt Fixed rate debt swapped to floating 403 — 403 — Long-term debt Foreign currency denominated debt 329 329 — — Fixed rate debt swapped to floating 450 — 450 — Total liabilities $ 1,252 $ 329 $ 923 $ — Fair Value Measurements Using: Total as of September 30, 2015 Quoted Prices in Active Markets (Level 1) Significant Other Observable Inputs (Level 2) Significant Unobservable Inputs (Level 3) Other current assets Foreign currency exchange derivatives $ 58 $ — $ 58 $ — Interest rate swaps 1 — 1 — Cross-currency interest rate swaps 5 — 5 — Other noncurrent assets Interest rate swaps 5 — 5 — Investments in marketable common stock 4 4 — — Equity swap 164 164 — — Total assets $ 237 $ 168 $ 69 $ — Other current liabilities Foreign currency exchange derivatives $ 63 $ — $ 63 $ — Commodity derivatives 7 — 7 — Cross-currency interest rate swaps 1 — 1 — Current portion of long-term debt Fixed rate debt swapped to floating 801 — 801 — Long-term debt Fixed rate debt swapped to floating 855 — 855 — Total liabilities $ 1,727 $ — $ 1,727 $ — Fair Value Measurements Using: Total as of March 31, 2015 Quoted Prices in Active Markets (Level 1) Significant Other Observable Inputs (Level 2) Significant Unobservable Inputs (Level 3) Other current assets Foreign currency exchange derivatives $ 78 $ — $ 78 $ — Cross-currency interest rate swaps 20 — 20 — Interest rate swaps 2 — 2 — Other noncurrent assets Interest rate swaps 2 — 2 — Investments in marketable common stock 5 5 — — Equity swap 205 205 — — Total assets $ 312 $ 210 $ 102 $ — Other current liabilities Foreign currency exchange derivatives $ 72 $ — $ 72 $ — Commodity derivatives 7 — 7 — Current portion of long-term debt Fixed rate debt swapped to floating 801 — 801 — Long-term debt Fixed rate debt swapped to floating 853 — 853 — Total liabilities $ 1,733 $ — $ 1,733 $ —</t>
  </si>
  <si>
    <t>Segment Information (Tables)</t>
  </si>
  <si>
    <t>Financial Information Related to Company's Reportable Segments</t>
  </si>
  <si>
    <t>Financial information relating to the Company’s reportable segments is as follows (in millions): Net Sales Three Months Ended March 31, Six Months Ended March 31, 2016 2015 2016 2015 Building Efficiency Systems and Service North America $ 1,034 $ 959 $ 2,018 $ 1,916 Products North America 546 545 1,103 1,103 Asia 1,162 428 2,154 929 Rest of World 408 445 831 926 3,150 2,377 6,106 4,874 Automotive Experience Seating 4,177 4,141 8,263 8,276 Interiors 121 1,092 268 2,240 4,298 5,233 8,531 10,516 Power Solutions 1,583 1,588 3,323 3,432 Total net sales $ 9,031 $ 9,198 $ 17,960 $ 18,822 Segment Income (Loss) Three Months Ended Six Months Ended 2016 2015 2016 2015 Building Efficiency Systems and Service North America $ 88 $ 84 $ 181 $ 148 Products North America 27 49 44 93 Asia 102 26 164 75 Rest of World 4 7 (1 ) 7 221 166 388 323 Automotive Experience Seating 184 229 350 430 Interiors 33 21 45 54 217 250 395 484 Power Solutions 264 264 606 579 Total segment income $ 702 $ 680 $ 1,389 $ 1,386 Restructuring and impairment costs (229 ) — (229 ) — Net financing charges (74 ) (69 ) (142 ) (140 ) Income from continuing operations before income taxes $ 399 $ 611 $ 1,018 $ 1,246</t>
  </si>
  <si>
    <t>Financial Statements - Carrying Amounts and Classification of Assets and Liabilities for Consolidated VIEs (Detail) - USD ($) $ in Millions</t>
  </si>
  <si>
    <t>Variable Interest Entity [Line Items]</t>
  </si>
  <si>
    <t>Noncurrent liabilities</t>
  </si>
  <si>
    <t>Variable Interest Entity, Primary Beneficiary [Member]</t>
  </si>
  <si>
    <t>Noncurrent assets</t>
  </si>
  <si>
    <t>Total liabilities</t>
  </si>
  <si>
    <t>Financial Statements - Additional Information (Detail) $ in Millions</t>
  </si>
  <si>
    <t>12 Months Ended</t>
  </si>
  <si>
    <t>Sep. 30, 2012InterestInvestmentEntity</t>
  </si>
  <si>
    <t>Mar. 31, 2016USD ($)Entity</t>
  </si>
  <si>
    <t>Sep. 30, 2015USD ($)Entity</t>
  </si>
  <si>
    <t>Mar. 31, 2015USD ($)Entity</t>
  </si>
  <si>
    <t>Financial Statement Details [Line Items]</t>
  </si>
  <si>
    <t>Number of VIEs where Company is Primary Beneficiary</t>
  </si>
  <si>
    <t>Interest percentage minimum for investments in partially-owned affiliates to be accounted for by the equity method</t>
  </si>
  <si>
    <t>20.00%</t>
  </si>
  <si>
    <t>Number of separate investments a pre-existing VIE was reorganized into</t>
  </si>
  <si>
    <t>Additional interests acquired | InterestInvestment</t>
  </si>
  <si>
    <t>Third party debt agreement | $</t>
  </si>
  <si>
    <t>Loans to partially-owned affiliates | $</t>
  </si>
  <si>
    <t>Floor guarantee | $</t>
  </si>
  <si>
    <t>Number of VIEs in which Company was not primary beneficiary</t>
  </si>
  <si>
    <t>Variable Interest Entity, Not Primary Beneficiary [Member]</t>
  </si>
  <si>
    <t>Investment balance of the Company's nonconsolidated VIEs | $</t>
  </si>
  <si>
    <t>Automotive Experience</t>
  </si>
  <si>
    <t>Power Solutions</t>
  </si>
  <si>
    <t>Financial Statements New Accounting Pronouncements, Early Adoption (Details) - USD ($) $ in Millions</t>
  </si>
  <si>
    <t>New Accounting Pronouncements or Change in Accounting Principle [Line Items]</t>
  </si>
  <si>
    <t>Previous Accounting Guidance [Member]</t>
  </si>
  <si>
    <t>Change in Accounting Estimate, Type [Domain]</t>
  </si>
  <si>
    <t>Acquisitions and Divestitures - Additional Information (Detail) $ in Millions</t>
  </si>
  <si>
    <t>Mar. 31, 2016USD ($)</t>
  </si>
  <si>
    <t>Dec. 31, 2015USD ($)</t>
  </si>
  <si>
    <t>Mar. 31, 2015USD ($)</t>
  </si>
  <si>
    <t>Sep. 30, 2015USD ($)</t>
  </si>
  <si>
    <t>Sep. 30, 2014USD ($)</t>
  </si>
  <si>
    <t>Acquisitions And Discontinued Operations [Line Items]</t>
  </si>
  <si>
    <t>Cash paid for business acquisition</t>
  </si>
  <si>
    <t>Goodwill recorded in connection with business acquisitions</t>
  </si>
  <si>
    <t>Sales price of divestiture</t>
  </si>
  <si>
    <t>Reduction in goodwill related to business divestitures</t>
  </si>
  <si>
    <t>Global Workplace Solutions</t>
  </si>
  <si>
    <t>Income from discontinued operations before income taxes</t>
  </si>
  <si>
    <t>Individually Immaterial Acquisitions</t>
  </si>
  <si>
    <t>Number of acquisitions</t>
  </si>
  <si>
    <t>Purchase price, net of cash acquired</t>
  </si>
  <si>
    <t>Air Distribution Technologies, Inc.</t>
  </si>
  <si>
    <t>Adjustment to purchase price of previous acquisition</t>
  </si>
  <si>
    <t>Goodwill adjustment related to previous acquisition</t>
  </si>
  <si>
    <t>Building Efficiency Asia</t>
  </si>
  <si>
    <t>Building Efficiency Asia | Hitachi Joint Venture [Member]</t>
  </si>
  <si>
    <t>Business Acquisition, Percentage of Voting Interests Acquired</t>
  </si>
  <si>
    <t>60.00%</t>
  </si>
  <si>
    <t>Payments to Acquire Interest in Joint Venture</t>
  </si>
  <si>
    <t>Purchase Price of Joint Venture</t>
  </si>
  <si>
    <t>Cash Acquired from Acquisition</t>
  </si>
  <si>
    <t>Global Workplace Solutions | Brookfield Johnson Controls</t>
  </si>
  <si>
    <t>Number Of Joint Ventures Divested</t>
  </si>
  <si>
    <t>Proceeds from Divestiture of Interest in Joint Venture</t>
  </si>
  <si>
    <t>Discontinued Operation, Gain (Loss) on Disposal of Discontinued Operation, Net of Tax</t>
  </si>
  <si>
    <t>Building Efficiency Rest of World [Member]</t>
  </si>
  <si>
    <t>Building Efficiency Rest of World [Member] | Individually Immaterial Acquisitions</t>
  </si>
  <si>
    <t>Building Efficiency Products North America</t>
  </si>
  <si>
    <t>Building Efficiency Products North America | Air Distribution Technologies, Inc.</t>
  </si>
  <si>
    <t>Discontinued Operations Discontinued Operations - Additional Information (Details) $ in Millions</t>
  </si>
  <si>
    <t>Discontinued Operations - Additional Information [Line Items]</t>
  </si>
  <si>
    <t>U.S. federal statutory income tax rate</t>
  </si>
  <si>
    <t>35.00%</t>
  </si>
  <si>
    <t>Disposal Group, Including Discontinued Operation, Liabilities, Current</t>
  </si>
  <si>
    <t>Ongoing Strategic Relationship</t>
  </si>
  <si>
    <t>10 years</t>
  </si>
  <si>
    <t>Automotive Experience Interiors</t>
  </si>
  <si>
    <t>Discontinued Operations Discontinued Operations by Disposal Group - Global Workplace Solutions (Details) - USD ($) $ in Millions</t>
  </si>
  <si>
    <t>Discontinued Operations by Disposal Group - Global Workplace Solutions [Line Items]</t>
  </si>
  <si>
    <t>Income from discontinued operations attributable to noncontrolling interests, net of tax</t>
  </si>
  <si>
    <t>Effective Income Tax Rate Reconciliation, Repatriation of Foreign Earnings, Amount</t>
  </si>
  <si>
    <t>Provision for income taxes on discontinued operations</t>
  </si>
  <si>
    <t>Transaction costs, divestiture related</t>
  </si>
  <si>
    <t>Discontinued Operations Discontinued Operations - Assets and Liabilities Held for Sale, Specific Transactions (Details) - USD ($) $ in Millions</t>
  </si>
  <si>
    <t>Assets and Liabilities Held for Sale, Specific Transactions [Line Items]</t>
  </si>
  <si>
    <t>Interiors</t>
  </si>
  <si>
    <t>Corporate Segment</t>
  </si>
  <si>
    <t>Percentage-of-Completion Contracts (Detail) - USD ($) $ in Millions</t>
  </si>
  <si>
    <t>Costs and earnings in excess of billings related to contracts</t>
  </si>
  <si>
    <t>Billing in excess of costs and earnings on uncompleted contracts</t>
  </si>
  <si>
    <t>Inventories - Schedule of Inventories (Detail) - USD ($) $ in Millions</t>
  </si>
  <si>
    <t>Raw materials and supplies</t>
  </si>
  <si>
    <t>Work-in-process</t>
  </si>
  <si>
    <t>Finished goods</t>
  </si>
  <si>
    <t>Goodwill and Other Intangible Assets - Changes in Carrying Amount of Goodwill (Details) - USD ($) $ in Millions</t>
  </si>
  <si>
    <t>Goodwill [Roll Forward]</t>
  </si>
  <si>
    <t>Beginning Balance</t>
  </si>
  <si>
    <t>Business Acquisitions</t>
  </si>
  <si>
    <t>Business Divestitures</t>
  </si>
  <si>
    <t>Currency Translation and Other</t>
  </si>
  <si>
    <t>Ending Balance</t>
  </si>
  <si>
    <t>Building Efficiency Systems and Service North America</t>
  </si>
  <si>
    <t>Seating</t>
  </si>
  <si>
    <t>Goodwill and Other Intangible Assets - Goodwill Additional Information (Details) - USD ($) $ in Millions</t>
  </si>
  <si>
    <t>Oct. 01, 2015</t>
  </si>
  <si>
    <t>Goodwill [Line Items]</t>
  </si>
  <si>
    <t>Accumulated goodwill impairment</t>
  </si>
  <si>
    <t>Building Efficiency</t>
  </si>
  <si>
    <t>Goodwill and Other Intangible Assets - Other Intangible Assets (Details) - USD ($) $ in Millions</t>
  </si>
  <si>
    <t>Intangible Assets [Line Items]</t>
  </si>
  <si>
    <t>Gross carrying amount, total intangible assets</t>
  </si>
  <si>
    <t>Net, Total Intangible Assets</t>
  </si>
  <si>
    <t>Finite-Lived Intangible Assets, Gross [Abstract]</t>
  </si>
  <si>
    <t>Gross Carrying Amount</t>
  </si>
  <si>
    <t>Accumulated Amortization</t>
  </si>
  <si>
    <t>Net, Total Amortized Intangible Assets</t>
  </si>
  <si>
    <t>Patented Technology</t>
  </si>
  <si>
    <t>Customer Relationships</t>
  </si>
  <si>
    <t>Miscellaneous</t>
  </si>
  <si>
    <t>Trademarks</t>
  </si>
  <si>
    <t>Indefinite-Lived Intangible Assets (Excluding Goodwill) [Abstract]</t>
  </si>
  <si>
    <t>Carrying Amount, Gross and Net</t>
  </si>
  <si>
    <t>Goodwill and Other Intangible Assets - Other Intangible Assets Additional Information (Details) - USD ($) $ in Millions</t>
  </si>
  <si>
    <t>Finite-Lived Intangible Assets [Line Items]</t>
  </si>
  <si>
    <t>Amortization of Intangible Assets</t>
  </si>
  <si>
    <t>Future amortization expense, 2017</t>
  </si>
  <si>
    <t>Future amortization expense, 2018</t>
  </si>
  <si>
    <t>Future amortization expense, 2019</t>
  </si>
  <si>
    <t>Future amortization expense, 2020</t>
  </si>
  <si>
    <t>Future amortization expense, 2021</t>
  </si>
  <si>
    <t>Product Warranties - Additional Information (Detail)</t>
  </si>
  <si>
    <t>Maximum length, in years, of a product warranty for it to be recorded in other current liabilities</t>
  </si>
  <si>
    <t>1 year</t>
  </si>
  <si>
    <t>Minimum length, in years, of a product warranty for it to be recorded in other noncurrent liabilities</t>
  </si>
  <si>
    <t>Product Warranties - Changes in Carrying Amount of Product Warranty liability (Detail) - USD ($) $ in Millions</t>
  </si>
  <si>
    <t>Movement in Standard Product Warranty Accrual [Roll Forward]</t>
  </si>
  <si>
    <t>Balance at beginning of period</t>
  </si>
  <si>
    <t>Accruals for warranties issued during the period</t>
  </si>
  <si>
    <t>Accruals from acquisition and divestitures</t>
  </si>
  <si>
    <t>Accruals related to pre-existing warranties (including changes in estimates)</t>
  </si>
  <si>
    <t>Settlements made (in cash or in kind) during the period</t>
  </si>
  <si>
    <t>Currency translation</t>
  </si>
  <si>
    <t>Balance at end of period</t>
  </si>
  <si>
    <t>Significant Restructuring Costs Change in Restructuring Reserve - 2016 Restructuring Plan (Details) - USD ($) $ in Millions</t>
  </si>
  <si>
    <t>Payments for Restructuring</t>
  </si>
  <si>
    <t>Restructuring Reserve, Settled without Cash</t>
  </si>
  <si>
    <t>Restructuring Reserve</t>
  </si>
  <si>
    <t>Employee Severance | 2016 Restructuring Plan [Domain]</t>
  </si>
  <si>
    <t>Employee Severance | 2015 Restructuring Plan [Domain]</t>
  </si>
  <si>
    <t>Fixed Asset Impairment | 2016 Restructuring Plan [Domain]</t>
  </si>
  <si>
    <t>Fixed Asset Impairment | 2015 Restructuring Plan [Domain]</t>
  </si>
  <si>
    <t>Other Restructuring | 2016 Restructuring Plan [Domain]</t>
  </si>
  <si>
    <t>Other Restructuring | 2015 Restructuring Plan [Domain]</t>
  </si>
  <si>
    <t>Currency Translation | 2016 Restructuring Plan [Domain]</t>
  </si>
  <si>
    <t>Currency Translation | 2015 Restructuring Plan [Domain]</t>
  </si>
  <si>
    <t>Continuing Operations | 2016 Restructuring Plan [Domain]</t>
  </si>
  <si>
    <t>Continuing Operations | 2015 Restructuring Plan [Domain]</t>
  </si>
  <si>
    <t>Continuing Operations | Building Efficiency Systems and Service North America | 2016 Restructuring Plan [Domain]</t>
  </si>
  <si>
    <t>Continuing Operations | Building Efficiency Systems and Service North America | 2015 Restructuring Plan [Domain]</t>
  </si>
  <si>
    <t>Continuing Operations | Automotive Experience Seating [Member] | 2016 Restructuring Plan [Domain]</t>
  </si>
  <si>
    <t>Continuing Operations | Automotive Experience Seating [Member] | 2015 Restructuring Plan [Domain]</t>
  </si>
  <si>
    <t>Continuing Operations | Building Efficiency Asia | 2016 Restructuring Plan [Domain]</t>
  </si>
  <si>
    <t>Continuing Operations | Building Efficiency Asia | 2015 Restructuring Plan [Domain]</t>
  </si>
  <si>
    <t>Continuing Operations | Building Efficiency Rest of World [Member] | 2016 Restructuring Plan [Domain]</t>
  </si>
  <si>
    <t>Continuing Operations | Building Efficiency Rest of World [Member] | 2015 Restructuring Plan [Domain]</t>
  </si>
  <si>
    <t>Continuing Operations | Building Efficiency Products North America | 2016 Restructuring Plan [Domain]</t>
  </si>
  <si>
    <t>Continuing Operations | Building Efficiency Products North America | 2015 Restructuring Plan [Domain]</t>
  </si>
  <si>
    <t>Continuing Operations | Corporate Segment | 2016 Restructuring Plan [Domain]</t>
  </si>
  <si>
    <t>Continuing Operations | Corporate Segment | 2015 Restructuring Plan [Domain]</t>
  </si>
  <si>
    <t>Significant Restructuring Costs Changes in Restructuring Reserve - 2015 Restructuring Plan (Details) - USD ($) $ in Millions</t>
  </si>
  <si>
    <t>2015 Restructuring Plan [Domain] | Employee Severance</t>
  </si>
  <si>
    <t>2015 Restructuring Plan [Domain] | Fixed Asset Impairment</t>
  </si>
  <si>
    <t>2015 Restructuring Plan [Domain] | Other Restructuring</t>
  </si>
  <si>
    <t>2015 Restructuring Plan [Domain] | Currency Translation</t>
  </si>
  <si>
    <t>Automotive Experience Seating [Member] | Continuing Operations | 2015 Restructuring Plan [Domain]</t>
  </si>
  <si>
    <t>Corporate Segment | Continuing Operations | 2015 Restructuring Plan [Domain]</t>
  </si>
  <si>
    <t>Building Efficiency Rest of World [Member] | Continuing Operations | 2015 Restructuring Plan [Domain]</t>
  </si>
  <si>
    <t>Power Solutions | Continuing Operations | 2015 Restructuring Plan [Domain]</t>
  </si>
  <si>
    <t>Building Efficiency Asia | Continuing Operations | 2015 Restructuring Plan [Domain]</t>
  </si>
  <si>
    <t>Building Efficiency Systems and Service North America | Continuing Operations | 2015 Restructuring Plan [Domain]</t>
  </si>
  <si>
    <t>Building Efficiency Products North America | Continuing Operations | 2015 Restructuring Plan [Domain]</t>
  </si>
  <si>
    <t>Significant Restructuring Costs Changes in Restructuring Reserve - 2014 Restructuring Plan (Details) - USD ($) $ in Millions</t>
  </si>
  <si>
    <t>Sep. 30, 2014</t>
  </si>
  <si>
    <t>Restructuring and impairment costs</t>
  </si>
  <si>
    <t>Restructuring Reserve, Beginning Balance</t>
  </si>
  <si>
    <t>Restructuring Reserve, Ending Balance</t>
  </si>
  <si>
    <t>2014 Restructuring Plan | Employee Severance</t>
  </si>
  <si>
    <t>2014 Restructuring Plan | Fixed Asset Impairment</t>
  </si>
  <si>
    <t>2014 Restructuring Plan | Goodwill Impairment</t>
  </si>
  <si>
    <t>2014 Restructuring Plan | Other Restructuring</t>
  </si>
  <si>
    <t>2014 Restructuring Plan | Currency Translation</t>
  </si>
  <si>
    <t>Continuing Operations | 2014 Restructuring Plan</t>
  </si>
  <si>
    <t>Building Efficiency Systems and Service North America | Continuing Operations | 2014 Restructuring Plan</t>
  </si>
  <si>
    <t>Significant Restructuring Costs Changes to Restructuring Reserve - 2013 Restructuring Plan (Details) - USD ($) $ in Millions</t>
  </si>
  <si>
    <t>Sep. 30, 2013</t>
  </si>
  <si>
    <t>Original Reserve</t>
  </si>
  <si>
    <t>2013 Restructuring Plan | Employee Severance</t>
  </si>
  <si>
    <t>2013 Restructuring Plan | Fixed Asset Impairment</t>
  </si>
  <si>
    <t>2013 Restructuring Plan | Goodwill Impairment</t>
  </si>
  <si>
    <t>2013 Restructuring Plan | Other Restructuring</t>
  </si>
  <si>
    <t>2013 Restructuring Plan | Currency Translation</t>
  </si>
  <si>
    <t>Transfer To Held for Sale [Member] | 2013 Restructuring Plan</t>
  </si>
  <si>
    <t>Transfer To Held for Sale [Member] | 2013 Restructuring Plan | Employee Severance</t>
  </si>
  <si>
    <t>Transfer To Held for Sale [Member] | 2013 Restructuring Plan | Fixed Asset Impairment</t>
  </si>
  <si>
    <t>Transfer To Held for Sale [Member] | 2013 Restructuring Plan | Goodwill Impairment</t>
  </si>
  <si>
    <t>Transfer To Held for Sale [Member] | 2013 Restructuring Plan | Other Restructuring</t>
  </si>
  <si>
    <t>Transfer To Held for Sale [Member] | 2013 Restructuring Plan | Currency Translation</t>
  </si>
  <si>
    <t>Continuing Operations | 2013 Restructuring Plan</t>
  </si>
  <si>
    <t>Continuing Operations | Building Efficiency Products North America | 2013 Restructuring Plan</t>
  </si>
  <si>
    <t>Continuing Operations | Building Efficiency Systems and Service North America | 2013 Restructuring Plan</t>
  </si>
  <si>
    <t>Transfer From Held for Sale [Member] | 2013 Restructuring Plan</t>
  </si>
  <si>
    <t>Restructuring Reserve, Accrual Adjustment</t>
  </si>
  <si>
    <t>Transfer From Held for Sale [Member] | 2013 Restructuring Plan | Employee Severance</t>
  </si>
  <si>
    <t>Transfer From Held for Sale [Member] | 2013 Restructuring Plan | Fixed Asset Impairment</t>
  </si>
  <si>
    <t>Transfer From Held for Sale [Member] | 2013 Restructuring Plan | Goodwill Impairment</t>
  </si>
  <si>
    <t>Transfer From Held for Sale [Member] | 2013 Restructuring Plan | Other Restructuring</t>
  </si>
  <si>
    <t>Transfer From Held for Sale [Member] | 2013 Restructuring Plan | Currency Translation</t>
  </si>
  <si>
    <t>Significant Restructuring Costs - Additional Information (Detail) $ in Millions</t>
  </si>
  <si>
    <t>42 Months Ended</t>
  </si>
  <si>
    <t>Mar. 31, 2016USD ($)EmployeesPlant</t>
  </si>
  <si>
    <t>Sep. 30, 2013USD ($)</t>
  </si>
  <si>
    <t>Number of employees to be severed | Employees</t>
  </si>
  <si>
    <t>Number of employees severed | Employees</t>
  </si>
  <si>
    <t>Number of plants to be closed | Plant</t>
  </si>
  <si>
    <t>Plants closed | Plant</t>
  </si>
  <si>
    <t>2015 Restructuring Plan [Domain] | Continuing Operations</t>
  </si>
  <si>
    <t>2014 Restructuring Plan | Continuing Operations</t>
  </si>
  <si>
    <t>2014 Restructuring Plan | Automotive Experience Electronics | Discontinued Operations</t>
  </si>
  <si>
    <t>2013 Restructuring Plan | Continuing Operations</t>
  </si>
  <si>
    <t>2013 Restructuring Plan | Discontinued Operations</t>
  </si>
  <si>
    <t>2013 Restructuring Plan | Global Workplace Solutions | Discontinued Operations</t>
  </si>
  <si>
    <t>2013 Restructuring Plan | Automotive Experience Electronics | Discontinued Operations</t>
  </si>
  <si>
    <t>Building Efficiency Systems and Service North America | 2015 Restructuring Plan [Domain] | Continuing Operations</t>
  </si>
  <si>
    <t>Building Efficiency Systems and Service North America | 2014 Restructuring Plan | Continuing Operations</t>
  </si>
  <si>
    <t>Building Efficiency Systems and Service North America | 2013 Restructuring Plan | Continuing Operations</t>
  </si>
  <si>
    <t>Building Efficiency Products North America | 2015 Restructuring Plan [Domain] | Continuing Operations</t>
  </si>
  <si>
    <t>Building Efficiency Products North America | 2014 Restructuring Plan | Continuing Operations</t>
  </si>
  <si>
    <t>Building Efficiency Products North America | 2013 Restructuring Plan | Continuing Operations</t>
  </si>
  <si>
    <t>Automotive Experience Interiors | 2014 Restructuring Plan | Continuing Operations</t>
  </si>
  <si>
    <t>Automotive Experience Interiors | 2013 Restructuring Plan | Continuing Operations</t>
  </si>
  <si>
    <t>Automotive Experience Seating [Member] | 2015 Restructuring Plan [Domain] | Continuing Operations</t>
  </si>
  <si>
    <t>Automotive Experience Seating [Member] | 2014 Restructuring Plan | Continuing Operations</t>
  </si>
  <si>
    <t>Automotive Experience Seating [Member] | 2013 Restructuring Plan | Continuing Operations</t>
  </si>
  <si>
    <t>Building Efficiency Rest of World [Member] | 2015 Restructuring Plan [Domain] | Continuing Operations</t>
  </si>
  <si>
    <t>Building Efficiency Rest of World [Member] | 2014 Restructuring Plan | Continuing Operations</t>
  </si>
  <si>
    <t>Building Efficiency Rest of World [Member] | 2013 Restructuring Plan | Continuing Operations</t>
  </si>
  <si>
    <t>Power Solutions | 2015 Restructuring Plan [Domain] | Continuing Operations</t>
  </si>
  <si>
    <t>Power Solutions | 2014 Restructuring Plan | Continuing Operations</t>
  </si>
  <si>
    <t>Power Solutions | 2013 Restructuring Plan | Continuing Operations</t>
  </si>
  <si>
    <t>Corporate Segment | 2015 Restructuring Plan [Domain] | Continuing Operations</t>
  </si>
  <si>
    <t>Corporate Segment | 2014 Restructuring Plan | Continuing Operations</t>
  </si>
  <si>
    <t>Corporate Segment | 2013 Restructuring Plan | Continuing Operations</t>
  </si>
  <si>
    <t>Building Efficiency Asia | 2015 Restructuring Plan [Domain] | Continuing Operations</t>
  </si>
  <si>
    <t>Building Efficiency Asia | 2014 Restructuring Plan | Continuing Operations</t>
  </si>
  <si>
    <t>Building Efficiency Asia | 2013 Restructuring Plan | Continuing Operations</t>
  </si>
  <si>
    <t>Employee Severance | 2014 Restructuring Plan</t>
  </si>
  <si>
    <t>Employee Severance | 2013 Restructuring Plan</t>
  </si>
  <si>
    <t>Fixed Asset Impairment | 2014 Restructuring Plan</t>
  </si>
  <si>
    <t>Fixed Asset Impairment | 2013 Restructuring Plan</t>
  </si>
  <si>
    <t>Other Restructuring | 2014 Restructuring Plan</t>
  </si>
  <si>
    <t>Other Restructuring | 2013 Restructuring Plan</t>
  </si>
  <si>
    <t>Currency Translation | 2014 Restructuring Plan</t>
  </si>
  <si>
    <t>Currency Translation | 2013 Restructuring Plan</t>
  </si>
  <si>
    <t>Income Taxes - Tax Jurisdictions and Years Currently under Audit Exam (Details) $ in Millions</t>
  </si>
  <si>
    <t>Income Tax Examination [Line Items]</t>
  </si>
  <si>
    <t>Estimated benefit to tax expense</t>
  </si>
  <si>
    <t>Belgium | Earliest tax year under exam</t>
  </si>
  <si>
    <t>Tax years currently under audit exam</t>
  </si>
  <si>
    <t>Belgium | Latest tax year under exam</t>
  </si>
  <si>
    <t>Canada | Earliest tax year under exam</t>
  </si>
  <si>
    <t>Canada | Latest tax year under exam</t>
  </si>
  <si>
    <t>France | Earliest tax year under exam</t>
  </si>
  <si>
    <t>France | Latest tax year under exam</t>
  </si>
  <si>
    <t>Germany | Earliest tax year under exam</t>
  </si>
  <si>
    <t>Germany | Latest tax year under exam</t>
  </si>
  <si>
    <t>Korea | Earliest tax year under exam</t>
  </si>
  <si>
    <t>Korea | Latest tax year under exam</t>
  </si>
  <si>
    <t>Mexico | Earliest tax year under exam</t>
  </si>
  <si>
    <t>SPAIN | Earliest tax year under exam</t>
  </si>
  <si>
    <t>United Kingdom | Earliest tax year under exam</t>
  </si>
  <si>
    <t>United Kingdom | Latest tax year under exam</t>
  </si>
  <si>
    <t>United States | Earliest tax year under exam</t>
  </si>
  <si>
    <t>United States | Latest tax year under exam</t>
  </si>
  <si>
    <t>Examination Period One | Brazil | Earliest tax year under exam</t>
  </si>
  <si>
    <t>Examination Period One | Brazil | Latest tax year under exam</t>
  </si>
  <si>
    <t>Examination Period One | Italy</t>
  </si>
  <si>
    <t>Examination Period Two | Brazil | Earliest tax year under exam</t>
  </si>
  <si>
    <t>Examination Period Two | Brazil | Latest tax year under exam</t>
  </si>
  <si>
    <t>Examination Period Two | Italy</t>
  </si>
  <si>
    <t>Income Taxes - Additional Information (Detail) - USD ($) $ in Millions</t>
  </si>
  <si>
    <t>Income Taxes, Additional Information [Line Items]</t>
  </si>
  <si>
    <t>Effective income tax rate</t>
  </si>
  <si>
    <t>218.00%</t>
  </si>
  <si>
    <t>22.00%</t>
  </si>
  <si>
    <t>98.00%</t>
  </si>
  <si>
    <t>Gross tax effected unrecognized tax benefits</t>
  </si>
  <si>
    <t>Amount of unrecognized tax benefits which may impact effective tax rate</t>
  </si>
  <si>
    <t>Total net accrued interest, net of tax benefit</t>
  </si>
  <si>
    <t>Number of months for conclusion of tax exam, appeal or litigation</t>
  </si>
  <si>
    <t>12 months</t>
  </si>
  <si>
    <t>JAPAN</t>
  </si>
  <si>
    <t>Effective Income Tax Rate Reconciliation, Change in Enacted Tax Rate, Amount</t>
  </si>
  <si>
    <t>Restructuring Charges [Member]</t>
  </si>
  <si>
    <t>Unusual or Infrequent, Tax Effect</t>
  </si>
  <si>
    <t>Pension and Postretirement Plans - Components of Net Periodic Benefit Cost (Detail) - USD ($) $ in Millions</t>
  </si>
  <si>
    <t>United States Pension Plan of US Entity</t>
  </si>
  <si>
    <t>Defined Benefit Plan Disclosure [Line Items]</t>
  </si>
  <si>
    <t>Service cost</t>
  </si>
  <si>
    <t>Interest cost</t>
  </si>
  <si>
    <t>Expected return on plan assets</t>
  </si>
  <si>
    <t>Net periodic benefit cost (credit)</t>
  </si>
  <si>
    <t>Foreign Pension Plan</t>
  </si>
  <si>
    <t>Other Postretirement Benefit Plan</t>
  </si>
  <si>
    <t>Amortization of prior service credit</t>
  </si>
  <si>
    <t>Debt and Financing Arrangements - Additional Information (Detail) € in Millions, $ in Millions</t>
  </si>
  <si>
    <t>Mar. 31, 2016EUR (€)</t>
  </si>
  <si>
    <t>Dec. 31, 2014USD ($)</t>
  </si>
  <si>
    <t>7.7% due 2015</t>
  </si>
  <si>
    <t>Debt Instrument [Line Items]</t>
  </si>
  <si>
    <t>Extinguishment of Debt, Amount</t>
  </si>
  <si>
    <t>Debt Instrument, Interest Rate, Stated Percentage</t>
  </si>
  <si>
    <t>7.70%</t>
  </si>
  <si>
    <t>150 million USD floating rate term loan maturing in September 2015 [Member]</t>
  </si>
  <si>
    <t>Debt Instrument, Term</t>
  </si>
  <si>
    <t>7 months</t>
  </si>
  <si>
    <t>Short-term Bank Loans and Notes Payable</t>
  </si>
  <si>
    <t>$35M revolving credit facility</t>
  </si>
  <si>
    <t>Credit facility, expired</t>
  </si>
  <si>
    <t>Credit facility</t>
  </si>
  <si>
    <t>Credit facility, amount drawn</t>
  </si>
  <si>
    <t>$100M revolving credit facility</t>
  </si>
  <si>
    <t>Length of Credit Facility</t>
  </si>
  <si>
    <t>9 months</t>
  </si>
  <si>
    <t>37 Million Euro Revolving Credit Facility [Domain]</t>
  </si>
  <si>
    <t>Credit facility, expired | €</t>
  </si>
  <si>
    <t>100 Million Euro Revolving Credit Facility [Member]</t>
  </si>
  <si>
    <t>Credit facility | €</t>
  </si>
  <si>
    <t>200 Million USD floating rate term loan maturing in October 2016 [Domain]</t>
  </si>
  <si>
    <t>10 months</t>
  </si>
  <si>
    <t>100 million USD Floating Rate Term Loan Maturing in October 2016 [Domain]</t>
  </si>
  <si>
    <t>125 Million USD floating rate term loan maturing in October 2016 [Domain]</t>
  </si>
  <si>
    <t>$500M floating rate term loan, maturing Sep 2015</t>
  </si>
  <si>
    <t>$100M floating rate term loan, maturing Sep 2015</t>
  </si>
  <si>
    <t>$125 Million USD floating rate term loan maturing in September 2016 [Domain]</t>
  </si>
  <si>
    <t>$200 Million USD floating rate term loan maturing in September 2016 [Domain]</t>
  </si>
  <si>
    <t>90 million USD revolving credit facility [Member]</t>
  </si>
  <si>
    <t>5.5% due 2016</t>
  </si>
  <si>
    <t>5.50%</t>
  </si>
  <si>
    <t>Contingent on consumation of Tyco merger [Domain] | 2.0 billion USD revolving credit facility [Member] [Domain]</t>
  </si>
  <si>
    <t>Debt and Financing Arrangements - Components of Net Financing Charges (Details) - USD ($) $ in Millions</t>
  </si>
  <si>
    <t>Interest expense, net of capitalized interest costs</t>
  </si>
  <si>
    <t>Banking fees and bond cost amortization</t>
  </si>
  <si>
    <t>Interest income</t>
  </si>
  <si>
    <t>Net foreign exchange results for financing activities</t>
  </si>
  <si>
    <t>Earnings Per Share - Earnings Per Share (Detail) - USD ($) shares in Millions, $ in Millions</t>
  </si>
  <si>
    <t>Basic and diluted income (loss) available to common shareholders</t>
  </si>
  <si>
    <t>Weighted Average Shares Outstanding</t>
  </si>
  <si>
    <t>Basic weighted average shares outstanding</t>
  </si>
  <si>
    <t>Effect of dilutive securities:</t>
  </si>
  <si>
    <t>Stock options and unvested restricted stock</t>
  </si>
  <si>
    <t>Diluted weighted average shares outstanding</t>
  </si>
  <si>
    <t>Antidilutive Securities</t>
  </si>
  <si>
    <t>Options to purchase common shares</t>
  </si>
  <si>
    <t>Earnings Per Share - Additional Information (Detail)</t>
  </si>
  <si>
    <t>Mar. 31, 2016$ / shares</t>
  </si>
  <si>
    <t>Mar. 31, 2015$ / shares</t>
  </si>
  <si>
    <t>Mar. 31, 2016Quarter$ / shares</t>
  </si>
  <si>
    <t>Mar. 31, 2015Quarter$ / shares</t>
  </si>
  <si>
    <t>Number of potential dilutive shares due to stock options, unvested restricted stock and unvested performance share awards</t>
  </si>
  <si>
    <t>Dividend declared | $ / shares</t>
  </si>
  <si>
    <t>Number of quarterly dividends declared | Quarter</t>
  </si>
  <si>
    <t>Equity and Noncontrolling Interests - Equity Attributable to Johnson Controls, Inc. and Noncontrolling Interests (Details) - USD ($) $ in Millions</t>
  </si>
  <si>
    <t>Increase (Decrease) in Stockholders' Equity [Roll Forward]</t>
  </si>
  <si>
    <t>Beginning balance</t>
  </si>
  <si>
    <t>Ending balance</t>
  </si>
  <si>
    <t>Equity Attributable to Johnson Controls, Inc</t>
  </si>
  <si>
    <t>Cash dividends - common stock</t>
  </si>
  <si>
    <t>Dividends attributable to noncontrolling interests</t>
  </si>
  <si>
    <t>Repurchases of common stock</t>
  </si>
  <si>
    <t>Change In Noncontrolling Interest Share</t>
  </si>
  <si>
    <t>Other, including options exercised</t>
  </si>
  <si>
    <t>Nonredeemable Noncontrolling Interest [Member]</t>
  </si>
  <si>
    <t>Total Equity Excluding Redeemable Noncontrolling Interest [Member]</t>
  </si>
  <si>
    <t>Equity Attributable to Noncontrolling Interest</t>
  </si>
  <si>
    <t>Income attributable to noncontrolling interests</t>
  </si>
  <si>
    <t>Total Equity</t>
  </si>
  <si>
    <t>Net income</t>
  </si>
  <si>
    <t>Equity and Noncontrolling Interests Equity and Noncontrolling Interests - Additional Information (Details) $ in Millions</t>
  </si>
  <si>
    <t>Dec. 31, 2013USD ($)</t>
  </si>
  <si>
    <t>Equity, Class of Treasury Stock [Line Items]</t>
  </si>
  <si>
    <t>Stock repurchase program, authorized amount</t>
  </si>
  <si>
    <t>Authorization in November 2013</t>
  </si>
  <si>
    <t>Equity and Noncontrolling Interests - Changes in Redeemable Noncontrolling Interests (Details) - USD ($) $ in Millions</t>
  </si>
  <si>
    <t>Stockholders' Equity Attributable to Redeemable Noncontrolling Interest [Roll Forward]</t>
  </si>
  <si>
    <t>Redeemable Noncontrolling Interests [Member]</t>
  </si>
  <si>
    <t>Dividends</t>
  </si>
  <si>
    <t>Equity and Noncontrolling Interests - Accumulated Other Comprehensive Income (Details) - USD ($) $ in Millions</t>
  </si>
  <si>
    <t>Accumulated Other Comprehensive Income (Loss) [Line Items]</t>
  </si>
  <si>
    <t>Accumulated other comprehensive loss, end of period</t>
  </si>
  <si>
    <t>Current period changes in fair value</t>
  </si>
  <si>
    <t>Foreign Currency Translation Adjustments</t>
  </si>
  <si>
    <t>Aggregate adjustment for the period</t>
  </si>
  <si>
    <t>Aggregate adjustment for period, tax</t>
  </si>
  <si>
    <t>Realized and Unrealized Gains (Losses) on Derivatives</t>
  </si>
  <si>
    <t>Reclassification to income</t>
  </si>
  <si>
    <t>Current period changes in fair value, derivatives, tax</t>
  </si>
  <si>
    <t>Reclassification to income, derivatives, tax</t>
  </si>
  <si>
    <t>Pension And Postretirement Plans</t>
  </si>
  <si>
    <t>Reclassification to income, pension and postretirement, tax</t>
  </si>
  <si>
    <t>Other Comprehensive (Income) Loss, Pension and Other Postretirement Benefit Plans, Tax, Portion Attributable to Parent</t>
  </si>
  <si>
    <t>Refer to Note 15, "Derivative Instruments and Hedging Activities," of the notes to consolidated financial statements for disclosure of the line items on the consolidated statements of income affected by reclassifications from AOCI into income related to derivatives</t>
  </si>
  <si>
    <t>Refer to Note 11, "Pension and Postretirement Plans," of the notes to consolidated financial statements for disclosure of the components of the Company's net periodic benefit costs associated with its defined benefit pension and postretirement plans. For the three and six months ended March 31, 2016, the amounts reclassified from AOCI into income for pension and postretirement plans were primarily recorded in selling, general and administrative expenses on the consolidated statements of income. For the three and six months ended March 31, 2015, the amounts reclassified from AOCI into income for pension and postretirement plans were primarily recorded in selling, general and administrative expenses and income from discontinued operations, net of tax on the consolidated statements of income.</t>
  </si>
  <si>
    <t>Derivative Instruments and Hedging Activities - Outstanding commodity hedge contracts (Detail)</t>
  </si>
  <si>
    <t>Mar. 31, 2016Tlb</t>
  </si>
  <si>
    <t>Sep. 30, 2015Tlb</t>
  </si>
  <si>
    <t>Mar. 31, 2015Tlb</t>
  </si>
  <si>
    <t>Pounds of Copper | lb</t>
  </si>
  <si>
    <t>Metric Tons of Lead</t>
  </si>
  <si>
    <t>Metric Tons of Aluminum</t>
  </si>
  <si>
    <t>Metric Tons of Tin</t>
  </si>
  <si>
    <t>Derivative Instruments and Hedging Activities - Location and Fair Values of Derivative Instruments and Hedging Activities (Detail) - USD ($) $ in Millions</t>
  </si>
  <si>
    <t>Derivative Instruments [Line Items]</t>
  </si>
  <si>
    <t>Derivative assets</t>
  </si>
  <si>
    <t>Derivative liabilities</t>
  </si>
  <si>
    <t>Designated as Hedging Instrument</t>
  </si>
  <si>
    <t>Designated as Hedging Instrument | Other Current Assets | Foreign Currency Exchange Derivatives</t>
  </si>
  <si>
    <t>Designated as Hedging Instrument | Other Current Assets | Commodity Derivatives</t>
  </si>
  <si>
    <t>Designated as Hedging Instrument | Other Current Assets | Interest Rate Swaps</t>
  </si>
  <si>
    <t>Designated as Hedging Instrument | Other Current Assets | Cross-Currency Interest Rate Swaps</t>
  </si>
  <si>
    <t>Designated as Hedging Instrument | Other Noncurrent Assets | Interest Rate Swap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Other Current Liabilities | Cross-Currency Interest Rate Swaps</t>
  </si>
  <si>
    <t>Designated as Hedging Instrument | Current Portion of Long-Term Debt | Fixed Rate Debt Swapped to Floating</t>
  </si>
  <si>
    <t>Designated as Hedging Instrument | Long-Term Debt | Fixed Rate Debt Swapped to Floating</t>
  </si>
  <si>
    <t>Designated as Hedging Instrument | Long-Term Debt | Foreign Currency Denominated Debt [Member]</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Current Assets | Interest Rate Swaps</t>
  </si>
  <si>
    <t>Not Designated as Hedging Instrument | Other Current Assets | Cross-Currency Interest Rate Swaps</t>
  </si>
  <si>
    <t>Not Designated as Hedging Instrument | Other Noncurrent Assets | Interest Rate Swap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Other Current Liabilities | Cross-Currency Interest Rate Swaps</t>
  </si>
  <si>
    <t>Not Designated as Hedging Instrument | Current Portion of Long-Term Debt | Fixed Rate Debt Swapped to Floating</t>
  </si>
  <si>
    <t>Not Designated as Hedging Instrument | Long-Term Debt | Fixed Rate Debt Swapped to Floating</t>
  </si>
  <si>
    <t>Not Designated as Hedging Instrument | Long-Term Debt | Foreign Currency Denominated Debt [Member]</t>
  </si>
  <si>
    <t>Derivative Instruments and Hedging Activities Derivative Instruments and Hedging Activities - Offsetting Assets and Liabilities (Details) - USD ($) $ in Millions</t>
  </si>
  <si>
    <t>Offsetting Derivative Assets and Liabilities [Abstract]</t>
  </si>
  <si>
    <t>Gross amount recognized, derivative assets</t>
  </si>
  <si>
    <t>Gross amount recognized, derivative liabilities</t>
  </si>
  <si>
    <t>Gross amount eligible for offsetting, derivative assets</t>
  </si>
  <si>
    <t>Gross amount eligible for offsetting, derivative liabilities</t>
  </si>
  <si>
    <t>Net derivative amount, derivative assets</t>
  </si>
  <si>
    <t>Net derivative amount, derivative liabilities</t>
  </si>
  <si>
    <t>Derivative Instruments and Hedging Activities - Location and Amount of Gains and Losses on Derivative Instruments and Related Hedge Items (Detail) - USD ($) $ in Millions</t>
  </si>
  <si>
    <t>Derivative Instruments Not Designated as Hedging Instruments [Abstract]</t>
  </si>
  <si>
    <t>Gain (Loss) Recognized in Income, Derivative not Recognized as Hedge</t>
  </si>
  <si>
    <t>Foreign Currency Exchange Derivatives | Cost of Sales</t>
  </si>
  <si>
    <t>Foreign Currency Exchange Derivatives | Net Financing Charges</t>
  </si>
  <si>
    <t>Equity swap | Selling, General And Administrative</t>
  </si>
  <si>
    <t>Cash Flow Hedging</t>
  </si>
  <si>
    <t>Cash Flow Hedges Derivative Instruments at Fair Value, Net [Abstract]</t>
  </si>
  <si>
    <t>Amount of Gain (Loss) Reclassified from AOCI into Income</t>
  </si>
  <si>
    <t>Amount of Gain (Loss) Recognized in AOCI on Derivative</t>
  </si>
  <si>
    <t>Cash Flow Hedging | Foreign Currency Exchange Derivatives</t>
  </si>
  <si>
    <t>Cash Flow Hedging | Foreign Currency Exchange Derivatives | Cost of Sales</t>
  </si>
  <si>
    <t>Cash Flow Hedging | Commodity Derivatives</t>
  </si>
  <si>
    <t>Cash Flow Hedging | Commodity Derivatives | Cost of Sales</t>
  </si>
  <si>
    <t>Cash Flow Hedging | Treasury Lock</t>
  </si>
  <si>
    <t>Cash Flow Hedging | Treasury Lock | Net Financing Charges</t>
  </si>
  <si>
    <t>Fair Value Hedging</t>
  </si>
  <si>
    <t>Fair Value Hedge [Abstract]</t>
  </si>
  <si>
    <t>Gain (Loss) Recognized in Income, Fair Value Hedge</t>
  </si>
  <si>
    <t>Fair Value Hedging | Interest Rate Swaps | Net Financing Charges</t>
  </si>
  <si>
    <t>Fair Value Hedging | Fixed Rate Debt Swapped to Floating | Net Financing Charges</t>
  </si>
  <si>
    <t>Derivative Instruments and Hedging Activities Derivative Instruments and Hedging Activities - Fixed Rate Bonds (Details) $ in Millions</t>
  </si>
  <si>
    <t>Mar. 31, 2016Swap</t>
  </si>
  <si>
    <t>Sep. 30, 2015Swap</t>
  </si>
  <si>
    <t>Mar. 31, 2015Swap</t>
  </si>
  <si>
    <t>Jun. 30, 2014USD ($)Swap</t>
  </si>
  <si>
    <t>Sep. 30, 2013USD ($)Swap</t>
  </si>
  <si>
    <t>Derivative Instruments and Hedging Activities - Fixed Rate Bonds [Line Items]</t>
  </si>
  <si>
    <t>Number of Interest Rate Derivatives Held</t>
  </si>
  <si>
    <t>5.5% due 2016 | Interest Rate Swaps</t>
  </si>
  <si>
    <t>Derivative, Amount of Hedged Item | $</t>
  </si>
  <si>
    <t>2.6% due 2017 | Interest Rate Swaps</t>
  </si>
  <si>
    <t>2.60%</t>
  </si>
  <si>
    <t>1.4% due 2018 | Interest Rate Swaps</t>
  </si>
  <si>
    <t>1.40%</t>
  </si>
  <si>
    <t>7.125% due 2017 | Interest Rate Swaps</t>
  </si>
  <si>
    <t>7.125%</t>
  </si>
  <si>
    <t>Derivative Instruments and Hedging Activities - Additional Information (Detail) ¥ in Billions</t>
  </si>
  <si>
    <t>Mar. 31, 2016USD ($)Swap</t>
  </si>
  <si>
    <t>Mar. 31, 2015USD ($)Swap</t>
  </si>
  <si>
    <t>Sep. 30, 2005USD ($)Agreement</t>
  </si>
  <si>
    <t>Mar. 31, 2016JPY (¥)Swap</t>
  </si>
  <si>
    <t>Sep. 30, 2015USD ($)Swap</t>
  </si>
  <si>
    <t>Sep. 30, 2015JPY (¥)Swap</t>
  </si>
  <si>
    <t>Mar. 31, 2015JPY (¥)Swap</t>
  </si>
  <si>
    <t>Mar. 31, 2006Agreement</t>
  </si>
  <si>
    <t>Derivative [Line Items]</t>
  </si>
  <si>
    <t>Hedge percentage for foreign exchange transactional exposures, Minimum</t>
  </si>
  <si>
    <t>70.00%</t>
  </si>
  <si>
    <t>Hedge percentage for foreign exchange transactional exposures, Maximum</t>
  </si>
  <si>
    <t>90.00%</t>
  </si>
  <si>
    <t>Number of fixed to floating interest rate swaps outstanding | Swap</t>
  </si>
  <si>
    <t>Number of forward treasury lock agreements | Agreement</t>
  </si>
  <si>
    <t>Notional amount of forward treasury lock agreements, total</t>
  </si>
  <si>
    <t>Types Of Notes Forward Treasury Lock Agreements Fixed Portion Of Future Interest Cost</t>
  </si>
  <si>
    <t xml:space="preserve">5-year, 10-year and 30-year notes
</t>
  </si>
  <si>
    <t>Number of forward treasury lock agreements terminated | Agreement</t>
  </si>
  <si>
    <t>Collateral posted</t>
  </si>
  <si>
    <t>Amount of gains (losses) recognized in CTA on the effective portion of outstanding net investment hedges</t>
  </si>
  <si>
    <t>Gains (losses) reclassified from CTA to income for the Company's outstanding net investment hedges</t>
  </si>
  <si>
    <t>Gains (losses) recognized in income for the ineffective portion of cash flow hedges</t>
  </si>
  <si>
    <t>Cross-Currency Interest Rate Swaps</t>
  </si>
  <si>
    <t>Cross-currency interest rate swaps outstanding | ¥</t>
  </si>
  <si>
    <t>Foreign Currency Denominated Debt [Member]</t>
  </si>
  <si>
    <t>Common stock shares</t>
  </si>
  <si>
    <t>Derivative, Amount of Hedged Item</t>
  </si>
  <si>
    <t>Fair Value Measurements - Assets and Liabilities Measured at Fair Value (Detail) - USD ($) $ in Millions</t>
  </si>
  <si>
    <t>Fair Value, Assets and Liabilities Measured on Recurring and Nonrecurring Basis [Line Items]</t>
  </si>
  <si>
    <t>Assets, Fair Value Disclosure, Recurring</t>
  </si>
  <si>
    <t>Liabilities, Fair Value Disclosure, Recurring</t>
  </si>
  <si>
    <t>Other Current Assets | Foreign Currency Exchange Derivatives</t>
  </si>
  <si>
    <t>Other Current Assets | Cross-Currency Interest Rate Swaps</t>
  </si>
  <si>
    <t>Other Current Assets | Interest Rate Swaps</t>
  </si>
  <si>
    <t>Other Current Assets | Commodity Derivatives</t>
  </si>
  <si>
    <t>Other Noncurrent Assets | Common stock shares</t>
  </si>
  <si>
    <t>Other Noncurrent Assets | Interest Rate Swaps</t>
  </si>
  <si>
    <t>Other Noncurrent Assets | Equity swap</t>
  </si>
  <si>
    <t>Other Current Liabilities | Foreign Currency Exchange Derivatives</t>
  </si>
  <si>
    <t>Other Current Liabilities | Cross-Currency Interest Rate Swaps</t>
  </si>
  <si>
    <t>Other Current Liabilities | Commodity Derivatives</t>
  </si>
  <si>
    <t>Current Portion of Long-Term Debt | Fixed Rate Debt Swapped to Floating</t>
  </si>
  <si>
    <t>Long-Term Debt | Fixed Rate Debt Swapped to Floating</t>
  </si>
  <si>
    <t>Long-Term Debt | Foreign Currency Denominated Debt [Member]</t>
  </si>
  <si>
    <t>Quoted Prices in Active Markets (Level 1)</t>
  </si>
  <si>
    <t>Quoted Prices in Active Markets (Level 1) | Other Current Assets | Foreign Currency Exchange Derivatives</t>
  </si>
  <si>
    <t>Quoted Prices in Active Markets (Level 1) | Other Current Assets | Cross-Currency Interest Rate Swaps</t>
  </si>
  <si>
    <t>Quoted Prices in Active Markets (Level 1) | Other Current Assets | Interest Rate Swaps</t>
  </si>
  <si>
    <t>Quoted Prices in Active Markets (Level 1) | Other Current Assets | Commodity Derivatives</t>
  </si>
  <si>
    <t>Quoted Prices in Active Markets (Level 1) | Other Noncurrent Assets | Common stock shares</t>
  </si>
  <si>
    <t>Quoted Prices in Active Markets (Level 1) | Other Noncurrent Assets | Interest Rate Swaps</t>
  </si>
  <si>
    <t>Quoted Prices in Active Markets (Level 1) | Other Noncurrent Assets | Equity swap</t>
  </si>
  <si>
    <t>Quoted Prices in Active Markets (Level 1) | Other Current Liabilities | Foreign Currency Exchange Derivatives</t>
  </si>
  <si>
    <t>Quoted Prices in Active Markets (Level 1) | Other Current Liabilities | Cross-Currency Interest Rate Swaps</t>
  </si>
  <si>
    <t>Quoted Prices in Active Markets (Level 1) | Other Current Liabilities | Commodity Derivatives</t>
  </si>
  <si>
    <t>Quoted Prices in Active Markets (Level 1) | Current Portion of Long-Term Debt | Fixed Rate Debt Swapped to Floating</t>
  </si>
  <si>
    <t>Quoted Prices in Active Markets (Level 1) | Long-Term Debt | Fixed Rate Debt Swapped to Floating</t>
  </si>
  <si>
    <t>Quoted Prices in Active Markets (Level 1) | Long-Term Debt | Foreign Currency Denominated Debt [Member]</t>
  </si>
  <si>
    <t>Significant Other Observable Inputs (Level 2)</t>
  </si>
  <si>
    <t>Significant Other Observable Inputs (Level 2) | Other Current Assets | Foreign Currency Exchange Derivatives</t>
  </si>
  <si>
    <t>Significant Other Observable Inputs (Level 2) | Other Current Assets | Cross-Currency Interest Rate Swaps</t>
  </si>
  <si>
    <t>Significant Other Observable Inputs (Level 2) | Other Current Assets | Interest Rate Swaps</t>
  </si>
  <si>
    <t>Significant Other Observable Inputs (Level 2) | Other Current Assets | Commodity Derivatives</t>
  </si>
  <si>
    <t>Significant Other Observable Inputs (Level 2) | Other Noncurrent Assets | Common stock shares</t>
  </si>
  <si>
    <t>Significant Other Observable Inputs (Level 2) | Other Noncurrent Assets | Interest Rate Swaps</t>
  </si>
  <si>
    <t>Significant Other Observable Inputs (Level 2) | Other Noncurrent Assets | Equity swap</t>
  </si>
  <si>
    <t>Significant Other Observable Inputs (Level 2) | Other Current Liabilities | Foreign Currency Exchange Derivatives</t>
  </si>
  <si>
    <t>Significant Other Observable Inputs (Level 2) | Other Current Liabilities | Cross-Currency Interest Rate Swaps</t>
  </si>
  <si>
    <t>Significant Other Observable Inputs (Level 2) | Other Current Liabilities | Commodity Derivatives</t>
  </si>
  <si>
    <t>Significant Other Observable Inputs (Level 2) | Current Portion of Long-Term Debt | Fixed Rate Debt Swapped to Floating</t>
  </si>
  <si>
    <t>Significant Other Observable Inputs (Level 2) | Long-Term Debt | Fixed Rate Debt Swapped to Floating</t>
  </si>
  <si>
    <t>Significant Other Observable Inputs (Level 2) | Long-Term Debt | Foreign Currency Denominated Debt [Member]</t>
  </si>
  <si>
    <t>Significant Unobservable Inputs (Level 3)</t>
  </si>
  <si>
    <t>Significant Unobservable Inputs (Level 3) | Other Current Assets | Foreign Currency Exchange Derivatives</t>
  </si>
  <si>
    <t>Significant Unobservable Inputs (Level 3) | Other Current Assets | Cross-Currency Interest Rate Swaps</t>
  </si>
  <si>
    <t>Significant Unobservable Inputs (Level 3) | Other Current Assets | Interest Rate Swaps</t>
  </si>
  <si>
    <t>Significant Unobservable Inputs (Level 3) | Other Current Assets | Commodity Derivatives</t>
  </si>
  <si>
    <t>Significant Unobservable Inputs (Level 3) | Other Noncurrent Assets | Common stock shares</t>
  </si>
  <si>
    <t>Significant Unobservable Inputs (Level 3) | Other Noncurrent Assets | Interest Rate Swaps</t>
  </si>
  <si>
    <t>Significant Unobservable Inputs (Level 3) | Other Noncurrent Assets | Equity swap</t>
  </si>
  <si>
    <t>Significant Unobservable Inputs (Level 3) | Other Current Liabilities | Foreign Currency Exchange Derivatives</t>
  </si>
  <si>
    <t>Significant Unobservable Inputs (Level 3) | Other Current Liabilities | Cross-Currency Interest Rate Swaps</t>
  </si>
  <si>
    <t>Significant Unobservable Inputs (Level 3) | Other Current Liabilities | Commodity Derivatives</t>
  </si>
  <si>
    <t>Significant Unobservable Inputs (Level 3) | Current Portion of Long-Term Debt | Fixed Rate Debt Swapped to Floating</t>
  </si>
  <si>
    <t>Significant Unobservable Inputs (Level 3) | Long-Term Debt | Fixed Rate Debt Swapped to Floating</t>
  </si>
  <si>
    <t>Significant Unobservable Inputs (Level 3) | Long-Term Debt | Foreign Currency Denominated Debt [Member]</t>
  </si>
  <si>
    <t>Fair Value Measurements Fair Value Measurements - Fixed Rate Bonds (Details) $ in Millions</t>
  </si>
  <si>
    <t>Fair Value Measurements, Fixed Rate Bonds [Line Items]</t>
  </si>
  <si>
    <t>Fair Value Measurements - Additional Information (Detail) ¥ in Billions</t>
  </si>
  <si>
    <t>Number of Interest Rate Derivatives Held | Swap</t>
  </si>
  <si>
    <t>Fair value of long term debt</t>
  </si>
  <si>
    <t>Unrealized Gains</t>
  </si>
  <si>
    <t>Available-for-sale Securities, Accumulated Gross Unrealized Gain (Loss), before Tax</t>
  </si>
  <si>
    <t>Unrealized Losses [Member]</t>
  </si>
  <si>
    <t>Impairment of Long-Lived Assets (Details) $ in Millions</t>
  </si>
  <si>
    <t>Impairment of Long Lived Assets [Line Items]</t>
  </si>
  <si>
    <t>Tangible and Intangible Asset Impairment Charges</t>
  </si>
  <si>
    <t>Automotive Experience Seating [Member]</t>
  </si>
  <si>
    <t>Asia [Member]</t>
  </si>
  <si>
    <t>Segment Information - Additional Information (Detail)</t>
  </si>
  <si>
    <t>Mar. 31, 2016BusinessSegment</t>
  </si>
  <si>
    <t>Sep. 30, 2015Segment</t>
  </si>
  <si>
    <t>Segment Reporting Information [Line Items]</t>
  </si>
  <si>
    <t>Number of primary businesses | Business</t>
  </si>
  <si>
    <t>Number of reportable segments</t>
  </si>
  <si>
    <t>Segment Information - Financial Information Related to Company's Reportable Segments (Detail) - USD ($) $ in Millions</t>
  </si>
  <si>
    <t>Segment Income</t>
  </si>
  <si>
    <t>Building Efficiency | Building Efficiency Products North America</t>
  </si>
  <si>
    <t>Building Efficiency | Building Efficiency Systems and Service North America</t>
  </si>
  <si>
    <t>Building Efficiency | Building Efficiency Asia</t>
  </si>
  <si>
    <t>Building Efficiency | Building Efficiency Rest of World [Member]</t>
  </si>
  <si>
    <t>Automotive Experience | Seating</t>
  </si>
  <si>
    <t>Automotive Experience | Interiors</t>
  </si>
  <si>
    <t>Commitments and Contingencies - Additional Information (Detail) - USD ($) $ in Millions</t>
  </si>
  <si>
    <t>Reserves for environmental liabilities</t>
  </si>
  <si>
    <t>Conditional asset retirement obligations</t>
  </si>
  <si>
    <t>Merger Transaction Merger Transaction (Details)</t>
  </si>
  <si>
    <t>Mar. 31, 2016USD ($)$ / shares</t>
  </si>
  <si>
    <t>Cash consideration election option for the Company's shareholders at time of merger</t>
  </si>
  <si>
    <t>Amount JCI shareholders to receive at time of merger | $</t>
  </si>
  <si>
    <t>Merger, issued and unissued ordinary share of Tyco at time of Merger</t>
  </si>
  <si>
    <t>Ownership Percentage of New Entity, JCI shareholders</t>
  </si>
  <si>
    <t>56.00%</t>
  </si>
  <si>
    <t>Ownership Percentage of New Entity, Tyco Shareholders</t>
  </si>
  <si>
    <t>44.00%</t>
  </si>
  <si>
    <t>Shareholder votes needed to approve merger</t>
  </si>
  <si>
    <t>75.00%</t>
  </si>
  <si>
    <t>Combined Company, Board of Directors Post Merger</t>
  </si>
  <si>
    <t>Combined Company, Board of Directors from JCI Prior to Merger</t>
  </si>
  <si>
    <t>Combined Company, Board of Directors from Tyco Prior to Merger</t>
  </si>
  <si>
    <t>Combined Company, Board of Directors Mutually Agreed Upon, Prior to Merger</t>
  </si>
  <si>
    <t>Combined Company, Board of Director serving as Independent Lead Director from JCI, Prior to Merger</t>
  </si>
  <si>
    <t>Period for which Alex Molinaroli will serve as Chairman and CEO of Combined Company</t>
  </si>
  <si>
    <t>18-month</t>
  </si>
  <si>
    <t>Period for which Alex Molinaroli will serve as Executive Chair of the Combined Company, Following his time as Chairman and CEO</t>
  </si>
  <si>
    <t>Period after the Second Succession Date in which the non-executive directors of the combined company can vote for Chairmand and CEO</t>
  </si>
  <si>
    <t>3 months</t>
  </si>
  <si>
    <t>Affirmative Votes Needed to Affirm Chairman and CEO</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_);(#,##0.0)" numFmtId="168"/>
    <numFmt formatCode="_(&quot;¥ &quot;#,##0_);_(&quot;¥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53669</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4" r="B13" t="s">
        <v>21</v>
      </c>
    </row>
    <row spans="1:2" r="14">
      <c s="4" r="A14" t="s">
        <v>22</v>
      </c>
      <c s="6" r="B14" t="n">
        <v>648370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9</v>
      </c>
      <c s="2" r="B1" t="s">
        <v>1</v>
      </c>
    </row>
    <row spans="1:2" r="2">
      <c s="2" r="B2" t="s">
        <v>24</v>
      </c>
    </row>
    <row spans="1:2" r="3">
      <c s="3" r="A3" t="s">
        <v>160</v>
      </c>
    </row>
    <row spans="1:2" r="4">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4</v>
      </c>
    </row>
    <row spans="1:2" r="3">
      <c s="3" r="A3" t="s">
        <v>164</v>
      </c>
    </row>
    <row spans="1:2" r="4">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4</v>
      </c>
    </row>
    <row spans="1:2" r="3">
      <c s="3" r="A3" t="s">
        <v>166</v>
      </c>
    </row>
    <row spans="1:2" r="4">
      <c s="4" r="A4" t="s">
        <v>30</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4</v>
      </c>
    </row>
    <row spans="1:2" r="3">
      <c s="3" r="A3" t="s">
        <v>169</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2</v>
      </c>
      <c s="2" r="B1" t="s">
        <v>1</v>
      </c>
    </row>
    <row spans="1:2" r="2">
      <c s="2" r="B2" t="s">
        <v>24</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4</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4</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4</v>
      </c>
    </row>
    <row spans="1:2" r="3">
      <c s="3" r="A3" t="s">
        <v>182</v>
      </c>
    </row>
    <row spans="1:2" r="4">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4</v>
      </c>
    </row>
    <row spans="1:2" r="3">
      <c s="3" r="A3" t="s">
        <v>185</v>
      </c>
    </row>
    <row spans="1:2" r="4">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4</v>
      </c>
    </row>
    <row spans="1:2" r="3">
      <c s="3" r="A3" t="s">
        <v>188</v>
      </c>
    </row>
    <row spans="1:2" r="4">
      <c s="4" r="A4" t="s">
        <v>187</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23</v>
      </c>
      <c s="2" r="B1" t="s">
        <v>24</v>
      </c>
      <c s="2" r="C1" t="s">
        <v>25</v>
      </c>
      <c s="2" r="D1" t="s">
        <v>26</v>
      </c>
    </row>
    <row spans="1:4" r="2">
      <c s="3" r="A2" t="s">
        <v>27</v>
      </c>
    </row>
    <row spans="1:4" r="3">
      <c s="4" r="A3" t="s">
        <v>28</v>
      </c>
      <c s="7" r="B3" t="n">
        <v>358</v>
      </c>
      <c s="7" r="C3" t="n">
        <v>597</v>
      </c>
      <c s="7" r="D3" t="n">
        <v>164</v>
      </c>
    </row>
    <row spans="1:4" r="4">
      <c s="4" r="A4" t="s">
        <v>29</v>
      </c>
      <c s="6" r="B4" t="n">
        <v>5987</v>
      </c>
      <c s="6" r="C4" t="n">
        <v>5751</v>
      </c>
      <c s="6" r="D4" t="n">
        <v>5384</v>
      </c>
    </row>
    <row spans="1:4" r="5">
      <c s="4" r="A5" t="s">
        <v>30</v>
      </c>
      <c s="6" r="B5" t="n">
        <v>2922</v>
      </c>
      <c s="6" r="C5" t="n">
        <v>2377</v>
      </c>
      <c s="6" r="D5" t="n">
        <v>2414</v>
      </c>
    </row>
    <row spans="1:4" r="6">
      <c s="4" r="A6" t="s">
        <v>31</v>
      </c>
      <c s="6" r="B6" t="n">
        <v>17</v>
      </c>
      <c s="6" r="C6" t="n">
        <v>55</v>
      </c>
      <c s="6" r="D6" t="n">
        <v>1969</v>
      </c>
    </row>
    <row spans="1:4" r="7">
      <c s="4" r="A7" t="s">
        <v>32</v>
      </c>
      <c s="6" r="B7" t="n">
        <v>1774</v>
      </c>
      <c s="6" r="C7" t="n">
        <v>1689</v>
      </c>
      <c s="6" r="D7" t="n">
        <v>1790</v>
      </c>
    </row>
    <row spans="1:4" r="8">
      <c s="4" r="A8" t="s">
        <v>33</v>
      </c>
      <c s="6" r="B8" t="n">
        <v>11058</v>
      </c>
      <c s="6" r="C8" t="n">
        <v>10469</v>
      </c>
      <c s="6" r="D8" t="n">
        <v>11721</v>
      </c>
    </row>
    <row spans="1:4" r="9">
      <c s="4" r="A9" t="s">
        <v>34</v>
      </c>
      <c s="6" r="B9" t="n">
        <v>6397</v>
      </c>
      <c s="6" r="C9" t="n">
        <v>5870</v>
      </c>
      <c s="6" r="D9" t="n">
        <v>5870</v>
      </c>
    </row>
    <row spans="1:4" r="10">
      <c s="4" r="A10" t="s">
        <v>35</v>
      </c>
      <c s="6" r="B10" t="n">
        <v>7042</v>
      </c>
      <c s="6" r="C10" t="n">
        <v>6824</v>
      </c>
      <c s="6" r="D10" t="n">
        <v>6788</v>
      </c>
    </row>
    <row spans="1:4" r="11">
      <c s="4" r="A11" t="s">
        <v>36</v>
      </c>
      <c s="6" r="B11" t="n">
        <v>1576</v>
      </c>
      <c s="6" r="C11" t="n">
        <v>1516</v>
      </c>
      <c s="6" r="D11" t="n">
        <v>1558</v>
      </c>
    </row>
    <row spans="1:4" r="12">
      <c s="4" r="A12" t="s">
        <v>37</v>
      </c>
      <c s="6" r="B12" t="n">
        <v>2736</v>
      </c>
      <c s="6" r="C12" t="n">
        <v>2143</v>
      </c>
      <c s="6" r="D12" t="n">
        <v>1239</v>
      </c>
    </row>
    <row spans="1:4" r="13">
      <c s="4" r="A13" t="s">
        <v>38</v>
      </c>
      <c s="6" r="B13" t="n">
        <v>0</v>
      </c>
      <c s="6" r="C13" t="n">
        <v>0</v>
      </c>
      <c s="6" r="D13" t="n">
        <v>693</v>
      </c>
    </row>
    <row spans="1:4" r="14">
      <c s="4" r="A14" t="s">
        <v>39</v>
      </c>
      <c s="6" r="B14" t="n">
        <v>2390</v>
      </c>
      <c s="6" r="C14" t="n">
        <v>2773</v>
      </c>
      <c s="6" r="D14" t="n">
        <v>3091</v>
      </c>
    </row>
    <row spans="1:4" r="15">
      <c s="4" r="A15" t="s">
        <v>40</v>
      </c>
      <c s="6" r="B15" t="n">
        <v>31199</v>
      </c>
      <c s="6" r="C15" t="n">
        <v>29595</v>
      </c>
      <c s="6" r="D15" t="n">
        <v>30960</v>
      </c>
    </row>
    <row spans="1:4" r="16">
      <c s="3" r="A16" t="s">
        <v>41</v>
      </c>
    </row>
    <row spans="1:4" r="17">
      <c s="4" r="A17" t="s">
        <v>42</v>
      </c>
      <c s="6" r="B17" t="n">
        <v>1236</v>
      </c>
      <c s="6" r="C17" t="n">
        <v>52</v>
      </c>
      <c s="6" r="D17" t="n">
        <v>1321</v>
      </c>
    </row>
    <row spans="1:4" r="18">
      <c s="4" r="A18" t="s">
        <v>43</v>
      </c>
      <c s="6" r="B18" t="n">
        <v>647</v>
      </c>
      <c s="6" r="C18" t="n">
        <v>813</v>
      </c>
      <c s="6" r="D18" t="n">
        <v>815</v>
      </c>
    </row>
    <row spans="1:4" r="19">
      <c s="4" r="A19" t="s">
        <v>44</v>
      </c>
      <c s="6" r="B19" t="n">
        <v>5360</v>
      </c>
      <c s="6" r="C19" t="n">
        <v>5174</v>
      </c>
      <c s="6" r="D19" t="n">
        <v>4640</v>
      </c>
    </row>
    <row spans="1:4" r="20">
      <c s="4" r="A20" t="s">
        <v>45</v>
      </c>
      <c s="6" r="B20" t="n">
        <v>947</v>
      </c>
      <c s="6" r="C20" t="n">
        <v>1090</v>
      </c>
      <c s="6" r="D20" t="n">
        <v>815</v>
      </c>
    </row>
    <row spans="1:4" r="21">
      <c s="4" r="A21" t="s">
        <v>46</v>
      </c>
      <c s="6" r="B21" t="n">
        <v>0</v>
      </c>
      <c s="6" r="C21" t="n">
        <v>42</v>
      </c>
      <c s="6" r="D21" t="n">
        <v>1511</v>
      </c>
    </row>
    <row spans="1:4" r="22">
      <c s="4" r="A22" t="s">
        <v>47</v>
      </c>
      <c s="6" r="B22" t="n">
        <v>3602</v>
      </c>
      <c s="6" r="C22" t="n">
        <v>3275</v>
      </c>
      <c s="6" r="D22" t="n">
        <v>2807</v>
      </c>
    </row>
    <row spans="1:4" r="23">
      <c s="4" r="A23" t="s">
        <v>48</v>
      </c>
      <c s="6" r="B23" t="n">
        <v>11792</v>
      </c>
      <c s="6" r="C23" t="n">
        <v>10446</v>
      </c>
      <c s="6" r="D23" t="n">
        <v>11909</v>
      </c>
    </row>
    <row spans="1:4" r="24">
      <c s="4" r="A24" t="s">
        <v>49</v>
      </c>
      <c s="6" r="B24" t="n">
        <v>5143</v>
      </c>
      <c s="6" r="C24" t="n">
        <v>5745</v>
      </c>
      <c s="6" r="D24" t="n">
        <v>5448</v>
      </c>
    </row>
    <row spans="1:4" r="25">
      <c s="4" r="A25" t="s">
        <v>50</v>
      </c>
      <c s="6" r="B25" t="n">
        <v>781</v>
      </c>
      <c s="6" r="C25" t="n">
        <v>767</v>
      </c>
      <c s="6" r="D25" t="n">
        <v>785</v>
      </c>
    </row>
    <row spans="1:4" r="26">
      <c s="4" r="A26" t="s">
        <v>51</v>
      </c>
      <c s="6" r="B26" t="n">
        <v>2364</v>
      </c>
      <c s="6" r="C26" t="n">
        <v>1886</v>
      </c>
      <c s="6" r="D26" t="n">
        <v>1834</v>
      </c>
    </row>
    <row spans="1:4" r="27">
      <c s="4" r="A27" t="s">
        <v>52</v>
      </c>
      <c s="6" r="B27" t="n">
        <v>8288</v>
      </c>
      <c s="6" r="C27" t="n">
        <v>8398</v>
      </c>
      <c s="6" r="D27" t="n">
        <v>8067</v>
      </c>
    </row>
    <row spans="1:4" r="28">
      <c s="4" r="A28" t="s">
        <v>53</v>
      </c>
      <c s="6" r="B28" t="n">
        <v>237</v>
      </c>
      <c s="6" r="C28" t="n">
        <v>212</v>
      </c>
      <c s="6" r="D28" t="n">
        <v>202</v>
      </c>
    </row>
    <row spans="1:4" r="29">
      <c s="4" r="A29" t="s">
        <v>54</v>
      </c>
      <c s="6" r="B29" t="n">
        <v>718</v>
      </c>
      <c s="6" r="C29" t="n">
        <v>717</v>
      </c>
      <c s="6" r="D29" t="n">
        <v>713</v>
      </c>
    </row>
    <row spans="1:4" r="30">
      <c s="4" r="A30" t="s">
        <v>55</v>
      </c>
      <c s="6" r="B30" t="n">
        <v>3088</v>
      </c>
      <c s="6" r="C30" t="n">
        <v>3030</v>
      </c>
      <c s="6" r="D30" t="n">
        <v>2895</v>
      </c>
    </row>
    <row spans="1:4" r="31">
      <c s="4" r="A31" t="s">
        <v>56</v>
      </c>
      <c s="6" r="B31" t="n">
        <v>10380</v>
      </c>
      <c s="6" r="C31" t="n">
        <v>10838</v>
      </c>
      <c s="6" r="D31" t="n">
        <v>10649</v>
      </c>
    </row>
    <row spans="1:4" r="32">
      <c s="4" r="A32" t="s">
        <v>57</v>
      </c>
      <c s="6" r="B32" t="n">
        <v>-3163</v>
      </c>
      <c s="6" r="C32" t="n">
        <v>-3152</v>
      </c>
      <c s="6" r="D32" t="n">
        <v>-2598</v>
      </c>
    </row>
    <row spans="1:4" r="33">
      <c s="4" r="A33" t="s">
        <v>58</v>
      </c>
      <c s="6" r="B33" t="n">
        <v>-1039</v>
      </c>
      <c s="6" r="C33" t="n">
        <v>-1057</v>
      </c>
      <c s="6" r="D33" t="n">
        <v>-1076</v>
      </c>
    </row>
    <row spans="1:4" r="34">
      <c s="4" r="A34" t="s">
        <v>59</v>
      </c>
      <c s="6" r="B34" t="n">
        <v>9984</v>
      </c>
      <c s="6" r="C34" t="n">
        <v>10376</v>
      </c>
      <c s="6" r="D34" t="n">
        <v>10583</v>
      </c>
    </row>
    <row spans="1:4" r="35">
      <c s="4" r="A35" t="s">
        <v>60</v>
      </c>
      <c s="6" r="B35" t="n">
        <v>898</v>
      </c>
      <c s="6" r="C35" t="n">
        <v>163</v>
      </c>
      <c s="6" r="D35" t="n">
        <v>199</v>
      </c>
    </row>
    <row spans="1:4" r="36">
      <c s="4" r="A36" t="s">
        <v>61</v>
      </c>
      <c s="6" r="B36" t="n">
        <v>10882</v>
      </c>
      <c s="6" r="C36" t="n">
        <v>10539</v>
      </c>
      <c s="6" r="D36" t="n">
        <v>10782</v>
      </c>
    </row>
    <row spans="1:4" r="37">
      <c s="4" r="A37" t="s">
        <v>62</v>
      </c>
      <c s="7" r="B37" t="n">
        <v>31199</v>
      </c>
      <c s="7" r="C37" t="n">
        <v>29595</v>
      </c>
      <c s="7" r="D37" t="n">
        <v>30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0</v>
      </c>
      <c s="2" r="B1" t="s">
        <v>1</v>
      </c>
    </row>
    <row spans="1:2" r="2">
      <c s="2" r="B2" t="s">
        <v>24</v>
      </c>
    </row>
    <row spans="1:2" r="3">
      <c s="3" r="A3" t="s">
        <v>191</v>
      </c>
    </row>
    <row spans="1:2" r="4">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3</v>
      </c>
      <c s="2" r="B1" t="s">
        <v>1</v>
      </c>
    </row>
    <row spans="1:2" r="2">
      <c s="2" r="B2" t="s">
        <v>24</v>
      </c>
    </row>
    <row spans="1:2" r="3">
      <c s="3" r="A3" t="s">
        <v>194</v>
      </c>
    </row>
    <row spans="1:2" r="4">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4</v>
      </c>
    </row>
    <row spans="1:2" r="3">
      <c s="3" r="A3" t="s">
        <v>197</v>
      </c>
    </row>
    <row spans="1:2" r="4">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9</v>
      </c>
      <c s="2" r="B1" t="s">
        <v>1</v>
      </c>
    </row>
    <row spans="1:2" r="2">
      <c s="2" r="B2" t="s">
        <v>24</v>
      </c>
    </row>
    <row spans="1:2" r="3">
      <c s="3" r="A3" t="s">
        <v>200</v>
      </c>
    </row>
    <row spans="1:2" r="4">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03</v>
      </c>
      <c s="2" r="B1" t="s">
        <v>1</v>
      </c>
    </row>
    <row spans="1:2" r="2">
      <c s="2" r="B2" t="s">
        <v>24</v>
      </c>
    </row>
    <row spans="1:2" r="3">
      <c s="3" r="A3" t="s">
        <v>204</v>
      </c>
    </row>
    <row spans="1:2" r="4">
      <c s="4" r="A4" t="s">
        <v>203</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4</v>
      </c>
    </row>
    <row spans="1:2" r="3">
      <c s="3" r="A3" t="s">
        <v>207</v>
      </c>
    </row>
    <row spans="1:2" r="4">
      <c s="4" r="A4" t="s">
        <v>206</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9</v>
      </c>
      <c s="2" r="B1" t="s">
        <v>1</v>
      </c>
    </row>
    <row spans="1:2" r="2">
      <c s="2" r="B2" t="s">
        <v>24</v>
      </c>
    </row>
    <row spans="1:2" r="3">
      <c s="3" r="A3" t="s">
        <v>210</v>
      </c>
    </row>
    <row spans="1:2" r="4">
      <c s="4" r="A4" t="s">
        <v>211</v>
      </c>
      <c s="4" r="B4" t="s">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4</v>
      </c>
    </row>
    <row spans="1:2" r="3">
      <c s="3" r="A3" t="s">
        <v>150</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7</v>
      </c>
      <c s="2" r="B1" t="s">
        <v>1</v>
      </c>
    </row>
    <row spans="1:2" r="2">
      <c s="2" r="B2" t="s">
        <v>24</v>
      </c>
    </row>
    <row spans="1:2" r="3">
      <c s="3" r="A3" t="s">
        <v>218</v>
      </c>
    </row>
    <row spans="1:2" r="4">
      <c s="4" r="A4" t="s">
        <v>213</v>
      </c>
      <c s="4" r="B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19</v>
      </c>
      <c s="2" r="B1" t="s">
        <v>1</v>
      </c>
    </row>
    <row spans="1:2" r="2">
      <c s="2" r="B2" t="s">
        <v>24</v>
      </c>
    </row>
    <row spans="1:2" r="3">
      <c s="3" r="A3" t="s">
        <v>160</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63</v>
      </c>
      <c s="2" r="B1" t="s">
        <v>24</v>
      </c>
      <c s="2" r="C1" t="s">
        <v>25</v>
      </c>
      <c s="2" r="D1" t="s">
        <v>26</v>
      </c>
    </row>
    <row spans="1:4" r="2">
      <c s="3" r="A2" t="s">
        <v>64</v>
      </c>
    </row>
    <row spans="1:4" r="3">
      <c s="4" r="A3" t="s">
        <v>65</v>
      </c>
      <c s="7" r="B3" t="n">
        <v>1</v>
      </c>
      <c s="7" r="C3" t="n">
        <v>1</v>
      </c>
      <c s="7" r="D3"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4</v>
      </c>
      <c s="2" r="B1" t="s">
        <v>1</v>
      </c>
    </row>
    <row spans="1:2" r="2">
      <c s="2" r="B2" t="s">
        <v>24</v>
      </c>
    </row>
    <row spans="1:2" r="3">
      <c s="3" r="A3" t="s">
        <v>166</v>
      </c>
    </row>
    <row spans="1:2" r="4">
      <c s="4" r="A4" t="s">
        <v>30</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26</v>
      </c>
      <c s="2" r="B1" t="s">
        <v>1</v>
      </c>
    </row>
    <row spans="1:2" r="2">
      <c s="2" r="B2" t="s">
        <v>24</v>
      </c>
    </row>
    <row spans="1:2" r="3">
      <c s="3" r="A3" t="s">
        <v>169</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1</v>
      </c>
      <c s="2" r="B1" t="s">
        <v>1</v>
      </c>
    </row>
    <row spans="1:2" r="2">
      <c s="2" r="B2" t="s">
        <v>24</v>
      </c>
    </row>
    <row spans="1:2" r="3">
      <c s="3" r="A3" t="s">
        <v>173</v>
      </c>
    </row>
    <row spans="1:2" r="4">
      <c s="4" r="A4" t="s">
        <v>232</v>
      </c>
      <c s="4" r="B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4</v>
      </c>
    </row>
    <row spans="1:2" r="3">
      <c s="4" r="A3" t="s">
        <v>235</v>
      </c>
    </row>
    <row spans="1:2" r="4">
      <c s="3" r="A4" t="s">
        <v>236</v>
      </c>
    </row>
    <row spans="1:2" r="5">
      <c s="4" r="A5" t="s">
        <v>237</v>
      </c>
      <c s="4" r="B5"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39</v>
      </c>
      <c s="2" r="B1" t="s">
        <v>1</v>
      </c>
    </row>
    <row spans="1:2" r="2">
      <c s="2" r="B2" t="s">
        <v>24</v>
      </c>
    </row>
    <row spans="1:2" r="3">
      <c s="4" r="A3" t="s">
        <v>240</v>
      </c>
    </row>
    <row spans="1:2" r="4">
      <c s="3" r="A4" t="s">
        <v>241</v>
      </c>
    </row>
    <row spans="1:2" r="5">
      <c s="4" r="A5" t="s">
        <v>237</v>
      </c>
      <c s="4" r="B5"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4</v>
      </c>
    </row>
    <row spans="1:2" r="3">
      <c s="4" r="A3" t="s">
        <v>244</v>
      </c>
    </row>
    <row spans="1:2" r="4">
      <c s="3" r="A4" t="s">
        <v>245</v>
      </c>
    </row>
    <row spans="1:2" r="5">
      <c s="4" r="A5" t="s">
        <v>237</v>
      </c>
      <c s="4" r="B5"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4</v>
      </c>
    </row>
    <row spans="1:2" r="3">
      <c s="4" r="A3" t="s">
        <v>248</v>
      </c>
    </row>
    <row spans="1:2" r="4">
      <c s="3" r="A4" t="s">
        <v>249</v>
      </c>
    </row>
    <row spans="1:2" r="5">
      <c s="4" r="A5" t="s">
        <v>237</v>
      </c>
      <c s="4" r="B5"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1</v>
      </c>
      <c s="2" r="B1" t="s">
        <v>1</v>
      </c>
    </row>
    <row spans="1:2" r="2">
      <c s="2" r="B2" t="s">
        <v>24</v>
      </c>
    </row>
    <row spans="1:2" r="3">
      <c s="3" r="A3" t="s">
        <v>179</v>
      </c>
    </row>
    <row spans="1:2" r="4">
      <c s="4" r="A4" t="s">
        <v>252</v>
      </c>
      <c s="4" r="B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4</v>
      </c>
    </row>
    <row spans="1:2" r="3">
      <c s="3" r="A3" t="s">
        <v>182</v>
      </c>
    </row>
    <row spans="1:2" r="4">
      <c s="4" r="A4" t="s">
        <v>255</v>
      </c>
      <c s="4" r="B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7</v>
      </c>
      <c s="2" r="B1" t="s">
        <v>1</v>
      </c>
    </row>
    <row spans="1:2" r="2">
      <c s="2" r="B2" t="s">
        <v>24</v>
      </c>
    </row>
    <row spans="1:2" r="3">
      <c s="3" r="A3" t="s">
        <v>185</v>
      </c>
    </row>
    <row spans="1:2" r="4">
      <c s="4" r="A4" t="s">
        <v>258</v>
      </c>
      <c s="4" r="B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s="1" r="A1" t="s">
        <v>66</v>
      </c>
      <c s="2" r="C1" t="s">
        <v>67</v>
      </c>
      <c s="2" r="E1" t="s">
        <v>1</v>
      </c>
    </row>
    <row spans="1:6" r="2">
      <c s="2" r="C2" t="s">
        <v>24</v>
      </c>
      <c s="2" r="D2" t="s">
        <v>26</v>
      </c>
      <c s="2" r="E2" t="s">
        <v>24</v>
      </c>
      <c s="2" r="F2" t="s">
        <v>26</v>
      </c>
    </row>
    <row spans="1:6" r="3">
      <c s="3" r="A3" t="s">
        <v>68</v>
      </c>
    </row>
    <row spans="1:6" r="4">
      <c s="4" r="A4" t="s">
        <v>69</v>
      </c>
      <c s="4" r="B4" t="s">
        <v>70</v>
      </c>
      <c s="7" r="C4" t="n">
        <v>8161</v>
      </c>
      <c s="7" r="D4" t="n">
        <v>8292</v>
      </c>
      <c s="7" r="E4" t="n">
        <v>16214</v>
      </c>
      <c s="7" r="F4" t="n">
        <v>17015</v>
      </c>
    </row>
    <row spans="1:6" r="5">
      <c s="4" r="A5" t="s">
        <v>71</v>
      </c>
      <c s="4" r="B5" t="s">
        <v>70</v>
      </c>
      <c s="6" r="C5" t="n">
        <v>870</v>
      </c>
      <c s="6" r="D5" t="n">
        <v>906</v>
      </c>
      <c s="6" r="E5" t="n">
        <v>1746</v>
      </c>
      <c s="6" r="F5" t="n">
        <v>1807</v>
      </c>
    </row>
    <row spans="1:6" r="6">
      <c s="4" r="A6" t="s">
        <v>68</v>
      </c>
      <c s="6" r="C6" t="n">
        <v>9031</v>
      </c>
      <c s="6" r="D6" t="n">
        <v>9198</v>
      </c>
      <c s="6" r="E6" t="n">
        <v>17960</v>
      </c>
      <c s="6" r="F6" t="n">
        <v>18822</v>
      </c>
    </row>
    <row spans="1:6" r="7">
      <c s="3" r="A7" t="s">
        <v>72</v>
      </c>
    </row>
    <row spans="1:6" r="8">
      <c s="4" r="A8" t="s">
        <v>69</v>
      </c>
      <c s="4" r="B8" t="s">
        <v>70</v>
      </c>
      <c s="6" r="C8" t="n">
        <v>6707</v>
      </c>
      <c s="6" r="D8" t="n">
        <v>7004</v>
      </c>
      <c s="6" r="E8" t="n">
        <v>13404</v>
      </c>
      <c s="6" r="F8" t="n">
        <v>14410</v>
      </c>
    </row>
    <row spans="1:6" r="9">
      <c s="4" r="A9" t="s">
        <v>71</v>
      </c>
      <c s="4" r="B9" t="s">
        <v>70</v>
      </c>
      <c s="6" r="C9" t="n">
        <v>595</v>
      </c>
      <c s="6" r="D9" t="n">
        <v>621</v>
      </c>
      <c s="6" r="E9" t="n">
        <v>1194</v>
      </c>
      <c s="6" r="F9" t="n">
        <v>1230</v>
      </c>
    </row>
    <row spans="1:6" r="10">
      <c s="4" r="A10" t="s">
        <v>72</v>
      </c>
      <c s="6" r="C10" t="n">
        <v>7302</v>
      </c>
      <c s="6" r="D10" t="n">
        <v>7625</v>
      </c>
      <c s="6" r="E10" t="n">
        <v>14598</v>
      </c>
      <c s="6" r="F10" t="n">
        <v>15640</v>
      </c>
    </row>
    <row spans="1:6" r="11">
      <c s="4" r="A11" t="s">
        <v>73</v>
      </c>
      <c s="6" r="C11" t="n">
        <v>1729</v>
      </c>
      <c s="6" r="D11" t="n">
        <v>1573</v>
      </c>
      <c s="6" r="E11" t="n">
        <v>3362</v>
      </c>
      <c s="6" r="F11" t="n">
        <v>3182</v>
      </c>
    </row>
    <row spans="1:6" r="12">
      <c s="4" r="A12" t="s">
        <v>74</v>
      </c>
      <c s="6" r="C12" t="n">
        <v>-1144</v>
      </c>
      <c s="6" r="D12" t="n">
        <v>-975</v>
      </c>
      <c s="6" r="E12" t="n">
        <v>-2226</v>
      </c>
      <c s="6" r="F12" t="n">
        <v>-1980</v>
      </c>
    </row>
    <row spans="1:6" r="13">
      <c s="4" r="A13" t="s">
        <v>75</v>
      </c>
      <c s="6" r="C13" t="n">
        <v>-229</v>
      </c>
      <c s="6" r="D13" t="n">
        <v>0</v>
      </c>
      <c s="6" r="E13" t="n">
        <v>-229</v>
      </c>
      <c s="6" r="F13" t="n">
        <v>0</v>
      </c>
    </row>
    <row spans="1:6" r="14">
      <c s="4" r="A14" t="s">
        <v>76</v>
      </c>
      <c s="6" r="C14" t="n">
        <v>-74</v>
      </c>
      <c s="6" r="D14" t="n">
        <v>-69</v>
      </c>
      <c s="6" r="E14" t="n">
        <v>-142</v>
      </c>
      <c s="6" r="F14" t="n">
        <v>-140</v>
      </c>
    </row>
    <row spans="1:6" r="15">
      <c s="4" r="A15" t="s">
        <v>77</v>
      </c>
      <c s="6" r="C15" t="n">
        <v>117</v>
      </c>
      <c s="6" r="D15" t="n">
        <v>82</v>
      </c>
      <c s="6" r="E15" t="n">
        <v>253</v>
      </c>
      <c s="6" r="F15" t="n">
        <v>184</v>
      </c>
    </row>
    <row spans="1:6" r="16">
      <c s="4" r="A16" t="s">
        <v>78</v>
      </c>
      <c s="6" r="C16" t="n">
        <v>399</v>
      </c>
      <c s="6" r="D16" t="n">
        <v>611</v>
      </c>
      <c s="6" r="E16" t="n">
        <v>1018</v>
      </c>
      <c s="6" r="F16" t="n">
        <v>1246</v>
      </c>
    </row>
    <row spans="1:6" r="17">
      <c s="4" r="A17" t="s">
        <v>79</v>
      </c>
      <c s="6" r="C17" t="n">
        <v>868</v>
      </c>
      <c s="6" r="D17" t="n">
        <v>132</v>
      </c>
      <c s="6" r="E17" t="n">
        <v>997</v>
      </c>
      <c s="6" r="F17" t="n">
        <v>250</v>
      </c>
    </row>
    <row spans="1:6" r="18">
      <c s="4" r="A18" t="s">
        <v>80</v>
      </c>
      <c s="6" r="C18" t="n">
        <v>-469</v>
      </c>
      <c s="6" r="D18" t="n">
        <v>479</v>
      </c>
      <c s="6" r="E18" t="n">
        <v>21</v>
      </c>
      <c s="6" r="F18" t="n">
        <v>996</v>
      </c>
    </row>
    <row spans="1:6" r="19">
      <c s="4" r="A19" t="s">
        <v>81</v>
      </c>
      <c s="6" r="C19" t="n">
        <v>0</v>
      </c>
      <c s="6" r="D19" t="n">
        <v>78</v>
      </c>
      <c s="6" r="E19" t="n">
        <v>0</v>
      </c>
      <c s="6" r="F19" t="n">
        <v>107</v>
      </c>
    </row>
    <row spans="1:6" r="20">
      <c s="4" r="A20" t="s">
        <v>82</v>
      </c>
      <c s="6" r="C20" t="n">
        <v>-469</v>
      </c>
      <c s="6" r="D20" t="n">
        <v>557</v>
      </c>
      <c s="6" r="E20" t="n">
        <v>21</v>
      </c>
      <c s="6" r="F20" t="n">
        <v>1103</v>
      </c>
    </row>
    <row spans="1:6" r="21">
      <c s="4" r="A21" t="s">
        <v>83</v>
      </c>
      <c s="6" r="C21" t="n">
        <v>61</v>
      </c>
      <c s="6" r="D21" t="n">
        <v>27</v>
      </c>
      <c s="6" r="E21" t="n">
        <v>101</v>
      </c>
      <c s="6" r="F21" t="n">
        <v>63</v>
      </c>
    </row>
    <row spans="1:6" r="22">
      <c s="4" r="A22" t="s">
        <v>84</v>
      </c>
      <c s="6" r="C22" t="n">
        <v>0</v>
      </c>
      <c s="6" r="D22" t="n">
        <v>1</v>
      </c>
      <c s="6" r="E22" t="n">
        <v>0</v>
      </c>
      <c s="6" r="F22" t="n">
        <v>4</v>
      </c>
    </row>
    <row spans="1:6" r="23">
      <c s="4" r="A23" t="s">
        <v>85</v>
      </c>
      <c s="6" r="C23" t="n">
        <v>-530</v>
      </c>
      <c s="6" r="D23" t="n">
        <v>529</v>
      </c>
      <c s="6" r="E23" t="n">
        <v>-80</v>
      </c>
      <c s="6" r="F23" t="n">
        <v>1036</v>
      </c>
    </row>
    <row spans="1:6" r="24">
      <c s="3" r="A24" t="s">
        <v>86</v>
      </c>
    </row>
    <row spans="1:6" r="25">
      <c s="4" r="A25" t="s">
        <v>87</v>
      </c>
      <c s="6" r="C25" t="n">
        <v>-530</v>
      </c>
      <c s="6" r="D25" t="n">
        <v>452</v>
      </c>
      <c s="6" r="E25" t="n">
        <v>-80</v>
      </c>
      <c s="6" r="F25" t="n">
        <v>933</v>
      </c>
    </row>
    <row spans="1:6" r="26">
      <c s="4" r="A26" t="s">
        <v>88</v>
      </c>
      <c s="7" r="C26" t="n">
        <v>0</v>
      </c>
      <c s="7" r="D26" t="n">
        <v>77</v>
      </c>
      <c s="7" r="E26" t="n">
        <v>0</v>
      </c>
      <c s="7" r="F26" t="n">
        <v>103</v>
      </c>
    </row>
    <row spans="1:6" r="27">
      <c s="3" r="A27" t="s">
        <v>89</v>
      </c>
    </row>
    <row spans="1:6" r="28">
      <c s="4" r="A28" t="s">
        <v>90</v>
      </c>
      <c s="8" r="C28" t="n">
        <v>-0.82</v>
      </c>
      <c s="8" r="D28" t="n">
        <v>0.6899999999999999</v>
      </c>
      <c s="8" r="E28" t="n">
        <v>-0.12</v>
      </c>
      <c s="8" r="F28" t="n">
        <v>1.42</v>
      </c>
    </row>
    <row spans="1:6" r="29">
      <c s="4" r="A29" t="s">
        <v>91</v>
      </c>
      <c s="6" r="C29" t="n">
        <v>0</v>
      </c>
      <c s="9" r="D29" t="n">
        <v>0.12</v>
      </c>
      <c s="6" r="E29" t="n">
        <v>0</v>
      </c>
      <c s="9" r="F29" t="n">
        <v>0.16</v>
      </c>
    </row>
    <row spans="1:6" r="30">
      <c s="4" r="A30" t="s">
        <v>92</v>
      </c>
      <c s="4" r="B30" t="s">
        <v>93</v>
      </c>
      <c s="9" r="C30" t="n">
        <v>-0.82</v>
      </c>
      <c s="9" r="D30" t="n">
        <v>0.8100000000000001</v>
      </c>
      <c s="9" r="E30" t="n">
        <v>-0.12</v>
      </c>
      <c s="9" r="F30" t="n">
        <v>1.57</v>
      </c>
    </row>
    <row spans="1:6" r="31">
      <c s="4" r="A31" t="s">
        <v>94</v>
      </c>
      <c s="9" r="C31" t="n">
        <v>-0.82</v>
      </c>
      <c s="9" r="D31" t="n">
        <v>0.68</v>
      </c>
      <c s="9" r="E31" t="n">
        <v>-0.12</v>
      </c>
      <c s="9" r="F31" t="n">
        <v>1.4</v>
      </c>
    </row>
    <row spans="1:6" r="32">
      <c s="4" r="A32" t="s">
        <v>95</v>
      </c>
      <c s="6" r="C32" t="n">
        <v>0</v>
      </c>
      <c s="9" r="D32" t="n">
        <v>0.12</v>
      </c>
      <c s="6" r="E32" t="n">
        <v>0</v>
      </c>
      <c s="9" r="F32" t="n">
        <v>0.15</v>
      </c>
    </row>
    <row spans="1:6" r="33">
      <c s="4" r="A33" t="s">
        <v>96</v>
      </c>
      <c s="4" r="B33" t="s">
        <v>93</v>
      </c>
      <c s="8" r="C33" t="n">
        <v>-0.82</v>
      </c>
      <c s="8" r="D33" t="n">
        <v>0.8</v>
      </c>
      <c s="8" r="E33" t="n">
        <v>-0.12</v>
      </c>
      <c s="8" r="F33" t="n">
        <v>1.56</v>
      </c>
    </row>
    <row spans="1:6" r="34">
      <c r="A34" t="n"/>
    </row>
    <row spans="1:6" r="35">
      <c s="4" r="A35" t="s">
        <v>70</v>
      </c>
      <c s="4" r="B35" t="s">
        <v>97</v>
      </c>
    </row>
    <row spans="1:6" r="36">
      <c s="4" r="A36" t="s">
        <v>93</v>
      </c>
      <c s="4" r="B36" t="s">
        <v>98</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0</v>
      </c>
      <c s="2" r="B1" t="s">
        <v>1</v>
      </c>
    </row>
    <row spans="1:2" r="2">
      <c s="2" r="B2" t="s">
        <v>24</v>
      </c>
    </row>
    <row spans="1:2" r="3">
      <c s="3" r="A3" t="s">
        <v>188</v>
      </c>
    </row>
    <row spans="1:2" r="4">
      <c s="4" r="A4" t="s">
        <v>187</v>
      </c>
      <c s="4" r="B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62</v>
      </c>
      <c s="2" r="B1" t="s">
        <v>1</v>
      </c>
    </row>
    <row spans="1:2" r="2">
      <c s="2" r="B2" t="s">
        <v>24</v>
      </c>
    </row>
    <row spans="1:2" r="3">
      <c s="3" r="A3" t="s">
        <v>191</v>
      </c>
    </row>
    <row spans="1:2" r="4">
      <c s="4" r="A4" t="s">
        <v>263</v>
      </c>
      <c s="4" r="B4" t="s">
        <v>264</v>
      </c>
    </row>
    <row spans="1:2" r="5">
      <c s="4" r="A5" t="s">
        <v>265</v>
      </c>
      <c s="4" r="B5" t="s">
        <v>266</v>
      </c>
    </row>
    <row spans="1:2" r="6">
      <c s="4" r="A6" t="s">
        <v>267</v>
      </c>
      <c s="4" r="B6"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4</v>
      </c>
    </row>
    <row spans="1:2" r="3">
      <c s="3" r="A3" t="s">
        <v>194</v>
      </c>
    </row>
    <row spans="1:2" r="4">
      <c s="4" r="A4" t="s">
        <v>270</v>
      </c>
      <c s="4" r="B4" t="s">
        <v>271</v>
      </c>
    </row>
    <row spans="1:2" r="5">
      <c s="4" r="A5" t="s">
        <v>272</v>
      </c>
      <c s="4" r="B5" t="s">
        <v>273</v>
      </c>
    </row>
    <row spans="1:2" r="6">
      <c s="4" r="A6" t="s">
        <v>274</v>
      </c>
      <c s="4" r="B6" t="s">
        <v>275</v>
      </c>
    </row>
    <row spans="1:2" r="7">
      <c s="4" r="A7" t="s">
        <v>276</v>
      </c>
      <c s="4" r="B7"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8</v>
      </c>
      <c s="2" r="B1" t="s">
        <v>1</v>
      </c>
    </row>
    <row spans="1:2" r="2">
      <c s="2" r="B2" t="s">
        <v>24</v>
      </c>
    </row>
    <row spans="1:2" r="3">
      <c s="3" r="A3" t="s">
        <v>197</v>
      </c>
    </row>
    <row spans="1:2" r="4">
      <c s="4" r="A4" t="s">
        <v>279</v>
      </c>
      <c s="4" r="B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81</v>
      </c>
      <c s="2" r="B1" t="s">
        <v>1</v>
      </c>
    </row>
    <row spans="1:2" r="2">
      <c s="2" r="B2" t="s">
        <v>24</v>
      </c>
    </row>
    <row spans="1:2" r="3">
      <c s="3" r="A3" t="s">
        <v>204</v>
      </c>
    </row>
    <row spans="1:2" r="4">
      <c s="4" r="A4" t="s">
        <v>282</v>
      </c>
      <c s="4" r="B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4</v>
      </c>
      <c s="2" r="B1" t="s">
        <v>24</v>
      </c>
      <c s="2" r="C1" t="s">
        <v>25</v>
      </c>
      <c s="2" r="D1" t="s">
        <v>26</v>
      </c>
    </row>
    <row spans="1:4" r="2">
      <c s="3" r="A2" t="s">
        <v>285</v>
      </c>
    </row>
    <row spans="1:4" r="3">
      <c s="4" r="A3" t="s">
        <v>33</v>
      </c>
      <c s="7" r="B3" t="n">
        <v>11058</v>
      </c>
      <c s="7" r="C3" t="n">
        <v>10469</v>
      </c>
      <c s="7" r="D3" t="n">
        <v>11721</v>
      </c>
    </row>
    <row spans="1:4" r="4">
      <c s="4" r="A4" t="s">
        <v>48</v>
      </c>
      <c s="6" r="B4" t="n">
        <v>11792</v>
      </c>
      <c s="6" r="C4" t="n">
        <v>10446</v>
      </c>
      <c s="6" r="D4" t="n">
        <v>11909</v>
      </c>
    </row>
    <row spans="1:4" r="5">
      <c s="4" r="A5" t="s">
        <v>286</v>
      </c>
      <c s="6" r="B5" t="n">
        <v>8288</v>
      </c>
      <c s="6" r="C5" t="n">
        <v>8398</v>
      </c>
      <c s="6" r="D5" t="n">
        <v>8067</v>
      </c>
    </row>
    <row spans="1:4" r="6">
      <c s="4" r="A6" t="s">
        <v>287</v>
      </c>
    </row>
    <row spans="1:4" r="7">
      <c s="3" r="A7" t="s">
        <v>285</v>
      </c>
    </row>
    <row spans="1:4" r="8">
      <c s="4" r="A8" t="s">
        <v>33</v>
      </c>
      <c s="6" r="B8" t="n">
        <v>308</v>
      </c>
      <c s="6" r="C8" t="n">
        <v>281</v>
      </c>
      <c s="6" r="D8" t="n">
        <v>269</v>
      </c>
    </row>
    <row spans="1:4" r="9">
      <c s="4" r="A9" t="s">
        <v>288</v>
      </c>
      <c s="6" r="B9" t="n">
        <v>123</v>
      </c>
      <c s="6" r="C9" t="n">
        <v>128</v>
      </c>
      <c s="6" r="D9" t="n">
        <v>134</v>
      </c>
    </row>
    <row spans="1:4" r="10">
      <c s="4" r="A10" t="s">
        <v>40</v>
      </c>
      <c s="6" r="B10" t="n">
        <v>431</v>
      </c>
      <c s="6" r="C10" t="n">
        <v>409</v>
      </c>
      <c s="6" r="D10" t="n">
        <v>403</v>
      </c>
    </row>
    <row spans="1:4" r="11">
      <c s="4" r="A11" t="s">
        <v>48</v>
      </c>
      <c s="6" r="B11" t="n">
        <v>225</v>
      </c>
      <c s="6" r="C11" t="n">
        <v>232</v>
      </c>
      <c s="6" r="D11" t="n">
        <v>200</v>
      </c>
    </row>
    <row spans="1:4" r="12">
      <c s="4" r="A12" t="s">
        <v>286</v>
      </c>
      <c s="6" r="B12" t="n">
        <v>32</v>
      </c>
      <c s="6" r="C12" t="n">
        <v>34</v>
      </c>
      <c s="6" r="D12" t="n">
        <v>35</v>
      </c>
    </row>
    <row spans="1:4" r="13">
      <c s="4" r="A13" t="s">
        <v>289</v>
      </c>
      <c s="7" r="B13" t="n">
        <v>257</v>
      </c>
      <c s="7" r="C13" t="n">
        <v>266</v>
      </c>
      <c s="7" r="D13" t="n">
        <v>2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 customWidth="1" max="5" min="5" width="27"/>
  </cols>
  <sheetData>
    <row spans="1:5" r="1">
      <c s="1" r="A1" t="s">
        <v>290</v>
      </c>
      <c s="2" r="B1" t="s">
        <v>291</v>
      </c>
    </row>
    <row spans="1:5" r="2">
      <c s="2" r="B2" t="s">
        <v>292</v>
      </c>
      <c s="2" r="C2" t="s">
        <v>293</v>
      </c>
      <c s="2" r="D2" t="s">
        <v>294</v>
      </c>
      <c s="2" r="E2" t="s">
        <v>295</v>
      </c>
    </row>
    <row spans="1:5" r="3">
      <c s="3" r="A3" t="s">
        <v>296</v>
      </c>
    </row>
    <row spans="1:5" r="4">
      <c s="4" r="A4" t="s">
        <v>297</v>
      </c>
      <c s="6" r="C4" t="n">
        <v>3</v>
      </c>
      <c s="6" r="D4" t="n">
        <v>3</v>
      </c>
      <c s="6" r="E4" t="n">
        <v>3</v>
      </c>
    </row>
    <row spans="1:5" r="5">
      <c s="4" r="A5" t="s">
        <v>298</v>
      </c>
      <c s="4" r="C5" t="s">
        <v>299</v>
      </c>
    </row>
    <row spans="1:5" r="6">
      <c s="4" r="A6" t="s">
        <v>300</v>
      </c>
      <c s="6" r="B6" t="n">
        <v>3</v>
      </c>
    </row>
    <row spans="1:5" r="7">
      <c s="4" r="A7" t="s">
        <v>301</v>
      </c>
      <c s="6" r="B7" t="n">
        <v>2</v>
      </c>
    </row>
    <row spans="1:5" r="8">
      <c s="4" r="A8" t="s">
        <v>302</v>
      </c>
      <c s="7" r="C8" t="n">
        <v>154</v>
      </c>
    </row>
    <row spans="1:5" r="9">
      <c s="4" r="A9" t="s">
        <v>303</v>
      </c>
      <c s="6" r="C9" t="n">
        <v>61</v>
      </c>
    </row>
    <row spans="1:5" r="10">
      <c s="4" r="A10" t="s">
        <v>304</v>
      </c>
      <c s="6" r="C10" t="n">
        <v>25</v>
      </c>
    </row>
    <row spans="1:5" r="11">
      <c s="4" r="A11" t="s">
        <v>305</v>
      </c>
      <c s="6" r="B11" t="n">
        <v>2</v>
      </c>
    </row>
    <row spans="1:5" r="12">
      <c s="4" r="A12" t="s">
        <v>306</v>
      </c>
    </row>
    <row spans="1:5" r="13">
      <c s="3" r="A13" t="s">
        <v>296</v>
      </c>
    </row>
    <row spans="1:5" r="14">
      <c s="4" r="A14" t="s">
        <v>307</v>
      </c>
      <c s="7" r="C14" t="n">
        <v>64</v>
      </c>
      <c s="7" r="D14" t="n">
        <v>62</v>
      </c>
      <c s="7" r="E14" t="n">
        <v>60</v>
      </c>
    </row>
    <row spans="1:5" r="15">
      <c s="4" r="A15" t="s">
        <v>308</v>
      </c>
    </row>
    <row spans="1:5" r="16">
      <c s="3" r="A16" t="s">
        <v>296</v>
      </c>
    </row>
    <row spans="1:5" r="17">
      <c s="4" r="A17" t="s">
        <v>297</v>
      </c>
      <c s="6" r="C17" t="n">
        <v>2</v>
      </c>
    </row>
    <row spans="1:5" r="18">
      <c s="4" r="A18" t="s">
        <v>309</v>
      </c>
    </row>
    <row spans="1:5" r="19">
      <c s="3" r="A19" t="s">
        <v>296</v>
      </c>
    </row>
    <row spans="1:5" r="20">
      <c s="4" r="A20" t="s">
        <v>297</v>
      </c>
      <c s="6" r="C20"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0</v>
      </c>
      <c s="2" r="B1" t="s">
        <v>24</v>
      </c>
      <c s="2" r="C1" t="s">
        <v>25</v>
      </c>
      <c s="2" r="D1" t="s">
        <v>26</v>
      </c>
    </row>
    <row spans="1:4" r="2">
      <c s="3" r="A2" t="s">
        <v>311</v>
      </c>
    </row>
    <row spans="1:4" r="3">
      <c s="4" r="A3" t="s">
        <v>32</v>
      </c>
      <c s="7" r="B3" t="n">
        <v>1774</v>
      </c>
      <c s="7" r="C3" t="n">
        <v>1689</v>
      </c>
      <c s="7" r="D3" t="n">
        <v>1790</v>
      </c>
    </row>
    <row spans="1:4" r="4">
      <c s="4" r="A4" t="s">
        <v>39</v>
      </c>
      <c s="6" r="B4" t="n">
        <v>2390</v>
      </c>
      <c s="6" r="C4" t="n">
        <v>2773</v>
      </c>
      <c s="6" r="D4" t="n">
        <v>3091</v>
      </c>
    </row>
    <row spans="1:4" r="5">
      <c s="4" r="A5" t="s">
        <v>47</v>
      </c>
      <c s="6" r="B5" t="n">
        <v>3602</v>
      </c>
      <c s="6" r="C5" t="n">
        <v>3275</v>
      </c>
      <c s="6" r="D5" t="n">
        <v>2807</v>
      </c>
    </row>
    <row spans="1:4" r="6">
      <c s="4" r="A6" t="s">
        <v>51</v>
      </c>
      <c s="7" r="B6" t="n">
        <v>2364</v>
      </c>
      <c s="7" r="C6" t="n">
        <v>1886</v>
      </c>
      <c s="6" r="D6" t="n">
        <v>1834</v>
      </c>
    </row>
    <row spans="1:4" r="7">
      <c s="4" r="A7" t="s">
        <v>312</v>
      </c>
    </row>
    <row spans="1:4" r="8">
      <c s="3" r="A8" t="s">
        <v>311</v>
      </c>
    </row>
    <row spans="1:4" r="9">
      <c s="4" r="A9" t="s">
        <v>32</v>
      </c>
      <c s="6" r="D9" t="n">
        <v>2262</v>
      </c>
    </row>
    <row spans="1:4" r="10">
      <c s="4" r="A10" t="s">
        <v>39</v>
      </c>
      <c s="6" r="D10" t="n">
        <v>2709</v>
      </c>
    </row>
    <row spans="1:4" r="11">
      <c s="4" r="A11" t="s">
        <v>47</v>
      </c>
      <c s="6" r="D11" t="n">
        <v>2870</v>
      </c>
    </row>
    <row spans="1:4" r="12">
      <c s="4" r="A12" t="s">
        <v>51</v>
      </c>
      <c s="6" r="D12" t="n">
        <v>1861</v>
      </c>
    </row>
    <row spans="1:4" r="13">
      <c s="4" r="A13" t="s">
        <v>313</v>
      </c>
    </row>
    <row spans="1:4" r="14">
      <c s="3" r="A14" t="s">
        <v>311</v>
      </c>
    </row>
    <row spans="1:4" r="15">
      <c s="4" r="A15" t="s">
        <v>32</v>
      </c>
      <c s="6" r="D15" t="n">
        <v>-472</v>
      </c>
    </row>
    <row spans="1:4" r="16">
      <c s="4" r="A16" t="s">
        <v>39</v>
      </c>
      <c s="6" r="D16" t="n">
        <v>382</v>
      </c>
    </row>
    <row spans="1:4" r="17">
      <c s="4" r="A17" t="s">
        <v>47</v>
      </c>
      <c s="6" r="D17" t="n">
        <v>-63</v>
      </c>
    </row>
    <row spans="1:4" r="18">
      <c s="4" r="A18" t="s">
        <v>51</v>
      </c>
      <c s="7" r="D18" t="n">
        <v>-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314</v>
      </c>
      <c s="2" r="B1" t="s">
        <v>67</v>
      </c>
      <c s="2" r="E1" t="s">
        <v>1</v>
      </c>
      <c s="2" r="H1" t="s">
        <v>291</v>
      </c>
    </row>
    <row spans="1:9" r="2">
      <c s="2" r="B2" t="s">
        <v>315</v>
      </c>
      <c s="2" r="C2" t="s">
        <v>316</v>
      </c>
      <c s="2" r="D2" t="s">
        <v>317</v>
      </c>
      <c s="2" r="E2" t="s">
        <v>315</v>
      </c>
      <c s="2" r="F2" t="s">
        <v>318</v>
      </c>
      <c s="2" r="G2" t="s">
        <v>317</v>
      </c>
      <c s="2" r="H2" t="s">
        <v>318</v>
      </c>
      <c s="2" r="I2" t="s">
        <v>319</v>
      </c>
    </row>
    <row spans="1:9" r="3">
      <c s="3" r="A3" t="s">
        <v>320</v>
      </c>
    </row>
    <row spans="1:9" r="4">
      <c s="4" r="A4" t="s">
        <v>321</v>
      </c>
      <c s="7" r="B4" t="n">
        <v>0</v>
      </c>
      <c s="7" r="D4" t="n">
        <v>9</v>
      </c>
      <c s="7" r="E4" t="n">
        <v>133</v>
      </c>
      <c s="7" r="G4" t="n">
        <v>22</v>
      </c>
    </row>
    <row spans="1:9" r="5">
      <c s="4" r="A5" t="s">
        <v>322</v>
      </c>
      <c s="6" r="E5" t="n">
        <v>197</v>
      </c>
      <c s="7" r="F5" t="n">
        <v>13</v>
      </c>
    </row>
    <row spans="1:9" r="6">
      <c s="4" r="A6" t="s">
        <v>119</v>
      </c>
      <c s="6" r="B6" t="n">
        <v>4</v>
      </c>
      <c s="6" r="D6" t="n">
        <v>0</v>
      </c>
      <c s="6" r="E6" t="n">
        <v>4</v>
      </c>
      <c s="6" r="G6" t="n">
        <v>0</v>
      </c>
    </row>
    <row spans="1:9" r="7">
      <c s="4" r="A7" t="s">
        <v>323</v>
      </c>
      <c s="7" r="B7" t="n">
        <v>22</v>
      </c>
      <c s="6" r="D7" t="n">
        <v>141</v>
      </c>
      <c s="6" r="E7" t="n">
        <v>40</v>
      </c>
      <c s="6" r="G7" t="n">
        <v>141</v>
      </c>
    </row>
    <row spans="1:9" r="8">
      <c s="4" r="A8" t="s">
        <v>324</v>
      </c>
      <c s="7" r="E8" t="n">
        <v>0</v>
      </c>
      <c s="6" r="F8" t="n">
        <v>20</v>
      </c>
    </row>
    <row spans="1:9" r="9">
      <c s="4" r="A9" t="s">
        <v>325</v>
      </c>
    </row>
    <row spans="1:9" r="10">
      <c s="3" r="A10" t="s">
        <v>320</v>
      </c>
    </row>
    <row spans="1:9" r="11">
      <c s="4" r="A11" t="s">
        <v>326</v>
      </c>
      <c s="7" r="D11" t="n">
        <v>227</v>
      </c>
      <c s="7" r="G11" t="n">
        <v>269</v>
      </c>
    </row>
    <row spans="1:9" r="12">
      <c s="4" r="A12" t="s">
        <v>327</v>
      </c>
    </row>
    <row spans="1:9" r="13">
      <c s="3" r="A13" t="s">
        <v>320</v>
      </c>
    </row>
    <row spans="1:9" r="14">
      <c s="4" r="A14" t="s">
        <v>328</v>
      </c>
      <c s="6" r="E14" t="n">
        <v>1</v>
      </c>
      <c s="6" r="G14" t="n">
        <v>3</v>
      </c>
    </row>
    <row spans="1:9" r="15">
      <c s="4" r="A15" t="s">
        <v>329</v>
      </c>
      <c s="7" r="E15" t="n">
        <v>3</v>
      </c>
      <c s="7" r="G15" t="n">
        <v>47</v>
      </c>
    </row>
    <row spans="1:9" r="16">
      <c s="4" r="A16" t="s">
        <v>321</v>
      </c>
      <c s="6" r="E16" t="n">
        <v>0</v>
      </c>
      <c s="6" r="G16" t="n">
        <v>18</v>
      </c>
    </row>
    <row spans="1:9" r="17">
      <c s="4" r="A17" t="s">
        <v>322</v>
      </c>
      <c s="6" r="E17" t="n">
        <v>4</v>
      </c>
      <c s="6" r="G17" t="n">
        <v>9</v>
      </c>
    </row>
    <row spans="1:9" r="18">
      <c s="4" r="A18" t="s">
        <v>330</v>
      </c>
    </row>
    <row spans="1:9" r="19">
      <c s="3" r="A19" t="s">
        <v>320</v>
      </c>
    </row>
    <row spans="1:9" r="20">
      <c s="4" r="A20" t="s">
        <v>331</v>
      </c>
      <c s="6" r="G20" t="n">
        <v>4</v>
      </c>
    </row>
    <row spans="1:9" r="21">
      <c s="4" r="A21" t="s">
        <v>332</v>
      </c>
      <c s="7" r="H21" t="n">
        <v>21</v>
      </c>
    </row>
    <row spans="1:9" r="22">
      <c s="4" r="A22" t="s">
        <v>333</v>
      </c>
    </row>
    <row spans="1:9" r="23">
      <c s="3" r="A23" t="s">
        <v>320</v>
      </c>
    </row>
    <row spans="1:9" r="24">
      <c s="4" r="A24" t="s">
        <v>322</v>
      </c>
      <c s="6" r="E24" t="n">
        <v>193</v>
      </c>
      <c s="6" r="F24" t="n">
        <v>0</v>
      </c>
    </row>
    <row spans="1:9" r="25">
      <c s="4" r="A25" t="s">
        <v>324</v>
      </c>
      <c s="6" r="E25" t="n">
        <v>0</v>
      </c>
      <c s="6" r="F25" t="n">
        <v>0</v>
      </c>
    </row>
    <row spans="1:9" r="26">
      <c s="4" r="A26" t="s">
        <v>334</v>
      </c>
    </row>
    <row spans="1:9" r="27">
      <c s="3" r="A27" t="s">
        <v>320</v>
      </c>
    </row>
    <row spans="1:9" r="28">
      <c s="4" r="A28" t="s">
        <v>335</v>
      </c>
      <c s="4" r="C28" t="s">
        <v>336</v>
      </c>
    </row>
    <row spans="1:9" r="29">
      <c s="4" r="A29" t="s">
        <v>337</v>
      </c>
      <c s="7" r="C29" t="n">
        <v>133</v>
      </c>
    </row>
    <row spans="1:9" r="30">
      <c s="4" r="A30" t="s">
        <v>338</v>
      </c>
      <c s="6" r="C30" t="n">
        <v>563</v>
      </c>
    </row>
    <row spans="1:9" r="31">
      <c s="4" r="A31" t="s">
        <v>339</v>
      </c>
      <c s="7" r="C31" t="n">
        <v>430</v>
      </c>
    </row>
    <row spans="1:9" r="32">
      <c s="4" r="A32" t="s">
        <v>322</v>
      </c>
      <c s="6" r="E32" t="n">
        <v>193</v>
      </c>
    </row>
    <row spans="1:9" r="33">
      <c s="4" r="A33" t="s">
        <v>340</v>
      </c>
    </row>
    <row spans="1:9" r="34">
      <c s="3" r="A34" t="s">
        <v>320</v>
      </c>
    </row>
    <row spans="1:9" r="35">
      <c s="4" r="A35" t="s">
        <v>341</v>
      </c>
      <c s="6" r="D35" t="n">
        <v>2</v>
      </c>
    </row>
    <row spans="1:9" r="36">
      <c s="4" r="A36" t="s">
        <v>324</v>
      </c>
      <c s="7" r="D36" t="n">
        <v>20</v>
      </c>
    </row>
    <row spans="1:9" r="37">
      <c s="4" r="A37" t="s">
        <v>342</v>
      </c>
      <c s="6" r="D37" t="n">
        <v>141</v>
      </c>
    </row>
    <row spans="1:9" r="38">
      <c s="4" r="A38" t="s">
        <v>326</v>
      </c>
      <c s="6" r="D38" t="n">
        <v>200</v>
      </c>
      <c s="7" r="G38" t="n">
        <v>200</v>
      </c>
    </row>
    <row spans="1:9" r="39">
      <c s="4" r="A39" t="s">
        <v>343</v>
      </c>
      <c s="7" r="D39" t="n">
        <v>127</v>
      </c>
    </row>
    <row spans="1:9" r="40">
      <c s="4" r="A40" t="s">
        <v>344</v>
      </c>
    </row>
    <row spans="1:9" r="41">
      <c s="3" r="A41" t="s">
        <v>320</v>
      </c>
    </row>
    <row spans="1:9" r="42">
      <c s="4" r="A42" t="s">
        <v>322</v>
      </c>
      <c s="6" r="E42" t="n">
        <v>4</v>
      </c>
      <c s="6" r="F42" t="n">
        <v>0</v>
      </c>
    </row>
    <row spans="1:9" r="43">
      <c s="4" r="A43" t="s">
        <v>324</v>
      </c>
      <c s="6" r="E43" t="n">
        <v>0</v>
      </c>
      <c s="6" r="F43" t="n">
        <v>0</v>
      </c>
    </row>
    <row spans="1:9" r="44">
      <c s="4" r="A44" t="s">
        <v>345</v>
      </c>
    </row>
    <row spans="1:9" r="45">
      <c s="3" r="A45" t="s">
        <v>320</v>
      </c>
    </row>
    <row spans="1:9" r="46">
      <c s="4" r="A46" t="s">
        <v>119</v>
      </c>
      <c s="6" r="E46" t="n">
        <v>4</v>
      </c>
    </row>
    <row spans="1:9" r="47">
      <c s="4" r="A47" t="s">
        <v>309</v>
      </c>
    </row>
    <row spans="1:9" r="48">
      <c s="3" r="A48" t="s">
        <v>320</v>
      </c>
    </row>
    <row spans="1:9" r="49">
      <c s="4" r="A49" t="s">
        <v>322</v>
      </c>
      <c s="6" r="E49" t="n">
        <v>0</v>
      </c>
      <c s="6" r="F49" t="n">
        <v>0</v>
      </c>
    </row>
    <row spans="1:9" r="50">
      <c s="4" r="A50" t="s">
        <v>324</v>
      </c>
      <c s="6" r="E50" t="n">
        <v>0</v>
      </c>
      <c s="6" r="F50" t="n">
        <v>0</v>
      </c>
    </row>
    <row spans="1:9" r="51">
      <c s="4" r="A51" t="s">
        <v>346</v>
      </c>
    </row>
    <row spans="1:9" r="52">
      <c s="3" r="A52" t="s">
        <v>320</v>
      </c>
    </row>
    <row spans="1:9" r="53">
      <c s="4" r="A53" t="s">
        <v>322</v>
      </c>
      <c s="6" r="E53" t="n">
        <v>0</v>
      </c>
      <c s="6" r="F53" t="n">
        <v>13</v>
      </c>
    </row>
    <row spans="1:9" r="54">
      <c s="4" r="A54" t="s">
        <v>324</v>
      </c>
      <c s="7" r="E54" t="n">
        <v>0</v>
      </c>
      <c s="7" r="F54" t="n">
        <v>14</v>
      </c>
    </row>
    <row spans="1:9" r="55">
      <c s="4" r="A55" t="s">
        <v>347</v>
      </c>
    </row>
    <row spans="1:9" r="56">
      <c s="3" r="A56" t="s">
        <v>320</v>
      </c>
    </row>
    <row spans="1:9" r="57">
      <c s="4" r="A57" t="s">
        <v>322</v>
      </c>
      <c s="7" r="I57" t="n">
        <v>837</v>
      </c>
    </row>
  </sheetData>
  <mergeCells count="4">
    <mergeCell ref="A1:A2"/>
    <mergeCell ref="B1:D1"/>
    <mergeCell ref="E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48</v>
      </c>
      <c s="2" r="B1" t="s">
        <v>67</v>
      </c>
      <c s="2" r="D1" t="s">
        <v>1</v>
      </c>
    </row>
    <row spans="1:6" r="2">
      <c s="2" r="B2" t="s">
        <v>315</v>
      </c>
      <c s="2" r="C2" t="s">
        <v>317</v>
      </c>
      <c s="2" r="D2" t="s">
        <v>315</v>
      </c>
      <c s="2" r="E2" t="s">
        <v>317</v>
      </c>
      <c s="2" r="F2" t="s">
        <v>318</v>
      </c>
    </row>
    <row spans="1:6" r="3">
      <c s="3" r="A3" t="s">
        <v>349</v>
      </c>
    </row>
    <row spans="1:6" r="4">
      <c s="4" r="A4" t="s">
        <v>350</v>
      </c>
      <c s="4" r="B4" t="s">
        <v>351</v>
      </c>
      <c s="4" r="C4" t="s">
        <v>351</v>
      </c>
      <c s="4" r="D4" t="s">
        <v>351</v>
      </c>
      <c s="4" r="E4" t="s">
        <v>351</v>
      </c>
    </row>
    <row spans="1:6" r="5">
      <c s="4" r="A5" t="s">
        <v>31</v>
      </c>
      <c s="7" r="B5" t="n">
        <v>17</v>
      </c>
      <c s="7" r="C5" t="n">
        <v>1969</v>
      </c>
      <c s="7" r="D5" t="n">
        <v>17</v>
      </c>
      <c s="7" r="E5" t="n">
        <v>1969</v>
      </c>
      <c s="7" r="F5" t="n">
        <v>55</v>
      </c>
    </row>
    <row spans="1:6" r="6">
      <c s="4" r="A6" t="s">
        <v>352</v>
      </c>
      <c s="7" r="B6" t="n">
        <v>0</v>
      </c>
      <c s="6" r="C6" t="n">
        <v>1511</v>
      </c>
      <c s="7" r="D6" t="n">
        <v>0</v>
      </c>
      <c s="6" r="E6" t="n">
        <v>1511</v>
      </c>
      <c s="6" r="F6" t="n">
        <v>42</v>
      </c>
    </row>
    <row spans="1:6" r="7">
      <c s="4" r="A7" t="s">
        <v>325</v>
      </c>
    </row>
    <row spans="1:6" r="8">
      <c s="3" r="A8" t="s">
        <v>349</v>
      </c>
    </row>
    <row spans="1:6" r="9">
      <c s="4" r="A9" t="s">
        <v>326</v>
      </c>
      <c s="7" r="C9" t="n">
        <v>227</v>
      </c>
      <c s="6" r="E9" t="n">
        <v>269</v>
      </c>
    </row>
    <row spans="1:6" r="10">
      <c s="4" r="A10" t="s">
        <v>353</v>
      </c>
      <c s="4" r="C10" t="s">
        <v>354</v>
      </c>
    </row>
    <row spans="1:6" r="11">
      <c s="4" r="A11" t="s">
        <v>355</v>
      </c>
    </row>
    <row spans="1:6" r="12">
      <c s="3" r="A12" t="s">
        <v>349</v>
      </c>
    </row>
    <row spans="1:6" r="13">
      <c s="4" r="A13" t="s">
        <v>31</v>
      </c>
      <c s="7" r="F13" t="n">
        <v>55</v>
      </c>
    </row>
    <row spans="1:6" r="14">
      <c s="4" r="A14" t="s">
        <v>340</v>
      </c>
    </row>
    <row spans="1:6" r="15">
      <c s="3" r="A15" t="s">
        <v>349</v>
      </c>
    </row>
    <row spans="1:6" r="16">
      <c s="4" r="A16" t="s">
        <v>326</v>
      </c>
      <c s="7" r="C16" t="n">
        <v>200</v>
      </c>
      <c s="7" r="E16" t="n">
        <v>200</v>
      </c>
    </row>
    <row spans="1:6" r="17">
      <c s="4" r="A17" t="s">
        <v>341</v>
      </c>
      <c s="6" r="C1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99</v>
      </c>
      <c s="2" r="B1" t="s">
        <v>67</v>
      </c>
      <c s="2" r="D1" t="s">
        <v>1</v>
      </c>
    </row>
    <row spans="1:5" r="2">
      <c s="2" r="B2" t="s">
        <v>24</v>
      </c>
      <c s="2" r="C2" t="s">
        <v>26</v>
      </c>
      <c s="2" r="D2" t="s">
        <v>24</v>
      </c>
      <c s="2" r="E2" t="s">
        <v>26</v>
      </c>
    </row>
    <row spans="1:5" r="3">
      <c s="3" r="A3" t="s">
        <v>100</v>
      </c>
    </row>
    <row spans="1:5" r="4">
      <c s="4" r="A4" t="s">
        <v>82</v>
      </c>
      <c s="7" r="B4" t="n">
        <v>-469</v>
      </c>
      <c s="7" r="C4" t="n">
        <v>557</v>
      </c>
      <c s="7" r="D4" t="n">
        <v>21</v>
      </c>
      <c s="7" r="E4" t="n">
        <v>1103</v>
      </c>
    </row>
    <row spans="1:5" r="5">
      <c s="3" r="A5" t="s">
        <v>101</v>
      </c>
    </row>
    <row spans="1:5" r="6">
      <c s="4" r="A6" t="s">
        <v>102</v>
      </c>
      <c s="6" r="B6" t="n">
        <v>203</v>
      </c>
      <c s="6" r="C6" t="n">
        <v>-504</v>
      </c>
      <c s="6" r="D6" t="n">
        <v>26</v>
      </c>
      <c s="6" r="E6" t="n">
        <v>-855</v>
      </c>
    </row>
    <row spans="1:5" r="7">
      <c s="4" r="A7" t="s">
        <v>103</v>
      </c>
      <c s="6" r="B7" t="n">
        <v>5</v>
      </c>
      <c s="6" r="C7" t="n">
        <v>7</v>
      </c>
      <c s="6" r="D7" t="n">
        <v>2</v>
      </c>
      <c s="6" r="E7" t="n">
        <v>-3</v>
      </c>
    </row>
    <row spans="1:5" r="8">
      <c s="4" r="A8" t="s">
        <v>104</v>
      </c>
      <c s="6" r="B8" t="n">
        <v>0</v>
      </c>
      <c s="6" r="C8" t="n">
        <v>0</v>
      </c>
      <c s="6" r="D8" t="n">
        <v>0</v>
      </c>
      <c s="6" r="E8" t="n">
        <v>-3</v>
      </c>
    </row>
    <row spans="1:5" r="9">
      <c s="4" r="A9" t="s">
        <v>105</v>
      </c>
      <c s="6" r="B9" t="n">
        <v>208</v>
      </c>
      <c s="6" r="C9" t="n">
        <v>-497</v>
      </c>
      <c s="6" r="D9" t="n">
        <v>28</v>
      </c>
      <c s="6" r="E9" t="n">
        <v>-861</v>
      </c>
    </row>
    <row spans="1:5" r="10">
      <c s="4" r="A10" t="s">
        <v>106</v>
      </c>
      <c s="6" r="B10" t="n">
        <v>-261</v>
      </c>
      <c s="6" r="C10" t="n">
        <v>60</v>
      </c>
      <c s="6" r="D10" t="n">
        <v>49</v>
      </c>
      <c s="6" r="E10" t="n">
        <v>242</v>
      </c>
    </row>
    <row spans="1:5" r="11">
      <c s="4" r="A11" t="s">
        <v>107</v>
      </c>
      <c s="6" r="B11" t="n">
        <v>90</v>
      </c>
      <c s="6" r="C11" t="n">
        <v>6</v>
      </c>
      <c s="6" r="D11" t="n">
        <v>111</v>
      </c>
      <c s="6" r="E11" t="n">
        <v>45</v>
      </c>
    </row>
    <row spans="1:5" r="12">
      <c s="4" r="A12" t="s">
        <v>108</v>
      </c>
      <c s="7" r="B12" t="n">
        <v>-351</v>
      </c>
      <c s="7" r="C12" t="n">
        <v>54</v>
      </c>
      <c s="7" r="D12" t="n">
        <v>-62</v>
      </c>
      <c s="7" r="E12" t="n">
        <v>1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67</v>
      </c>
      <c s="2" r="D1" t="s">
        <v>1</v>
      </c>
    </row>
    <row spans="1:5" r="2">
      <c s="2" r="B2" t="s">
        <v>24</v>
      </c>
      <c s="2" r="C2" t="s">
        <v>26</v>
      </c>
      <c s="2" r="D2" t="s">
        <v>24</v>
      </c>
      <c s="2" r="E2" t="s">
        <v>26</v>
      </c>
    </row>
    <row spans="1:5" r="3">
      <c s="3" r="A3" t="s">
        <v>357</v>
      </c>
    </row>
    <row spans="1:5" r="4">
      <c s="4" r="A4" t="s">
        <v>358</v>
      </c>
      <c s="7" r="B4" t="n">
        <v>0</v>
      </c>
      <c s="7" r="C4" t="n">
        <v>1</v>
      </c>
      <c s="7" r="D4" t="n">
        <v>0</v>
      </c>
      <c s="7" r="E4" t="n">
        <v>4</v>
      </c>
    </row>
    <row spans="1:5" r="5">
      <c s="4" r="A5" t="s">
        <v>88</v>
      </c>
      <c s="7" r="B5" t="n">
        <v>0</v>
      </c>
      <c s="6" r="C5" t="n">
        <v>77</v>
      </c>
      <c s="7" r="D5" t="n">
        <v>0</v>
      </c>
      <c s="6" r="E5" t="n">
        <v>103</v>
      </c>
    </row>
    <row spans="1:5" r="6">
      <c s="4" r="A6" t="s">
        <v>325</v>
      </c>
    </row>
    <row spans="1:5" r="7">
      <c s="3" r="A7" t="s">
        <v>357</v>
      </c>
    </row>
    <row spans="1:5" r="8">
      <c s="4" r="A8" t="s">
        <v>359</v>
      </c>
      <c s="6" r="C8" t="n">
        <v>67</v>
      </c>
    </row>
    <row spans="1:5" r="9">
      <c s="4" r="A9" t="s">
        <v>68</v>
      </c>
      <c s="6" r="C9" t="n">
        <v>803</v>
      </c>
      <c s="6" r="E9" t="n">
        <v>1845</v>
      </c>
    </row>
    <row spans="1:5" r="10">
      <c s="4" r="A10" t="s">
        <v>326</v>
      </c>
      <c s="6" r="C10" t="n">
        <v>227</v>
      </c>
      <c s="6" r="E10" t="n">
        <v>269</v>
      </c>
    </row>
    <row spans="1:5" r="11">
      <c s="4" r="A11" t="s">
        <v>360</v>
      </c>
      <c s="6" r="C11" t="n">
        <v>149</v>
      </c>
      <c s="6" r="E11" t="n">
        <v>162</v>
      </c>
    </row>
    <row spans="1:5" r="12">
      <c s="4" r="A12" t="s">
        <v>358</v>
      </c>
      <c s="6" r="C12" t="n">
        <v>1</v>
      </c>
      <c s="6" r="E12" t="n">
        <v>4</v>
      </c>
    </row>
    <row spans="1:5" r="13">
      <c s="4" r="A13" t="s">
        <v>88</v>
      </c>
      <c s="6" r="C13" t="n">
        <v>77</v>
      </c>
      <c s="6" r="E13" t="n">
        <v>103</v>
      </c>
    </row>
    <row spans="1:5" r="14">
      <c s="4" r="A14" t="s">
        <v>325</v>
      </c>
    </row>
    <row spans="1:5" r="15">
      <c s="3" r="A15" t="s">
        <v>357</v>
      </c>
    </row>
    <row spans="1:5" r="16">
      <c s="4" r="A16" t="s">
        <v>361</v>
      </c>
      <c s="6" r="C16" t="n">
        <v>-10</v>
      </c>
      <c s="6" r="E16" t="n">
        <v>-17</v>
      </c>
    </row>
    <row spans="1:5" r="17">
      <c s="4" r="A17" t="s">
        <v>340</v>
      </c>
    </row>
    <row spans="1:5" r="18">
      <c s="3" r="A18" t="s">
        <v>357</v>
      </c>
    </row>
    <row spans="1:5" r="19">
      <c s="4" r="A19" t="s">
        <v>326</v>
      </c>
      <c s="7" r="C19" t="n">
        <v>200</v>
      </c>
      <c s="7" r="E19" t="n">
        <v>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2</v>
      </c>
      <c s="2" r="B1" t="s">
        <v>24</v>
      </c>
      <c s="2" r="C1" t="s">
        <v>25</v>
      </c>
      <c s="2" r="D1" t="s">
        <v>26</v>
      </c>
    </row>
    <row spans="1:4" r="2">
      <c s="3" r="A2" t="s">
        <v>363</v>
      </c>
    </row>
    <row spans="1:4" r="3">
      <c s="4" r="A3" t="s">
        <v>31</v>
      </c>
      <c s="7" r="B3" t="n">
        <v>17</v>
      </c>
      <c s="7" r="C3" t="n">
        <v>55</v>
      </c>
      <c s="7" r="D3" t="n">
        <v>1969</v>
      </c>
    </row>
    <row spans="1:4" r="4">
      <c s="4" r="A4" t="s">
        <v>29</v>
      </c>
      <c s="6" r="D4" t="n">
        <v>1165</v>
      </c>
    </row>
    <row spans="1:4" r="5">
      <c s="4" r="A5" t="s">
        <v>30</v>
      </c>
      <c s="6" r="D5" t="n">
        <v>225</v>
      </c>
    </row>
    <row spans="1:4" r="6">
      <c s="4" r="A6" t="s">
        <v>32</v>
      </c>
      <c s="6" r="D6" t="n">
        <v>255</v>
      </c>
    </row>
    <row spans="1:4" r="7">
      <c s="4" r="A7" t="s">
        <v>34</v>
      </c>
      <c s="6" r="D7" t="n">
        <v>609</v>
      </c>
    </row>
    <row spans="1:4" r="8">
      <c s="4" r="A8" t="s">
        <v>35</v>
      </c>
      <c s="6" r="D8" t="n">
        <v>237</v>
      </c>
    </row>
    <row spans="1:4" r="9">
      <c s="4" r="A9" t="s">
        <v>36</v>
      </c>
      <c s="6" r="D9" t="n">
        <v>21</v>
      </c>
    </row>
    <row spans="1:4" r="10">
      <c s="4" r="A10" t="s">
        <v>37</v>
      </c>
      <c s="6" r="D10" t="n">
        <v>58</v>
      </c>
    </row>
    <row spans="1:4" r="11">
      <c s="4" r="A11" t="s">
        <v>39</v>
      </c>
      <c s="6" r="D11" t="n">
        <v>92</v>
      </c>
    </row>
    <row spans="1:4" r="12">
      <c s="4" r="A12" t="s">
        <v>31</v>
      </c>
      <c s="6" r="D12" t="n">
        <v>2662</v>
      </c>
    </row>
    <row spans="1:4" r="13">
      <c s="4" r="A13" t="s">
        <v>42</v>
      </c>
      <c s="6" r="D13" t="n">
        <v>19</v>
      </c>
    </row>
    <row spans="1:4" r="14">
      <c s="4" r="A14" t="s">
        <v>44</v>
      </c>
      <c s="6" r="D14" t="n">
        <v>1058</v>
      </c>
    </row>
    <row spans="1:4" r="15">
      <c s="4" r="A15" t="s">
        <v>45</v>
      </c>
      <c s="6" r="D15" t="n">
        <v>113</v>
      </c>
    </row>
    <row spans="1:4" r="16">
      <c s="4" r="A16" t="s">
        <v>47</v>
      </c>
      <c s="6" r="D16" t="n">
        <v>321</v>
      </c>
    </row>
    <row spans="1:4" r="17">
      <c s="4" r="A17" t="s">
        <v>46</v>
      </c>
      <c s="6" r="D17" t="n">
        <v>1511</v>
      </c>
    </row>
    <row spans="1:4" r="18">
      <c s="4" r="A18" t="s">
        <v>364</v>
      </c>
    </row>
    <row spans="1:4" r="19">
      <c s="3" r="A19" t="s">
        <v>363</v>
      </c>
    </row>
    <row spans="1:4" r="20">
      <c s="4" r="A20" t="s">
        <v>29</v>
      </c>
      <c s="6" r="D20" t="n">
        <v>583</v>
      </c>
    </row>
    <row spans="1:4" r="21">
      <c s="4" r="A21" t="s">
        <v>30</v>
      </c>
      <c s="6" r="D21" t="n">
        <v>219</v>
      </c>
    </row>
    <row spans="1:4" r="22">
      <c s="4" r="A22" t="s">
        <v>32</v>
      </c>
      <c s="6" r="D22" t="n">
        <v>175</v>
      </c>
    </row>
    <row spans="1:4" r="23">
      <c s="4" r="A23" t="s">
        <v>34</v>
      </c>
      <c s="6" r="D23" t="n">
        <v>583</v>
      </c>
    </row>
    <row spans="1:4" r="24">
      <c s="4" r="A24" t="s">
        <v>35</v>
      </c>
      <c s="6" r="D24" t="n">
        <v>21</v>
      </c>
    </row>
    <row spans="1:4" r="25">
      <c s="4" r="A25" t="s">
        <v>36</v>
      </c>
      <c s="6" r="D25" t="n">
        <v>3</v>
      </c>
    </row>
    <row spans="1:4" r="26">
      <c s="4" r="A26" t="s">
        <v>37</v>
      </c>
      <c s="6" r="D26" t="n">
        <v>58</v>
      </c>
    </row>
    <row spans="1:4" r="27">
      <c s="4" r="A27" t="s">
        <v>39</v>
      </c>
      <c s="6" r="D27" t="n">
        <v>36</v>
      </c>
    </row>
    <row spans="1:4" r="28">
      <c s="4" r="A28" t="s">
        <v>31</v>
      </c>
      <c s="6" r="D28" t="n">
        <v>1678</v>
      </c>
    </row>
    <row spans="1:4" r="29">
      <c s="4" r="A29" t="s">
        <v>42</v>
      </c>
      <c s="6" r="D29" t="n">
        <v>18</v>
      </c>
    </row>
    <row spans="1:4" r="30">
      <c s="4" r="A30" t="s">
        <v>44</v>
      </c>
      <c s="6" r="D30" t="n">
        <v>633</v>
      </c>
    </row>
    <row spans="1:4" r="31">
      <c s="4" r="A31" t="s">
        <v>45</v>
      </c>
      <c s="6" r="D31" t="n">
        <v>42</v>
      </c>
    </row>
    <row spans="1:4" r="32">
      <c s="4" r="A32" t="s">
        <v>47</v>
      </c>
      <c s="6" r="D32" t="n">
        <v>165</v>
      </c>
    </row>
    <row spans="1:4" r="33">
      <c s="4" r="A33" t="s">
        <v>46</v>
      </c>
      <c s="6" r="D33" t="n">
        <v>858</v>
      </c>
    </row>
    <row spans="1:4" r="34">
      <c s="4" r="A34" t="s">
        <v>325</v>
      </c>
    </row>
    <row spans="1:4" r="35">
      <c s="3" r="A35" t="s">
        <v>363</v>
      </c>
    </row>
    <row spans="1:4" r="36">
      <c s="4" r="A36" t="s">
        <v>29</v>
      </c>
      <c s="6" r="D36" t="n">
        <v>582</v>
      </c>
    </row>
    <row spans="1:4" r="37">
      <c s="4" r="A37" t="s">
        <v>30</v>
      </c>
      <c s="6" r="D37" t="n">
        <v>6</v>
      </c>
    </row>
    <row spans="1:4" r="38">
      <c s="4" r="A38" t="s">
        <v>32</v>
      </c>
      <c s="6" r="D38" t="n">
        <v>80</v>
      </c>
    </row>
    <row spans="1:4" r="39">
      <c s="4" r="A39" t="s">
        <v>34</v>
      </c>
      <c s="6" r="D39" t="n">
        <v>26</v>
      </c>
    </row>
    <row spans="1:4" r="40">
      <c s="4" r="A40" t="s">
        <v>35</v>
      </c>
      <c s="6" r="D40" t="n">
        <v>216</v>
      </c>
    </row>
    <row spans="1:4" r="41">
      <c s="4" r="A41" t="s">
        <v>36</v>
      </c>
      <c s="6" r="D41" t="n">
        <v>18</v>
      </c>
    </row>
    <row spans="1:4" r="42">
      <c s="4" r="A42" t="s">
        <v>37</v>
      </c>
      <c s="6" r="D42" t="n">
        <v>0</v>
      </c>
    </row>
    <row spans="1:4" r="43">
      <c s="4" r="A43" t="s">
        <v>39</v>
      </c>
      <c s="6" r="D43" t="n">
        <v>56</v>
      </c>
    </row>
    <row spans="1:4" r="44">
      <c s="4" r="A44" t="s">
        <v>31</v>
      </c>
      <c s="6" r="D44" t="n">
        <v>984</v>
      </c>
    </row>
    <row spans="1:4" r="45">
      <c s="4" r="A45" t="s">
        <v>42</v>
      </c>
      <c s="6" r="D45" t="n">
        <v>1</v>
      </c>
    </row>
    <row spans="1:4" r="46">
      <c s="4" r="A46" t="s">
        <v>44</v>
      </c>
      <c s="6" r="D46" t="n">
        <v>425</v>
      </c>
    </row>
    <row spans="1:4" r="47">
      <c s="4" r="A47" t="s">
        <v>45</v>
      </c>
      <c s="6" r="D47" t="n">
        <v>71</v>
      </c>
    </row>
    <row spans="1:4" r="48">
      <c s="4" r="A48" t="s">
        <v>47</v>
      </c>
      <c s="6" r="D48" t="n">
        <v>156</v>
      </c>
    </row>
    <row spans="1:4" r="49">
      <c s="4" r="A49" t="s">
        <v>46</v>
      </c>
      <c s="7" r="D49" t="n">
        <v>653</v>
      </c>
    </row>
    <row spans="1:4" r="50">
      <c s="4" r="A50" t="s">
        <v>365</v>
      </c>
    </row>
    <row spans="1:4" r="51">
      <c s="3" r="A51" t="s">
        <v>363</v>
      </c>
    </row>
    <row spans="1:4" r="52">
      <c s="4" r="A52" t="s">
        <v>31</v>
      </c>
      <c s="7" r="B52" t="n">
        <v>17</v>
      </c>
    </row>
    <row spans="1:4" r="53">
      <c s="4" r="A53" t="s">
        <v>355</v>
      </c>
    </row>
    <row spans="1:4" r="54">
      <c s="3" r="A54" t="s">
        <v>363</v>
      </c>
    </row>
    <row spans="1:4" r="55">
      <c s="4" r="A55" t="s">
        <v>31</v>
      </c>
      <c s="6" r="C55" t="n">
        <v>55</v>
      </c>
    </row>
    <row spans="1:4" r="56">
      <c s="4" r="A56" t="s">
        <v>46</v>
      </c>
      <c s="7" r="C56" t="n">
        <v>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6</v>
      </c>
      <c s="2" r="B1" t="s">
        <v>24</v>
      </c>
      <c s="2" r="C1" t="s">
        <v>25</v>
      </c>
      <c s="2" r="D1" t="s">
        <v>26</v>
      </c>
    </row>
    <row spans="1:4" r="2">
      <c s="3" r="A2" t="s">
        <v>164</v>
      </c>
    </row>
    <row spans="1:4" r="3">
      <c s="4" r="A3" t="s">
        <v>367</v>
      </c>
      <c s="7" r="B3" t="n">
        <v>411</v>
      </c>
      <c s="7" r="C3" t="n">
        <v>453</v>
      </c>
      <c s="7" r="D3" t="n">
        <v>462</v>
      </c>
    </row>
    <row spans="1:4" r="4">
      <c s="4" r="A4" t="s">
        <v>368</v>
      </c>
      <c s="7" r="B4" t="n">
        <v>335</v>
      </c>
      <c s="7" r="C4" t="n">
        <v>340</v>
      </c>
      <c s="7" r="D4" t="n">
        <v>3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369</v>
      </c>
      <c s="2" r="B1" t="s">
        <v>24</v>
      </c>
      <c s="2" r="C1" t="s">
        <v>25</v>
      </c>
      <c s="2" r="D1" t="s">
        <v>26</v>
      </c>
    </row>
    <row spans="1:4" r="2">
      <c s="3" r="A2" t="s">
        <v>166</v>
      </c>
    </row>
    <row spans="1:4" r="3">
      <c s="4" r="A3" t="s">
        <v>370</v>
      </c>
      <c s="7" r="B3" t="n">
        <v>1241</v>
      </c>
      <c s="7" r="C3" t="n">
        <v>1084</v>
      </c>
      <c s="7" r="D3" t="n">
        <v>1062</v>
      </c>
    </row>
    <row spans="1:4" r="4">
      <c s="4" r="A4" t="s">
        <v>371</v>
      </c>
      <c s="6" r="B4" t="n">
        <v>439</v>
      </c>
      <c s="6" r="C4" t="n">
        <v>369</v>
      </c>
      <c s="6" r="D4" t="n">
        <v>391</v>
      </c>
    </row>
    <row spans="1:4" r="5">
      <c s="4" r="A5" t="s">
        <v>372</v>
      </c>
      <c s="6" r="B5" t="n">
        <v>1242</v>
      </c>
      <c s="6" r="C5" t="n">
        <v>924</v>
      </c>
      <c s="6" r="D5" t="n">
        <v>961</v>
      </c>
    </row>
    <row spans="1:4" r="6">
      <c s="4" r="A6" t="s">
        <v>30</v>
      </c>
      <c s="7" r="B6" t="n">
        <v>2922</v>
      </c>
      <c s="7" r="C6" t="n">
        <v>2377</v>
      </c>
      <c s="7" r="D6" t="n">
        <v>24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3</v>
      </c>
      <c s="2" r="B1" t="s">
        <v>1</v>
      </c>
    </row>
    <row spans="1:3" r="2">
      <c s="2" r="B2" t="s">
        <v>24</v>
      </c>
      <c s="2" r="C2" t="s">
        <v>25</v>
      </c>
    </row>
    <row spans="1:3" r="3">
      <c s="3" r="A3" t="s">
        <v>374</v>
      </c>
    </row>
    <row spans="1:3" r="4">
      <c s="4" r="A4" t="s">
        <v>375</v>
      </c>
      <c s="7" r="B4" t="n">
        <v>6824</v>
      </c>
      <c s="7" r="C4" t="n">
        <v>6788</v>
      </c>
    </row>
    <row spans="1:3" r="5">
      <c s="4" r="A5" t="s">
        <v>376</v>
      </c>
      <c s="6" r="B5" t="n">
        <v>197</v>
      </c>
      <c s="6" r="C5" t="n">
        <v>13</v>
      </c>
    </row>
    <row spans="1:3" r="6">
      <c s="4" r="A6" t="s">
        <v>377</v>
      </c>
      <c s="6" r="B6" t="n">
        <v>0</v>
      </c>
      <c s="6" r="C6" t="n">
        <v>-20</v>
      </c>
    </row>
    <row spans="1:3" r="7">
      <c s="4" r="A7" t="s">
        <v>378</v>
      </c>
      <c s="6" r="B7" t="n">
        <v>21</v>
      </c>
      <c s="6" r="C7" t="n">
        <v>43</v>
      </c>
    </row>
    <row spans="1:3" r="8">
      <c s="4" r="A8" t="s">
        <v>379</v>
      </c>
      <c s="6" r="B8" t="n">
        <v>7042</v>
      </c>
      <c s="6" r="C8" t="n">
        <v>6824</v>
      </c>
    </row>
    <row spans="1:3" r="9">
      <c s="4" r="A9" t="s">
        <v>380</v>
      </c>
    </row>
    <row spans="1:3" r="10">
      <c s="3" r="A10" t="s">
        <v>374</v>
      </c>
    </row>
    <row spans="1:3" r="11">
      <c s="4" r="A11" t="s">
        <v>375</v>
      </c>
      <c s="6" r="B11" t="n">
        <v>978</v>
      </c>
      <c s="6" r="C11" t="n">
        <v>982</v>
      </c>
    </row>
    <row spans="1:3" r="12">
      <c s="4" r="A12" t="s">
        <v>376</v>
      </c>
      <c s="6" r="B12" t="n">
        <v>0</v>
      </c>
      <c s="6" r="C12" t="n">
        <v>0</v>
      </c>
    </row>
    <row spans="1:3" r="13">
      <c s="4" r="A13" t="s">
        <v>377</v>
      </c>
      <c s="6" r="B13" t="n">
        <v>0</v>
      </c>
      <c s="6" r="C13" t="n">
        <v>-2</v>
      </c>
    </row>
    <row spans="1:3" r="14">
      <c s="4" r="A14" t="s">
        <v>378</v>
      </c>
      <c s="6" r="B14" t="n">
        <v>0</v>
      </c>
      <c s="6" r="C14" t="n">
        <v>-2</v>
      </c>
    </row>
    <row spans="1:3" r="15">
      <c s="4" r="A15" t="s">
        <v>379</v>
      </c>
      <c s="6" r="B15" t="n">
        <v>978</v>
      </c>
      <c s="6" r="C15" t="n">
        <v>978</v>
      </c>
    </row>
    <row spans="1:3" r="16">
      <c s="4" r="A16" t="s">
        <v>346</v>
      </c>
    </row>
    <row spans="1:3" r="17">
      <c s="3" r="A17" t="s">
        <v>374</v>
      </c>
    </row>
    <row spans="1:3" r="18">
      <c s="4" r="A18" t="s">
        <v>375</v>
      </c>
      <c s="6" r="B18" t="n">
        <v>1701</v>
      </c>
      <c s="6" r="C18" t="n">
        <v>1697</v>
      </c>
    </row>
    <row spans="1:3" r="19">
      <c s="4" r="A19" t="s">
        <v>376</v>
      </c>
      <c s="6" r="B19" t="n">
        <v>0</v>
      </c>
      <c s="6" r="C19" t="n">
        <v>13</v>
      </c>
    </row>
    <row spans="1:3" r="20">
      <c s="4" r="A20" t="s">
        <v>377</v>
      </c>
      <c s="6" r="B20" t="n">
        <v>0</v>
      </c>
      <c s="6" r="C20" t="n">
        <v>-14</v>
      </c>
    </row>
    <row spans="1:3" r="21">
      <c s="4" r="A21" t="s">
        <v>378</v>
      </c>
      <c s="6" r="B21" t="n">
        <v>0</v>
      </c>
      <c s="6" r="C21" t="n">
        <v>5</v>
      </c>
    </row>
    <row spans="1:3" r="22">
      <c s="4" r="A22" t="s">
        <v>379</v>
      </c>
      <c s="6" r="B22" t="n">
        <v>1701</v>
      </c>
      <c s="6" r="C22" t="n">
        <v>1701</v>
      </c>
    </row>
    <row spans="1:3" r="23">
      <c s="4" r="A23" t="s">
        <v>333</v>
      </c>
    </row>
    <row spans="1:3" r="24">
      <c s="3" r="A24" t="s">
        <v>374</v>
      </c>
    </row>
    <row spans="1:3" r="25">
      <c s="4" r="A25" t="s">
        <v>375</v>
      </c>
      <c s="6" r="B25" t="n">
        <v>389</v>
      </c>
      <c s="6" r="C25" t="n">
        <v>402</v>
      </c>
    </row>
    <row spans="1:3" r="26">
      <c s="4" r="A26" t="s">
        <v>376</v>
      </c>
      <c s="6" r="B26" t="n">
        <v>193</v>
      </c>
      <c s="6" r="C26" t="n">
        <v>0</v>
      </c>
    </row>
    <row spans="1:3" r="27">
      <c s="4" r="A27" t="s">
        <v>377</v>
      </c>
      <c s="6" r="B27" t="n">
        <v>0</v>
      </c>
      <c s="6" r="C27" t="n">
        <v>0</v>
      </c>
    </row>
    <row spans="1:3" r="28">
      <c s="4" r="A28" t="s">
        <v>378</v>
      </c>
      <c s="6" r="B28" t="n">
        <v>-12</v>
      </c>
      <c s="6" r="C28" t="n">
        <v>-13</v>
      </c>
    </row>
    <row spans="1:3" r="29">
      <c s="4" r="A29" t="s">
        <v>379</v>
      </c>
      <c s="6" r="B29" t="n">
        <v>570</v>
      </c>
      <c s="6" r="C29" t="n">
        <v>389</v>
      </c>
    </row>
    <row spans="1:3" r="30">
      <c s="4" r="A30" t="s">
        <v>344</v>
      </c>
    </row>
    <row spans="1:3" r="31">
      <c s="3" r="A31" t="s">
        <v>374</v>
      </c>
    </row>
    <row spans="1:3" r="32">
      <c s="4" r="A32" t="s">
        <v>375</v>
      </c>
      <c s="6" r="B32" t="n">
        <v>310</v>
      </c>
      <c s="6" r="C32" t="n">
        <v>296</v>
      </c>
    </row>
    <row spans="1:3" r="33">
      <c s="4" r="A33" t="s">
        <v>376</v>
      </c>
      <c s="6" r="B33" t="n">
        <v>4</v>
      </c>
      <c s="6" r="C33" t="n">
        <v>0</v>
      </c>
    </row>
    <row spans="1:3" r="34">
      <c s="4" r="A34" t="s">
        <v>377</v>
      </c>
      <c s="6" r="B34" t="n">
        <v>0</v>
      </c>
      <c s="6" r="C34" t="n">
        <v>0</v>
      </c>
    </row>
    <row spans="1:3" r="35">
      <c s="4" r="A35" t="s">
        <v>378</v>
      </c>
      <c s="6" r="B35" t="n">
        <v>2</v>
      </c>
      <c s="6" r="C35" t="n">
        <v>14</v>
      </c>
    </row>
    <row spans="1:3" r="36">
      <c s="4" r="A36" t="s">
        <v>379</v>
      </c>
      <c s="6" r="B36" t="n">
        <v>316</v>
      </c>
      <c s="6" r="C36" t="n">
        <v>310</v>
      </c>
    </row>
    <row spans="1:3" r="37">
      <c s="4" r="A37" t="s">
        <v>381</v>
      </c>
    </row>
    <row spans="1:3" r="38">
      <c s="3" r="A38" t="s">
        <v>374</v>
      </c>
    </row>
    <row spans="1:3" r="39">
      <c s="4" r="A39" t="s">
        <v>375</v>
      </c>
      <c s="6" r="B39" t="n">
        <v>2364</v>
      </c>
      <c s="6" r="C39" t="n">
        <v>2327</v>
      </c>
    </row>
    <row spans="1:3" r="40">
      <c s="4" r="A40" t="s">
        <v>376</v>
      </c>
      <c s="6" r="B40" t="n">
        <v>0</v>
      </c>
      <c s="6" r="C40" t="n">
        <v>0</v>
      </c>
    </row>
    <row spans="1:3" r="41">
      <c s="4" r="A41" t="s">
        <v>377</v>
      </c>
      <c s="6" r="B41" t="n">
        <v>0</v>
      </c>
      <c s="6" r="C41" t="n">
        <v>-4</v>
      </c>
    </row>
    <row spans="1:3" r="42">
      <c s="4" r="A42" t="s">
        <v>378</v>
      </c>
      <c s="6" r="B42" t="n">
        <v>26</v>
      </c>
      <c s="6" r="C42" t="n">
        <v>41</v>
      </c>
    </row>
    <row spans="1:3" r="43">
      <c s="4" r="A43" t="s">
        <v>379</v>
      </c>
      <c s="6" r="B43" t="n">
        <v>2390</v>
      </c>
      <c s="6" r="C43" t="n">
        <v>2364</v>
      </c>
    </row>
    <row spans="1:3" r="44">
      <c s="4" r="A44" t="s">
        <v>309</v>
      </c>
    </row>
    <row spans="1:3" r="45">
      <c s="3" r="A45" t="s">
        <v>374</v>
      </c>
    </row>
    <row spans="1:3" r="46">
      <c s="4" r="A46" t="s">
        <v>375</v>
      </c>
      <c s="6" r="B46" t="n">
        <v>1082</v>
      </c>
      <c s="6" r="C46" t="n">
        <v>1084</v>
      </c>
    </row>
    <row spans="1:3" r="47">
      <c s="4" r="A47" t="s">
        <v>376</v>
      </c>
      <c s="6" r="B47" t="n">
        <v>0</v>
      </c>
      <c s="6" r="C47" t="n">
        <v>0</v>
      </c>
    </row>
    <row spans="1:3" r="48">
      <c s="4" r="A48" t="s">
        <v>377</v>
      </c>
      <c s="6" r="B48" t="n">
        <v>0</v>
      </c>
      <c s="6" r="C48" t="n">
        <v>0</v>
      </c>
    </row>
    <row spans="1:3" r="49">
      <c s="4" r="A49" t="s">
        <v>378</v>
      </c>
      <c s="6" r="B49" t="n">
        <v>5</v>
      </c>
      <c s="6" r="C49" t="n">
        <v>-2</v>
      </c>
    </row>
    <row spans="1:3" r="50">
      <c s="4" r="A50" t="s">
        <v>379</v>
      </c>
      <c s="7" r="B50" t="n">
        <v>1087</v>
      </c>
      <c s="7" r="C50" t="n">
        <v>10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383</v>
      </c>
      <c s="2" r="C1" t="s">
        <v>26</v>
      </c>
    </row>
    <row spans="1:3" r="2">
      <c s="4" r="A2" t="s">
        <v>364</v>
      </c>
    </row>
    <row spans="1:3" r="3">
      <c s="3" r="A3" t="s">
        <v>384</v>
      </c>
    </row>
    <row spans="1:3" r="4">
      <c s="4" r="A4" t="s">
        <v>385</v>
      </c>
      <c s="7" r="C4" t="n">
        <v>430</v>
      </c>
    </row>
    <row spans="1:3" r="5">
      <c s="4" r="A5" t="s">
        <v>344</v>
      </c>
    </row>
    <row spans="1:3" r="6">
      <c s="3" r="A6" t="s">
        <v>384</v>
      </c>
    </row>
    <row spans="1:3" r="7">
      <c s="4" r="A7" t="s">
        <v>385</v>
      </c>
      <c s="7" r="C7" t="n">
        <v>47</v>
      </c>
    </row>
    <row spans="1:3" r="8">
      <c s="4" r="A8" t="s">
        <v>386</v>
      </c>
    </row>
    <row spans="1:3" r="9">
      <c s="3" r="A9" t="s">
        <v>384</v>
      </c>
    </row>
    <row spans="1:3" r="10">
      <c s="4" r="A10" t="s">
        <v>385</v>
      </c>
      <c s="7" r="B10"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87</v>
      </c>
      <c s="2" r="B1" t="s">
        <v>24</v>
      </c>
      <c s="2" r="C1" t="s">
        <v>25</v>
      </c>
      <c s="2" r="D1" t="s">
        <v>26</v>
      </c>
    </row>
    <row spans="1:4" r="2">
      <c s="3" r="A2" t="s">
        <v>388</v>
      </c>
    </row>
    <row spans="1:4" r="3">
      <c s="4" r="A3" t="s">
        <v>389</v>
      </c>
      <c s="7" r="B3" t="n">
        <v>1986</v>
      </c>
      <c s="7" r="C3" t="n">
        <v>1904</v>
      </c>
      <c s="7" r="D3" t="n">
        <v>1903</v>
      </c>
    </row>
    <row spans="1:4" r="4">
      <c s="4" r="A4" t="s">
        <v>390</v>
      </c>
      <c s="6" r="B4" t="n">
        <v>1576</v>
      </c>
      <c s="6" r="C4" t="n">
        <v>1516</v>
      </c>
      <c s="6" r="D4" t="n">
        <v>1558</v>
      </c>
    </row>
    <row spans="1:4" r="5">
      <c s="3" r="A5" t="s">
        <v>391</v>
      </c>
    </row>
    <row spans="1:4" r="6">
      <c s="4" r="A6" t="s">
        <v>392</v>
      </c>
      <c s="6" r="B6" t="n">
        <v>1443</v>
      </c>
      <c s="6" r="C6" t="n">
        <v>1362</v>
      </c>
      <c s="6" r="D6" t="n">
        <v>1360</v>
      </c>
    </row>
    <row spans="1:4" r="7">
      <c s="4" r="A7" t="s">
        <v>393</v>
      </c>
      <c s="6" r="B7" t="n">
        <v>-410</v>
      </c>
      <c s="6" r="C7" t="n">
        <v>-388</v>
      </c>
      <c s="6" r="D7" t="n">
        <v>-345</v>
      </c>
    </row>
    <row spans="1:4" r="8">
      <c s="4" r="A8" t="s">
        <v>394</v>
      </c>
      <c s="6" r="B8" t="n">
        <v>1033</v>
      </c>
      <c s="6" r="C8" t="n">
        <v>974</v>
      </c>
      <c s="6" r="D8" t="n">
        <v>1015</v>
      </c>
    </row>
    <row spans="1:4" r="9">
      <c s="4" r="A9" t="s">
        <v>395</v>
      </c>
    </row>
    <row spans="1:4" r="10">
      <c s="3" r="A10" t="s">
        <v>391</v>
      </c>
    </row>
    <row spans="1:4" r="11">
      <c s="4" r="A11" t="s">
        <v>392</v>
      </c>
      <c s="6" r="B11" t="n">
        <v>47</v>
      </c>
      <c s="6" r="C11" t="n">
        <v>80</v>
      </c>
      <c s="6" r="D11" t="n">
        <v>82</v>
      </c>
    </row>
    <row spans="1:4" r="12">
      <c s="4" r="A12" t="s">
        <v>393</v>
      </c>
      <c s="6" r="B12" t="n">
        <v>-28</v>
      </c>
      <c s="6" r="C12" t="n">
        <v>-59</v>
      </c>
      <c s="6" r="D12" t="n">
        <v>-58</v>
      </c>
    </row>
    <row spans="1:4" r="13">
      <c s="4" r="A13" t="s">
        <v>394</v>
      </c>
      <c s="6" r="B13" t="n">
        <v>19</v>
      </c>
      <c s="6" r="C13" t="n">
        <v>21</v>
      </c>
      <c s="6" r="D13" t="n">
        <v>24</v>
      </c>
    </row>
    <row spans="1:4" r="14">
      <c s="4" r="A14" t="s">
        <v>396</v>
      </c>
    </row>
    <row spans="1:4" r="15">
      <c s="3" r="A15" t="s">
        <v>391</v>
      </c>
    </row>
    <row spans="1:4" r="16">
      <c s="4" r="A16" t="s">
        <v>392</v>
      </c>
      <c s="6" r="B16" t="n">
        <v>1013</v>
      </c>
      <c s="6" r="C16" t="n">
        <v>975</v>
      </c>
      <c s="6" r="D16" t="n">
        <v>982</v>
      </c>
    </row>
    <row spans="1:4" r="17">
      <c s="4" r="A17" t="s">
        <v>393</v>
      </c>
      <c s="6" r="B17" t="n">
        <v>-238</v>
      </c>
      <c s="6" r="C17" t="n">
        <v>-206</v>
      </c>
      <c s="6" r="D17" t="n">
        <v>-180</v>
      </c>
    </row>
    <row spans="1:4" r="18">
      <c s="4" r="A18" t="s">
        <v>394</v>
      </c>
      <c s="6" r="B18" t="n">
        <v>775</v>
      </c>
      <c s="6" r="C18" t="n">
        <v>769</v>
      </c>
      <c s="6" r="D18" t="n">
        <v>802</v>
      </c>
    </row>
    <row spans="1:4" r="19">
      <c s="4" r="A19" t="s">
        <v>397</v>
      </c>
    </row>
    <row spans="1:4" r="20">
      <c s="3" r="A20" t="s">
        <v>391</v>
      </c>
    </row>
    <row spans="1:4" r="21">
      <c s="4" r="A21" t="s">
        <v>392</v>
      </c>
      <c s="6" r="B21" t="n">
        <v>383</v>
      </c>
      <c s="6" r="C21" t="n">
        <v>307</v>
      </c>
      <c s="6" r="D21" t="n">
        <v>296</v>
      </c>
    </row>
    <row spans="1:4" r="22">
      <c s="4" r="A22" t="s">
        <v>393</v>
      </c>
      <c s="6" r="B22" t="n">
        <v>-144</v>
      </c>
      <c s="6" r="C22" t="n">
        <v>-123</v>
      </c>
      <c s="6" r="D22" t="n">
        <v>-107</v>
      </c>
    </row>
    <row spans="1:4" r="23">
      <c s="4" r="A23" t="s">
        <v>394</v>
      </c>
      <c s="6" r="B23" t="n">
        <v>239</v>
      </c>
      <c s="6" r="C23" t="n">
        <v>184</v>
      </c>
      <c s="6" r="D23" t="n">
        <v>189</v>
      </c>
    </row>
    <row spans="1:4" r="24">
      <c s="4" r="A24" t="s">
        <v>398</v>
      </c>
    </row>
    <row spans="1:4" r="25">
      <c s="3" r="A25" t="s">
        <v>399</v>
      </c>
    </row>
    <row spans="1:4" r="26">
      <c s="4" r="A26" t="s">
        <v>400</v>
      </c>
      <c s="7" r="B26" t="n">
        <v>543</v>
      </c>
      <c s="7" r="C26" t="n">
        <v>542</v>
      </c>
      <c s="7" r="D26" t="n">
        <v>5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1</v>
      </c>
      <c s="2" r="B1" t="s">
        <v>67</v>
      </c>
      <c s="2" r="D1" t="s">
        <v>1</v>
      </c>
    </row>
    <row spans="1:5" r="2">
      <c s="2" r="B2" t="s">
        <v>24</v>
      </c>
      <c s="2" r="C2" t="s">
        <v>26</v>
      </c>
      <c s="2" r="D2" t="s">
        <v>24</v>
      </c>
      <c s="2" r="E2" t="s">
        <v>26</v>
      </c>
    </row>
    <row spans="1:5" r="3">
      <c s="3" r="A3" t="s">
        <v>402</v>
      </c>
    </row>
    <row spans="1:5" r="4">
      <c s="4" r="A4" t="s">
        <v>403</v>
      </c>
      <c s="7" r="B4" t="n">
        <v>24</v>
      </c>
      <c s="7" r="C4" t="n">
        <v>22</v>
      </c>
      <c s="7" r="D4" t="n">
        <v>48</v>
      </c>
      <c s="7" r="E4" t="n">
        <v>46</v>
      </c>
    </row>
    <row spans="1:5" r="5">
      <c s="4" r="A5" t="s">
        <v>404</v>
      </c>
      <c s="6" r="B5" t="n">
        <v>101</v>
      </c>
      <c s="6" r="D5" t="n">
        <v>101</v>
      </c>
    </row>
    <row spans="1:5" r="6">
      <c s="4" r="A6" t="s">
        <v>405</v>
      </c>
      <c s="6" r="B6" t="n">
        <v>99</v>
      </c>
      <c s="6" r="D6" t="n">
        <v>99</v>
      </c>
    </row>
    <row spans="1:5" r="7">
      <c s="4" r="A7" t="s">
        <v>406</v>
      </c>
      <c s="6" r="B7" t="n">
        <v>84</v>
      </c>
      <c s="6" r="D7" t="n">
        <v>84</v>
      </c>
    </row>
    <row spans="1:5" r="8">
      <c s="4" r="A8" t="s">
        <v>407</v>
      </c>
      <c s="6" r="B8" t="n">
        <v>75</v>
      </c>
      <c s="6" r="D8" t="n">
        <v>75</v>
      </c>
    </row>
    <row spans="1:5" r="9">
      <c s="4" r="A9" t="s">
        <v>408</v>
      </c>
      <c s="7" r="B9" t="n">
        <v>64</v>
      </c>
      <c s="7" r="D9" t="n">
        <v>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09</v>
      </c>
      <c s="2" r="B1" t="s">
        <v>1</v>
      </c>
    </row>
    <row spans="1:2" r="2">
      <c s="2" r="B2" t="s">
        <v>24</v>
      </c>
    </row>
    <row spans="1:2" r="3">
      <c s="3" r="A3" t="s">
        <v>173</v>
      </c>
    </row>
    <row spans="1:2" r="4">
      <c s="4" r="A4" t="s">
        <v>410</v>
      </c>
      <c s="4" r="B4" t="s">
        <v>411</v>
      </c>
    </row>
    <row spans="1:2" r="5">
      <c s="4" r="A5" t="s">
        <v>412</v>
      </c>
      <c s="4" r="B5" t="s">
        <v>4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3</v>
      </c>
      <c s="2" r="B1" t="s">
        <v>1</v>
      </c>
    </row>
    <row spans="1:3" r="2">
      <c s="2" r="B2" t="s">
        <v>24</v>
      </c>
      <c s="2" r="C2" t="s">
        <v>26</v>
      </c>
    </row>
    <row spans="1:3" r="3">
      <c s="3" r="A3" t="s">
        <v>414</v>
      </c>
    </row>
    <row spans="1:3" r="4">
      <c s="4" r="A4" t="s">
        <v>415</v>
      </c>
      <c s="7" r="B4" t="n">
        <v>300</v>
      </c>
      <c s="7" r="C4" t="n">
        <v>319</v>
      </c>
    </row>
    <row spans="1:3" r="5">
      <c s="4" r="A5" t="s">
        <v>416</v>
      </c>
      <c s="6" r="B5" t="n">
        <v>157</v>
      </c>
      <c s="6" r="C5" t="n">
        <v>136</v>
      </c>
    </row>
    <row spans="1:3" r="6">
      <c s="4" r="A6" t="s">
        <v>417</v>
      </c>
      <c s="6" r="B6" t="n">
        <v>37</v>
      </c>
      <c s="6" r="C6" t="n">
        <v>0</v>
      </c>
    </row>
    <row spans="1:3" r="7">
      <c s="4" r="A7" t="s">
        <v>418</v>
      </c>
      <c s="6" r="B7" t="n">
        <v>8</v>
      </c>
      <c s="6" r="C7" t="n">
        <v>-2</v>
      </c>
    </row>
    <row spans="1:3" r="8">
      <c s="4" r="A8" t="s">
        <v>419</v>
      </c>
      <c s="6" r="B8" t="n">
        <v>-152</v>
      </c>
      <c s="6" r="C8" t="n">
        <v>-144</v>
      </c>
    </row>
    <row spans="1:3" r="9">
      <c s="4" r="A9" t="s">
        <v>420</v>
      </c>
      <c s="6" r="B9" t="n">
        <v>2</v>
      </c>
      <c s="6" r="C9" t="n">
        <v>-7</v>
      </c>
    </row>
    <row spans="1:3" r="10">
      <c s="4" r="A10" t="s">
        <v>421</v>
      </c>
      <c s="7" r="B10" t="n">
        <v>352</v>
      </c>
      <c s="7" r="C10" t="n">
        <v>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109</v>
      </c>
      <c s="2" r="B1" t="s">
        <v>67</v>
      </c>
      <c s="2" r="D1" t="s">
        <v>1</v>
      </c>
    </row>
    <row spans="1:5" r="2">
      <c s="2" r="B2" t="s">
        <v>24</v>
      </c>
      <c s="2" r="C2" t="s">
        <v>26</v>
      </c>
      <c s="2" r="D2" t="s">
        <v>24</v>
      </c>
      <c s="2" r="E2" t="s">
        <v>26</v>
      </c>
    </row>
    <row spans="1:5" r="3">
      <c s="3" r="A3" t="s">
        <v>110</v>
      </c>
    </row>
    <row spans="1:5" r="4">
      <c s="4" r="A4" t="s">
        <v>85</v>
      </c>
      <c s="7" r="B4" t="n">
        <v>-530</v>
      </c>
      <c s="7" r="C4" t="n">
        <v>529</v>
      </c>
      <c s="7" r="D4" t="n">
        <v>-80</v>
      </c>
      <c s="7" r="E4" t="n">
        <v>1036</v>
      </c>
    </row>
    <row spans="1:5" r="5">
      <c s="4" r="A5" t="s">
        <v>83</v>
      </c>
      <c s="6" r="B5" t="n">
        <v>61</v>
      </c>
      <c s="6" r="C5" t="n">
        <v>27</v>
      </c>
      <c s="6" r="D5" t="n">
        <v>101</v>
      </c>
      <c s="6" r="E5" t="n">
        <v>63</v>
      </c>
    </row>
    <row spans="1:5" r="6">
      <c s="4" r="A6" t="s">
        <v>84</v>
      </c>
      <c s="6" r="B6" t="n">
        <v>0</v>
      </c>
      <c s="6" r="C6" t="n">
        <v>1</v>
      </c>
      <c s="6" r="D6" t="n">
        <v>0</v>
      </c>
      <c s="6" r="E6" t="n">
        <v>4</v>
      </c>
    </row>
    <row spans="1:5" r="7">
      <c s="4" r="A7" t="s">
        <v>82</v>
      </c>
      <c s="6" r="B7" t="n">
        <v>-469</v>
      </c>
      <c s="6" r="C7" t="n">
        <v>557</v>
      </c>
      <c s="6" r="D7" t="n">
        <v>21</v>
      </c>
      <c s="6" r="E7" t="n">
        <v>1103</v>
      </c>
    </row>
    <row spans="1:5" r="8">
      <c s="3" r="A8" t="s">
        <v>111</v>
      </c>
    </row>
    <row spans="1:5" r="9">
      <c s="4" r="A9" t="s">
        <v>112</v>
      </c>
      <c s="6" r="B9" t="n">
        <v>219</v>
      </c>
      <c s="6" r="C9" t="n">
        <v>205</v>
      </c>
      <c s="6" r="D9" t="n">
        <v>445</v>
      </c>
      <c s="6" r="E9" t="n">
        <v>429</v>
      </c>
    </row>
    <row spans="1:5" r="10">
      <c s="4" r="A10" t="s">
        <v>113</v>
      </c>
      <c s="6" r="B10" t="n">
        <v>-17</v>
      </c>
      <c s="6" r="C10" t="n">
        <v>-1</v>
      </c>
      <c s="6" r="D10" t="n">
        <v>-34</v>
      </c>
      <c s="6" r="E10" t="n">
        <v>-15</v>
      </c>
    </row>
    <row spans="1:5" r="11">
      <c s="4" r="A11" t="s">
        <v>114</v>
      </c>
      <c s="6" r="B11" t="n">
        <v>-34</v>
      </c>
      <c s="6" r="C11" t="n">
        <v>-28</v>
      </c>
      <c s="6" r="D11" t="n">
        <v>-53</v>
      </c>
      <c s="6" r="E11" t="n">
        <v>-52</v>
      </c>
    </row>
    <row spans="1:5" r="12">
      <c s="4" r="A12" t="s">
        <v>115</v>
      </c>
      <c s="6" r="B12" t="n">
        <v>-97</v>
      </c>
      <c s="6" r="C12" t="n">
        <v>-77</v>
      </c>
      <c s="6" r="D12" t="n">
        <v>-207</v>
      </c>
      <c s="6" r="E12" t="n">
        <v>-169</v>
      </c>
    </row>
    <row spans="1:5" r="13">
      <c s="4" r="A13" t="s">
        <v>116</v>
      </c>
      <c s="6" r="B13" t="n">
        <v>345</v>
      </c>
      <c s="6" r="C13" t="n">
        <v>152</v>
      </c>
      <c s="6" r="D13" t="n">
        <v>331</v>
      </c>
      <c s="6" r="E13" t="n">
        <v>248</v>
      </c>
    </row>
    <row spans="1:5" r="14">
      <c s="4" r="A14" t="s">
        <v>117</v>
      </c>
      <c s="6" r="B14" t="n">
        <v>29</v>
      </c>
      <c s="6" r="C14" t="n">
        <v>0</v>
      </c>
      <c s="6" r="D14" t="n">
        <v>29</v>
      </c>
      <c s="6" r="E14" t="n">
        <v>0</v>
      </c>
    </row>
    <row spans="1:5" r="15">
      <c s="4" r="A15" t="s">
        <v>118</v>
      </c>
      <c s="6" r="B15" t="n">
        <v>0</v>
      </c>
      <c s="6" r="C15" t="n">
        <v>-200</v>
      </c>
      <c s="6" r="D15" t="n">
        <v>0</v>
      </c>
      <c s="6" r="E15" t="n">
        <v>-200</v>
      </c>
    </row>
    <row spans="1:5" r="16">
      <c s="4" r="A16" t="s">
        <v>119</v>
      </c>
      <c s="6" r="B16" t="n">
        <v>4</v>
      </c>
      <c s="6" r="C16" t="n">
        <v>0</v>
      </c>
      <c s="6" r="D16" t="n">
        <v>4</v>
      </c>
      <c s="6" r="E16" t="n">
        <v>0</v>
      </c>
    </row>
    <row spans="1:5" r="17">
      <c s="4" r="A17" t="s">
        <v>120</v>
      </c>
      <c s="6" r="B17" t="n">
        <v>23</v>
      </c>
      <c s="6" r="C17" t="n">
        <v>25</v>
      </c>
      <c s="6" r="D17" t="n">
        <v>51</v>
      </c>
      <c s="6" r="E17" t="n">
        <v>46</v>
      </c>
    </row>
    <row spans="1:5" r="18">
      <c s="4" r="A18" t="s">
        <v>121</v>
      </c>
      <c s="6" r="B18" t="n">
        <v>4</v>
      </c>
      <c s="6" r="C18" t="n">
        <v>4</v>
      </c>
      <c s="6" r="D18" t="n">
        <v>5</v>
      </c>
      <c s="6" r="E18" t="n">
        <v>-1</v>
      </c>
    </row>
    <row spans="1:5" r="19">
      <c s="3" r="A19" t="s">
        <v>122</v>
      </c>
    </row>
    <row spans="1:5" r="20">
      <c s="4" r="A20" t="s">
        <v>123</v>
      </c>
      <c s="6" r="B20" t="n">
        <v>-124</v>
      </c>
      <c s="6" r="C20" t="n">
        <v>-299</v>
      </c>
      <c s="6" r="D20" t="n">
        <v>75</v>
      </c>
      <c s="6" r="E20" t="n">
        <v>111</v>
      </c>
    </row>
    <row spans="1:5" r="21">
      <c s="4" r="A21" t="s">
        <v>30</v>
      </c>
      <c s="6" r="B21" t="n">
        <v>-98</v>
      </c>
      <c s="6" r="C21" t="n">
        <v>-81</v>
      </c>
      <c s="6" r="D21" t="n">
        <v>-168</v>
      </c>
      <c s="6" r="E21" t="n">
        <v>-101</v>
      </c>
    </row>
    <row spans="1:5" r="22">
      <c s="4" r="A22" t="s">
        <v>124</v>
      </c>
      <c s="6" r="B22" t="n">
        <v>242</v>
      </c>
      <c s="6" r="C22" t="n">
        <v>22</v>
      </c>
      <c s="6" r="D22" t="n">
        <v>134</v>
      </c>
      <c s="6" r="E22" t="n">
        <v>-107</v>
      </c>
    </row>
    <row spans="1:5" r="23">
      <c s="4" r="A23" t="s">
        <v>125</v>
      </c>
      <c s="6" r="B23" t="n">
        <v>141</v>
      </c>
      <c s="6" r="C23" t="n">
        <v>-68</v>
      </c>
      <c s="6" r="D23" t="n">
        <v>67</v>
      </c>
      <c s="6" r="E23" t="n">
        <v>-145</v>
      </c>
    </row>
    <row spans="1:5" r="24">
      <c s="4" r="A24" t="s">
        <v>126</v>
      </c>
      <c s="6" r="B24" t="n">
        <v>83</v>
      </c>
      <c s="6" r="C24" t="n">
        <v>246</v>
      </c>
      <c s="6" r="D24" t="n">
        <v>-311</v>
      </c>
      <c s="6" r="E24" t="n">
        <v>-456</v>
      </c>
    </row>
    <row spans="1:5" r="25">
      <c s="4" r="A25" t="s">
        <v>127</v>
      </c>
      <c s="6" r="B25" t="n">
        <v>391</v>
      </c>
      <c s="6" r="C25" t="n">
        <v>-97</v>
      </c>
      <c s="6" r="D25" t="n">
        <v>240</v>
      </c>
      <c s="6" r="E25" t="n">
        <v>-491</v>
      </c>
    </row>
    <row spans="1:5" r="26">
      <c s="4" r="A26" t="s">
        <v>128</v>
      </c>
      <c s="6" r="B26" t="n">
        <v>634</v>
      </c>
      <c s="6" r="C26" t="n">
        <v>360</v>
      </c>
      <c s="6" r="D26" t="n">
        <v>621</v>
      </c>
      <c s="6" r="E26" t="n">
        <v>200</v>
      </c>
    </row>
    <row spans="1:5" r="27">
      <c s="3" r="A27" t="s">
        <v>129</v>
      </c>
    </row>
    <row spans="1:5" r="28">
      <c s="4" r="A28" t="s">
        <v>130</v>
      </c>
      <c s="6" r="B28" t="n">
        <v>-261</v>
      </c>
      <c s="6" r="C28" t="n">
        <v>-294</v>
      </c>
      <c s="6" r="D28" t="n">
        <v>-543</v>
      </c>
      <c s="6" r="E28" t="n">
        <v>-556</v>
      </c>
    </row>
    <row spans="1:5" r="29">
      <c s="4" r="A29" t="s">
        <v>131</v>
      </c>
      <c s="6" r="B29" t="n">
        <v>5</v>
      </c>
      <c s="6" r="C29" t="n">
        <v>3</v>
      </c>
      <c s="6" r="D29" t="n">
        <v>14</v>
      </c>
      <c s="6" r="E29" t="n">
        <v>17</v>
      </c>
    </row>
    <row spans="1:5" r="30">
      <c s="4" r="A30" t="s">
        <v>132</v>
      </c>
      <c s="6" r="B30" t="n">
        <v>0</v>
      </c>
      <c s="6" r="C30" t="n">
        <v>-9</v>
      </c>
      <c s="6" r="D30" t="n">
        <v>-133</v>
      </c>
      <c s="6" r="E30" t="n">
        <v>-22</v>
      </c>
    </row>
    <row spans="1:5" r="31">
      <c s="4" r="A31" t="s">
        <v>133</v>
      </c>
      <c s="6" r="B31" t="n">
        <v>22</v>
      </c>
      <c s="6" r="C31" t="n">
        <v>141</v>
      </c>
      <c s="6" r="D31" t="n">
        <v>40</v>
      </c>
      <c s="6" r="E31" t="n">
        <v>141</v>
      </c>
    </row>
    <row spans="1:5" r="32">
      <c s="4" r="A32" t="s">
        <v>134</v>
      </c>
      <c s="6" r="B32" t="n">
        <v>0</v>
      </c>
      <c s="6" r="C32" t="n">
        <v>-47</v>
      </c>
      <c s="6" r="D32" t="n">
        <v>0</v>
      </c>
      <c s="6" r="E32" t="n">
        <v>-45</v>
      </c>
    </row>
    <row spans="1:5" r="33">
      <c s="4" r="A33" t="s">
        <v>121</v>
      </c>
      <c s="6" r="B33" t="n">
        <v>1</v>
      </c>
      <c s="6" r="C33" t="n">
        <v>6</v>
      </c>
      <c s="6" r="D33" t="n">
        <v>5</v>
      </c>
      <c s="6" r="E33" t="n">
        <v>11</v>
      </c>
    </row>
    <row spans="1:5" r="34">
      <c s="4" r="A34" t="s">
        <v>135</v>
      </c>
      <c s="6" r="B34" t="n">
        <v>-233</v>
      </c>
      <c s="6" r="C34" t="n">
        <v>-200</v>
      </c>
      <c s="6" r="D34" t="n">
        <v>-617</v>
      </c>
      <c s="6" r="E34" t="n">
        <v>-454</v>
      </c>
    </row>
    <row spans="1:5" r="35">
      <c s="3" r="A35" t="s">
        <v>136</v>
      </c>
    </row>
    <row spans="1:5" r="36">
      <c s="4" r="A36" t="s">
        <v>137</v>
      </c>
      <c s="6" r="B36" t="n">
        <v>619</v>
      </c>
      <c s="6" r="C36" t="n">
        <v>267</v>
      </c>
      <c s="6" r="D36" t="n">
        <v>1140</v>
      </c>
      <c s="6" r="E36" t="n">
        <v>1165</v>
      </c>
    </row>
    <row spans="1:5" r="37">
      <c s="4" r="A37" t="s">
        <v>138</v>
      </c>
      <c s="6" r="B37" t="n">
        <v>-807</v>
      </c>
      <c s="6" r="C37" t="n">
        <v>-131</v>
      </c>
      <c s="6" r="D37" t="n">
        <v>-814</v>
      </c>
      <c s="6" r="E37" t="n">
        <v>-140</v>
      </c>
    </row>
    <row spans="1:5" r="38">
      <c s="4" r="A38" t="s">
        <v>139</v>
      </c>
      <c s="6" r="B38" t="n">
        <v>0</v>
      </c>
      <c s="6" r="C38" t="n">
        <v>-210</v>
      </c>
      <c s="6" r="D38" t="n">
        <v>0</v>
      </c>
      <c s="6" r="E38" t="n">
        <v>-810</v>
      </c>
    </row>
    <row spans="1:5" r="39">
      <c s="4" r="A39" t="s">
        <v>140</v>
      </c>
      <c s="6" r="B39" t="n">
        <v>-188</v>
      </c>
      <c s="6" r="C39" t="n">
        <v>-171</v>
      </c>
      <c s="6" r="D39" t="n">
        <v>-356</v>
      </c>
      <c s="6" r="E39" t="n">
        <v>-317</v>
      </c>
    </row>
    <row spans="1:5" r="40">
      <c s="4" r="A40" t="s">
        <v>141</v>
      </c>
      <c s="6" r="B40" t="n">
        <v>4</v>
      </c>
      <c s="6" r="C40" t="n">
        <v>57</v>
      </c>
      <c s="6" r="D40" t="n">
        <v>20</v>
      </c>
      <c s="6" r="E40" t="n">
        <v>162</v>
      </c>
    </row>
    <row spans="1:5" r="41">
      <c s="4" r="A41" t="s">
        <v>142</v>
      </c>
      <c s="6" r="B41" t="n">
        <v>-73</v>
      </c>
      <c s="6" r="C41" t="n">
        <v>-9</v>
      </c>
      <c s="6" r="D41" t="n">
        <v>-227</v>
      </c>
      <c s="6" r="E41" t="n">
        <v>-20</v>
      </c>
    </row>
    <row spans="1:5" r="42">
      <c s="4" r="A42" t="s">
        <v>121</v>
      </c>
      <c s="6" r="B42" t="n">
        <v>-3</v>
      </c>
      <c s="6" r="C42" t="n">
        <v>-25</v>
      </c>
      <c s="6" r="D42" t="n">
        <v>3</v>
      </c>
      <c s="6" r="E42" t="n">
        <v>-33</v>
      </c>
    </row>
    <row spans="1:5" r="43">
      <c s="4" r="A43" t="s">
        <v>143</v>
      </c>
      <c s="6" r="B43" t="n">
        <v>-448</v>
      </c>
      <c s="6" r="C43" t="n">
        <v>-222</v>
      </c>
      <c s="6" r="D43" t="n">
        <v>-234</v>
      </c>
      <c s="6" r="E43" t="n">
        <v>7</v>
      </c>
    </row>
    <row spans="1:5" r="44">
      <c s="4" r="A44" t="s">
        <v>144</v>
      </c>
      <c s="6" r="B44" t="n">
        <v>-9</v>
      </c>
      <c s="6" r="C44" t="n">
        <v>39</v>
      </c>
      <c s="6" r="D44" t="n">
        <v>-9</v>
      </c>
      <c s="6" r="E44" t="n">
        <v>-18</v>
      </c>
    </row>
    <row spans="1:5" r="45">
      <c s="4" r="A45" t="s">
        <v>145</v>
      </c>
      <c s="6" r="B45" t="n">
        <v>0</v>
      </c>
      <c s="6" r="C45" t="n">
        <v>19</v>
      </c>
      <c s="6" r="D45" t="n">
        <v>0</v>
      </c>
      <c s="6" r="E45" t="n">
        <v>20</v>
      </c>
    </row>
    <row spans="1:5" r="46">
      <c s="4" r="A46" t="s">
        <v>146</v>
      </c>
      <c s="6" r="B46" t="n">
        <v>-56</v>
      </c>
      <c s="6" r="C46" t="n">
        <v>-4</v>
      </c>
      <c s="6" r="D46" t="n">
        <v>-239</v>
      </c>
      <c s="6" r="E46" t="n">
        <v>-245</v>
      </c>
    </row>
    <row spans="1:5" r="47">
      <c s="4" r="A47" t="s">
        <v>147</v>
      </c>
      <c s="6" r="B47" t="n">
        <v>414</v>
      </c>
      <c s="6" r="C47" t="n">
        <v>168</v>
      </c>
      <c s="6" r="D47" t="n">
        <v>597</v>
      </c>
      <c s="6" r="E47" t="n">
        <v>409</v>
      </c>
    </row>
    <row spans="1:5" r="48">
      <c s="4" r="A48" t="s">
        <v>148</v>
      </c>
      <c s="7" r="B48" t="n">
        <v>358</v>
      </c>
      <c s="7" r="C48" t="n">
        <v>164</v>
      </c>
      <c s="7" r="D48" t="n">
        <v>358</v>
      </c>
      <c s="7" r="E48" t="n">
        <v>1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22</v>
      </c>
      <c s="2" r="B1" t="s">
        <v>67</v>
      </c>
      <c s="2" r="D1" t="s">
        <v>1</v>
      </c>
      <c s="2" r="F1" t="s">
        <v>291</v>
      </c>
    </row>
    <row spans="1:6" r="2">
      <c s="2" r="B2" t="s">
        <v>24</v>
      </c>
      <c s="2" r="C2" t="s">
        <v>26</v>
      </c>
      <c s="2" r="D2" t="s">
        <v>24</v>
      </c>
      <c s="2" r="E2" t="s">
        <v>26</v>
      </c>
      <c s="2" r="F2" t="s">
        <v>25</v>
      </c>
    </row>
    <row spans="1:6" r="3">
      <c s="3" r="A3" t="s">
        <v>236</v>
      </c>
    </row>
    <row spans="1:6" r="4">
      <c s="4" r="A4" t="s">
        <v>75</v>
      </c>
      <c s="7" r="B4" t="n">
        <v>229</v>
      </c>
      <c s="7" r="C4" t="n">
        <v>0</v>
      </c>
      <c s="7" r="D4" t="n">
        <v>229</v>
      </c>
      <c s="7" r="E4" t="n">
        <v>0</v>
      </c>
    </row>
    <row spans="1:6" r="5">
      <c s="4" r="A5" t="s">
        <v>235</v>
      </c>
    </row>
    <row spans="1:6" r="6">
      <c s="3" r="A6" t="s">
        <v>236</v>
      </c>
    </row>
    <row spans="1:6" r="7">
      <c s="4" r="A7" t="s">
        <v>75</v>
      </c>
      <c s="6" r="B7" t="n">
        <v>229</v>
      </c>
    </row>
    <row spans="1:6" r="8">
      <c s="4" r="A8" t="s">
        <v>423</v>
      </c>
      <c s="6" r="D8" t="n">
        <v>-4</v>
      </c>
    </row>
    <row spans="1:6" r="9">
      <c s="4" r="A9" t="s">
        <v>424</v>
      </c>
      <c s="6" r="D9" t="n">
        <v>-27</v>
      </c>
    </row>
    <row spans="1:6" r="10">
      <c s="4" r="A10" t="s">
        <v>425</v>
      </c>
      <c s="6" r="B10" t="n">
        <v>198</v>
      </c>
      <c s="6" r="D10" t="n">
        <v>198</v>
      </c>
    </row>
    <row spans="1:6" r="11">
      <c s="4" r="A11" t="s">
        <v>240</v>
      </c>
    </row>
    <row spans="1:6" r="12">
      <c s="3" r="A12" t="s">
        <v>236</v>
      </c>
    </row>
    <row spans="1:6" r="13">
      <c s="4" r="A13" t="s">
        <v>75</v>
      </c>
      <c s="7" r="F13" t="n">
        <v>397</v>
      </c>
    </row>
    <row spans="1:6" r="14">
      <c s="4" r="A14" t="s">
        <v>423</v>
      </c>
      <c s="6" r="D14" t="n">
        <v>-60</v>
      </c>
      <c s="6" r="F14" t="n">
        <v>0</v>
      </c>
    </row>
    <row spans="1:6" r="15">
      <c s="4" r="A15" t="s">
        <v>424</v>
      </c>
      <c s="6" r="D15" t="n">
        <v>-2</v>
      </c>
      <c s="6" r="F15" t="n">
        <v>-183</v>
      </c>
    </row>
    <row spans="1:6" r="16">
      <c s="4" r="A16" t="s">
        <v>425</v>
      </c>
      <c s="6" r="B16" t="n">
        <v>156</v>
      </c>
      <c s="6" r="D16" t="n">
        <v>156</v>
      </c>
      <c s="6" r="F16" t="n">
        <v>214</v>
      </c>
    </row>
    <row spans="1:6" r="17">
      <c s="4" r="A17" t="s">
        <v>426</v>
      </c>
    </row>
    <row spans="1:6" r="18">
      <c s="3" r="A18" t="s">
        <v>236</v>
      </c>
    </row>
    <row spans="1:6" r="19">
      <c s="4" r="A19" t="s">
        <v>75</v>
      </c>
      <c s="6" r="B19" t="n">
        <v>194</v>
      </c>
    </row>
    <row spans="1:6" r="20">
      <c s="4" r="A20" t="s">
        <v>423</v>
      </c>
      <c s="6" r="D20" t="n">
        <v>-3</v>
      </c>
    </row>
    <row spans="1:6" r="21">
      <c s="4" r="A21" t="s">
        <v>424</v>
      </c>
      <c s="6" r="D21" t="n">
        <v>0</v>
      </c>
    </row>
    <row spans="1:6" r="22">
      <c s="4" r="A22" t="s">
        <v>425</v>
      </c>
      <c s="6" r="B22" t="n">
        <v>191</v>
      </c>
      <c s="6" r="D22" t="n">
        <v>191</v>
      </c>
    </row>
    <row spans="1:6" r="23">
      <c s="4" r="A23" t="s">
        <v>427</v>
      </c>
    </row>
    <row spans="1:6" r="24">
      <c s="3" r="A24" t="s">
        <v>236</v>
      </c>
    </row>
    <row spans="1:6" r="25">
      <c s="4" r="A25" t="s">
        <v>75</v>
      </c>
      <c s="6" r="F25" t="n">
        <v>191</v>
      </c>
    </row>
    <row spans="1:6" r="26">
      <c s="4" r="A26" t="s">
        <v>423</v>
      </c>
      <c s="6" r="D26" t="n">
        <v>-37</v>
      </c>
      <c s="6" r="F26" t="n">
        <v>0</v>
      </c>
    </row>
    <row spans="1:6" r="27">
      <c s="4" r="A27" t="s">
        <v>424</v>
      </c>
      <c s="6" r="D27" t="n">
        <v>0</v>
      </c>
      <c s="6" r="F27" t="n">
        <v>0</v>
      </c>
    </row>
    <row spans="1:6" r="28">
      <c s="4" r="A28" t="s">
        <v>425</v>
      </c>
      <c s="6" r="B28" t="n">
        <v>154</v>
      </c>
      <c s="6" r="D28" t="n">
        <v>154</v>
      </c>
      <c s="6" r="F28" t="n">
        <v>191</v>
      </c>
    </row>
    <row spans="1:6" r="29">
      <c s="4" r="A29" t="s">
        <v>428</v>
      </c>
    </row>
    <row spans="1:6" r="30">
      <c s="3" r="A30" t="s">
        <v>236</v>
      </c>
    </row>
    <row spans="1:6" r="31">
      <c s="4" r="A31" t="s">
        <v>75</v>
      </c>
      <c s="6" r="B31" t="n">
        <v>29</v>
      </c>
    </row>
    <row spans="1:6" r="32">
      <c s="4" r="A32" t="s">
        <v>423</v>
      </c>
      <c s="6" r="D32" t="n">
        <v>0</v>
      </c>
    </row>
    <row spans="1:6" r="33">
      <c s="4" r="A33" t="s">
        <v>424</v>
      </c>
      <c s="6" r="D33" t="n">
        <v>-29</v>
      </c>
    </row>
    <row spans="1:6" r="34">
      <c s="4" r="A34" t="s">
        <v>425</v>
      </c>
      <c s="6" r="B34" t="n">
        <v>0</v>
      </c>
      <c s="6" r="D34" t="n">
        <v>0</v>
      </c>
    </row>
    <row spans="1:6" r="35">
      <c s="4" r="A35" t="s">
        <v>429</v>
      </c>
    </row>
    <row spans="1:6" r="36">
      <c s="3" r="A36" t="s">
        <v>236</v>
      </c>
    </row>
    <row spans="1:6" r="37">
      <c s="4" r="A37" t="s">
        <v>75</v>
      </c>
      <c s="6" r="F37" t="n">
        <v>183</v>
      </c>
    </row>
    <row spans="1:6" r="38">
      <c s="4" r="A38" t="s">
        <v>423</v>
      </c>
      <c s="6" r="D38" t="n">
        <v>0</v>
      </c>
      <c s="6" r="F38" t="n">
        <v>0</v>
      </c>
    </row>
    <row spans="1:6" r="39">
      <c s="4" r="A39" t="s">
        <v>424</v>
      </c>
      <c s="6" r="D39" t="n">
        <v>0</v>
      </c>
      <c s="6" r="F39" t="n">
        <v>-183</v>
      </c>
    </row>
    <row spans="1:6" r="40">
      <c s="4" r="A40" t="s">
        <v>425</v>
      </c>
      <c s="6" r="B40" t="n">
        <v>0</v>
      </c>
      <c s="6" r="D40" t="n">
        <v>0</v>
      </c>
      <c s="6" r="F40" t="n">
        <v>0</v>
      </c>
    </row>
    <row spans="1:6" r="41">
      <c s="4" r="A41" t="s">
        <v>430</v>
      </c>
    </row>
    <row spans="1:6" r="42">
      <c s="3" r="A42" t="s">
        <v>236</v>
      </c>
    </row>
    <row spans="1:6" r="43">
      <c s="4" r="A43" t="s">
        <v>75</v>
      </c>
      <c s="6" r="B43" t="n">
        <v>6</v>
      </c>
    </row>
    <row spans="1:6" r="44">
      <c s="4" r="A44" t="s">
        <v>423</v>
      </c>
      <c s="6" r="D44" t="n">
        <v>-1</v>
      </c>
    </row>
    <row spans="1:6" r="45">
      <c s="4" r="A45" t="s">
        <v>424</v>
      </c>
      <c s="6" r="D45" t="n">
        <v>0</v>
      </c>
    </row>
    <row spans="1:6" r="46">
      <c s="4" r="A46" t="s">
        <v>425</v>
      </c>
      <c s="6" r="B46" t="n">
        <v>5</v>
      </c>
      <c s="6" r="D46" t="n">
        <v>5</v>
      </c>
    </row>
    <row spans="1:6" r="47">
      <c s="4" r="A47" t="s">
        <v>431</v>
      </c>
    </row>
    <row spans="1:6" r="48">
      <c s="3" r="A48" t="s">
        <v>236</v>
      </c>
    </row>
    <row spans="1:6" r="49">
      <c s="4" r="A49" t="s">
        <v>75</v>
      </c>
      <c s="6" r="F49" t="n">
        <v>23</v>
      </c>
    </row>
    <row spans="1:6" r="50">
      <c s="4" r="A50" t="s">
        <v>423</v>
      </c>
      <c s="6" r="D50" t="n">
        <v>-23</v>
      </c>
      <c s="6" r="F50" t="n">
        <v>0</v>
      </c>
    </row>
    <row spans="1:6" r="51">
      <c s="4" r="A51" t="s">
        <v>424</v>
      </c>
      <c s="6" r="D51" t="n">
        <v>0</v>
      </c>
      <c s="6" r="F51" t="n">
        <v>0</v>
      </c>
    </row>
    <row spans="1:6" r="52">
      <c s="4" r="A52" t="s">
        <v>425</v>
      </c>
      <c s="6" r="B52" t="n">
        <v>0</v>
      </c>
      <c s="6" r="D52" t="n">
        <v>0</v>
      </c>
      <c s="6" r="F52" t="n">
        <v>23</v>
      </c>
    </row>
    <row spans="1:6" r="53">
      <c s="4" r="A53" t="s">
        <v>432</v>
      </c>
    </row>
    <row spans="1:6" r="54">
      <c s="3" r="A54" t="s">
        <v>236</v>
      </c>
    </row>
    <row spans="1:6" r="55">
      <c s="4" r="A55" t="s">
        <v>75</v>
      </c>
      <c s="6" r="B55" t="n">
        <v>0</v>
      </c>
    </row>
    <row spans="1:6" r="56">
      <c s="4" r="A56" t="s">
        <v>423</v>
      </c>
      <c s="6" r="D56" t="n">
        <v>0</v>
      </c>
    </row>
    <row spans="1:6" r="57">
      <c s="4" r="A57" t="s">
        <v>424</v>
      </c>
      <c s="6" r="D57" t="n">
        <v>-2</v>
      </c>
    </row>
    <row spans="1:6" r="58">
      <c s="4" r="A58" t="s">
        <v>425</v>
      </c>
      <c s="6" r="B58" t="n">
        <v>2</v>
      </c>
      <c s="6" r="D58" t="n">
        <v>2</v>
      </c>
    </row>
    <row spans="1:6" r="59">
      <c s="4" r="A59" t="s">
        <v>433</v>
      </c>
    </row>
    <row spans="1:6" r="60">
      <c s="3" r="A60" t="s">
        <v>236</v>
      </c>
    </row>
    <row spans="1:6" r="61">
      <c s="4" r="A61" t="s">
        <v>75</v>
      </c>
      <c s="6" r="F61" t="n">
        <v>0</v>
      </c>
    </row>
    <row spans="1:6" r="62">
      <c s="4" r="A62" t="s">
        <v>423</v>
      </c>
      <c s="6" r="D62" t="n">
        <v>0</v>
      </c>
      <c s="6" r="F62" t="n">
        <v>0</v>
      </c>
    </row>
    <row spans="1:6" r="63">
      <c s="4" r="A63" t="s">
        <v>424</v>
      </c>
      <c s="6" r="D63" t="n">
        <v>-2</v>
      </c>
      <c s="6" r="F63" t="n">
        <v>0</v>
      </c>
    </row>
    <row spans="1:6" r="64">
      <c s="4" r="A64" t="s">
        <v>425</v>
      </c>
      <c s="7" r="B64" t="n">
        <v>2</v>
      </c>
      <c s="6" r="D64" t="n">
        <v>2</v>
      </c>
      <c s="6" r="F64" t="n">
        <v>0</v>
      </c>
    </row>
    <row spans="1:6" r="65">
      <c s="4" r="A65" t="s">
        <v>434</v>
      </c>
    </row>
    <row spans="1:6" r="66">
      <c s="3" r="A66" t="s">
        <v>236</v>
      </c>
    </row>
    <row spans="1:6" r="67">
      <c s="4" r="A67" t="s">
        <v>75</v>
      </c>
      <c s="6" r="D67" t="n">
        <v>229</v>
      </c>
    </row>
    <row spans="1:6" r="68">
      <c s="4" r="A68" t="s">
        <v>435</v>
      </c>
    </row>
    <row spans="1:6" r="69">
      <c s="3" r="A69" t="s">
        <v>236</v>
      </c>
    </row>
    <row spans="1:6" r="70">
      <c s="4" r="A70" t="s">
        <v>75</v>
      </c>
      <c s="6" r="F70" t="n">
        <v>397</v>
      </c>
    </row>
    <row spans="1:6" r="71">
      <c s="4" r="A71" t="s">
        <v>436</v>
      </c>
    </row>
    <row spans="1:6" r="72">
      <c s="3" r="A72" t="s">
        <v>236</v>
      </c>
    </row>
    <row spans="1:6" r="73">
      <c s="4" r="A73" t="s">
        <v>75</v>
      </c>
      <c s="6" r="D73" t="n">
        <v>2</v>
      </c>
    </row>
    <row spans="1:6" r="74">
      <c s="4" r="A74" t="s">
        <v>437</v>
      </c>
    </row>
    <row spans="1:6" r="75">
      <c s="3" r="A75" t="s">
        <v>236</v>
      </c>
    </row>
    <row spans="1:6" r="76">
      <c s="4" r="A76" t="s">
        <v>75</v>
      </c>
      <c s="6" r="F76" t="n">
        <v>3</v>
      </c>
    </row>
    <row spans="1:6" r="77">
      <c s="4" r="A77" t="s">
        <v>438</v>
      </c>
    </row>
    <row spans="1:6" r="78">
      <c s="3" r="A78" t="s">
        <v>236</v>
      </c>
    </row>
    <row spans="1:6" r="79">
      <c s="4" r="A79" t="s">
        <v>75</v>
      </c>
      <c s="6" r="D79" t="n">
        <v>169</v>
      </c>
    </row>
    <row spans="1:6" r="80">
      <c s="4" r="A80" t="s">
        <v>439</v>
      </c>
    </row>
    <row spans="1:6" r="81">
      <c s="3" r="A81" t="s">
        <v>236</v>
      </c>
    </row>
    <row spans="1:6" r="82">
      <c s="4" r="A82" t="s">
        <v>75</v>
      </c>
      <c s="6" r="F82" t="n">
        <v>182</v>
      </c>
    </row>
    <row spans="1:6" r="83">
      <c s="4" r="A83" t="s">
        <v>440</v>
      </c>
    </row>
    <row spans="1:6" r="84">
      <c s="3" r="A84" t="s">
        <v>236</v>
      </c>
    </row>
    <row spans="1:6" r="85">
      <c s="4" r="A85" t="s">
        <v>75</v>
      </c>
      <c s="6" r="D85" t="n">
        <v>26</v>
      </c>
    </row>
    <row spans="1:6" r="86">
      <c s="4" r="A86" t="s">
        <v>441</v>
      </c>
    </row>
    <row spans="1:6" r="87">
      <c s="3" r="A87" t="s">
        <v>236</v>
      </c>
    </row>
    <row spans="1:6" r="88">
      <c s="4" r="A88" t="s">
        <v>75</v>
      </c>
      <c s="6" r="F88" t="n">
        <v>11</v>
      </c>
    </row>
    <row spans="1:6" r="89">
      <c s="4" r="A89" t="s">
        <v>442</v>
      </c>
    </row>
    <row spans="1:6" r="90">
      <c s="3" r="A90" t="s">
        <v>236</v>
      </c>
    </row>
    <row spans="1:6" r="91">
      <c s="4" r="A91" t="s">
        <v>75</v>
      </c>
      <c s="6" r="D91" t="n">
        <v>16</v>
      </c>
    </row>
    <row spans="1:6" r="92">
      <c s="4" r="A92" t="s">
        <v>443</v>
      </c>
    </row>
    <row spans="1:6" r="93">
      <c s="3" r="A93" t="s">
        <v>236</v>
      </c>
    </row>
    <row spans="1:6" r="94">
      <c s="4" r="A94" t="s">
        <v>75</v>
      </c>
      <c s="6" r="F94" t="n">
        <v>13</v>
      </c>
    </row>
    <row spans="1:6" r="95">
      <c s="4" r="A95" t="s">
        <v>444</v>
      </c>
    </row>
    <row spans="1:6" r="96">
      <c s="3" r="A96" t="s">
        <v>236</v>
      </c>
    </row>
    <row spans="1:6" r="97">
      <c s="4" r="A97" t="s">
        <v>75</v>
      </c>
      <c s="6" r="D97" t="n">
        <v>9</v>
      </c>
    </row>
    <row spans="1:6" r="98">
      <c s="4" r="A98" t="s">
        <v>445</v>
      </c>
    </row>
    <row spans="1:6" r="99">
      <c s="3" r="A99" t="s">
        <v>236</v>
      </c>
    </row>
    <row spans="1:6" r="100">
      <c s="4" r="A100" t="s">
        <v>75</v>
      </c>
      <c s="6" r="F100" t="n">
        <v>11</v>
      </c>
    </row>
    <row spans="1:6" r="101">
      <c s="4" r="A101" t="s">
        <v>446</v>
      </c>
    </row>
    <row spans="1:6" r="102">
      <c s="3" r="A102" t="s">
        <v>236</v>
      </c>
    </row>
    <row spans="1:6" r="103">
      <c s="4" r="A103" t="s">
        <v>75</v>
      </c>
      <c s="7" r="D103" t="n">
        <v>7</v>
      </c>
    </row>
    <row spans="1:6" r="104">
      <c s="4" r="A104" t="s">
        <v>447</v>
      </c>
    </row>
    <row spans="1:6" r="105">
      <c s="3" r="A105" t="s">
        <v>236</v>
      </c>
    </row>
    <row spans="1:6" r="106">
      <c s="4" r="A106" t="s">
        <v>75</v>
      </c>
      <c s="7" r="F106" t="n">
        <v>1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48</v>
      </c>
      <c s="2" r="B1" t="s">
        <v>67</v>
      </c>
      <c s="2" r="D1" t="s">
        <v>1</v>
      </c>
      <c s="2" r="F1" t="s">
        <v>291</v>
      </c>
    </row>
    <row spans="1:6" r="2">
      <c s="2" r="B2" t="s">
        <v>24</v>
      </c>
      <c s="2" r="C2" t="s">
        <v>26</v>
      </c>
      <c s="2" r="D2" t="s">
        <v>24</v>
      </c>
      <c s="2" r="E2" t="s">
        <v>26</v>
      </c>
      <c s="2" r="F2" t="s">
        <v>25</v>
      </c>
    </row>
    <row spans="1:6" r="3">
      <c s="3" r="A3" t="s">
        <v>241</v>
      </c>
    </row>
    <row spans="1:6" r="4">
      <c s="4" r="A4" t="s">
        <v>75</v>
      </c>
      <c s="7" r="B4" t="n">
        <v>229</v>
      </c>
      <c s="7" r="C4" t="n">
        <v>0</v>
      </c>
      <c s="7" r="D4" t="n">
        <v>229</v>
      </c>
      <c s="7" r="E4" t="n">
        <v>0</v>
      </c>
    </row>
    <row spans="1:6" r="5">
      <c s="4" r="A5" t="s">
        <v>240</v>
      </c>
    </row>
    <row spans="1:6" r="6">
      <c s="3" r="A6" t="s">
        <v>241</v>
      </c>
    </row>
    <row spans="1:6" r="7">
      <c s="4" r="A7" t="s">
        <v>75</v>
      </c>
      <c s="7" r="F7" t="n">
        <v>397</v>
      </c>
    </row>
    <row spans="1:6" r="8">
      <c s="4" r="A8" t="s">
        <v>423</v>
      </c>
      <c s="6" r="D8" t="n">
        <v>60</v>
      </c>
      <c s="6" r="F8" t="n">
        <v>0</v>
      </c>
    </row>
    <row spans="1:6" r="9">
      <c s="4" r="A9" t="s">
        <v>424</v>
      </c>
      <c s="6" r="D9" t="n">
        <v>-2</v>
      </c>
      <c s="6" r="F9" t="n">
        <v>-183</v>
      </c>
    </row>
    <row spans="1:6" r="10">
      <c s="4" r="A10" t="s">
        <v>425</v>
      </c>
      <c s="6" r="B10" t="n">
        <v>156</v>
      </c>
      <c s="6" r="D10" t="n">
        <v>156</v>
      </c>
      <c s="6" r="F10" t="n">
        <v>214</v>
      </c>
    </row>
    <row spans="1:6" r="11">
      <c s="4" r="A11" t="s">
        <v>449</v>
      </c>
    </row>
    <row spans="1:6" r="12">
      <c s="3" r="A12" t="s">
        <v>241</v>
      </c>
    </row>
    <row spans="1:6" r="13">
      <c s="4" r="A13" t="s">
        <v>75</v>
      </c>
      <c s="6" r="F13" t="n">
        <v>191</v>
      </c>
    </row>
    <row spans="1:6" r="14">
      <c s="4" r="A14" t="s">
        <v>423</v>
      </c>
      <c s="6" r="D14" t="n">
        <v>37</v>
      </c>
      <c s="6" r="F14" t="n">
        <v>0</v>
      </c>
    </row>
    <row spans="1:6" r="15">
      <c s="4" r="A15" t="s">
        <v>424</v>
      </c>
      <c s="6" r="D15" t="n">
        <v>0</v>
      </c>
      <c s="6" r="F15" t="n">
        <v>0</v>
      </c>
    </row>
    <row spans="1:6" r="16">
      <c s="4" r="A16" t="s">
        <v>425</v>
      </c>
      <c s="6" r="B16" t="n">
        <v>154</v>
      </c>
      <c s="6" r="D16" t="n">
        <v>154</v>
      </c>
      <c s="6" r="F16" t="n">
        <v>191</v>
      </c>
    </row>
    <row spans="1:6" r="17">
      <c s="4" r="A17" t="s">
        <v>450</v>
      </c>
    </row>
    <row spans="1:6" r="18">
      <c s="3" r="A18" t="s">
        <v>241</v>
      </c>
    </row>
    <row spans="1:6" r="19">
      <c s="4" r="A19" t="s">
        <v>75</v>
      </c>
      <c s="6" r="F19" t="n">
        <v>183</v>
      </c>
    </row>
    <row spans="1:6" r="20">
      <c s="4" r="A20" t="s">
        <v>423</v>
      </c>
      <c s="6" r="D20" t="n">
        <v>0</v>
      </c>
      <c s="6" r="F20" t="n">
        <v>0</v>
      </c>
    </row>
    <row spans="1:6" r="21">
      <c s="4" r="A21" t="s">
        <v>424</v>
      </c>
      <c s="6" r="D21" t="n">
        <v>0</v>
      </c>
      <c s="6" r="F21" t="n">
        <v>-183</v>
      </c>
    </row>
    <row spans="1:6" r="22">
      <c s="4" r="A22" t="s">
        <v>425</v>
      </c>
      <c s="6" r="B22" t="n">
        <v>0</v>
      </c>
      <c s="6" r="D22" t="n">
        <v>0</v>
      </c>
      <c s="6" r="F22" t="n">
        <v>0</v>
      </c>
    </row>
    <row spans="1:6" r="23">
      <c s="4" r="A23" t="s">
        <v>451</v>
      </c>
    </row>
    <row spans="1:6" r="24">
      <c s="3" r="A24" t="s">
        <v>241</v>
      </c>
    </row>
    <row spans="1:6" r="25">
      <c s="4" r="A25" t="s">
        <v>75</v>
      </c>
      <c s="6" r="F25" t="n">
        <v>23</v>
      </c>
    </row>
    <row spans="1:6" r="26">
      <c s="4" r="A26" t="s">
        <v>423</v>
      </c>
      <c s="6" r="D26" t="n">
        <v>23</v>
      </c>
      <c s="6" r="F26" t="n">
        <v>0</v>
      </c>
    </row>
    <row spans="1:6" r="27">
      <c s="4" r="A27" t="s">
        <v>424</v>
      </c>
      <c s="6" r="D27" t="n">
        <v>0</v>
      </c>
      <c s="6" r="F27" t="n">
        <v>0</v>
      </c>
    </row>
    <row spans="1:6" r="28">
      <c s="4" r="A28" t="s">
        <v>425</v>
      </c>
      <c s="6" r="B28" t="n">
        <v>0</v>
      </c>
      <c s="6" r="D28" t="n">
        <v>0</v>
      </c>
      <c s="6" r="F28" t="n">
        <v>23</v>
      </c>
    </row>
    <row spans="1:6" r="29">
      <c s="4" r="A29" t="s">
        <v>452</v>
      </c>
    </row>
    <row spans="1:6" r="30">
      <c s="3" r="A30" t="s">
        <v>241</v>
      </c>
    </row>
    <row spans="1:6" r="31">
      <c s="4" r="A31" t="s">
        <v>75</v>
      </c>
      <c s="6" r="F31" t="n">
        <v>0</v>
      </c>
    </row>
    <row spans="1:6" r="32">
      <c s="4" r="A32" t="s">
        <v>423</v>
      </c>
      <c s="6" r="D32" t="n">
        <v>0</v>
      </c>
      <c s="6" r="F32" t="n">
        <v>0</v>
      </c>
    </row>
    <row spans="1:6" r="33">
      <c s="4" r="A33" t="s">
        <v>424</v>
      </c>
      <c s="6" r="D33" t="n">
        <v>-2</v>
      </c>
      <c s="6" r="F33" t="n">
        <v>0</v>
      </c>
    </row>
    <row spans="1:6" r="34">
      <c s="4" r="A34" t="s">
        <v>425</v>
      </c>
      <c s="7" r="B34" t="n">
        <v>2</v>
      </c>
      <c s="7" r="D34" t="n">
        <v>2</v>
      </c>
      <c s="6" r="F34" t="n">
        <v>0</v>
      </c>
    </row>
    <row spans="1:6" r="35">
      <c s="4" r="A35" t="s">
        <v>435</v>
      </c>
    </row>
    <row spans="1:6" r="36">
      <c s="3" r="A36" t="s">
        <v>241</v>
      </c>
    </row>
    <row spans="1:6" r="37">
      <c s="4" r="A37" t="s">
        <v>75</v>
      </c>
      <c s="6" r="F37" t="n">
        <v>397</v>
      </c>
    </row>
    <row spans="1:6" r="38">
      <c s="4" r="A38" t="s">
        <v>453</v>
      </c>
    </row>
    <row spans="1:6" r="39">
      <c s="3" r="A39" t="s">
        <v>241</v>
      </c>
    </row>
    <row spans="1:6" r="40">
      <c s="4" r="A40" t="s">
        <v>75</v>
      </c>
      <c s="6" r="F40" t="n">
        <v>182</v>
      </c>
    </row>
    <row spans="1:6" r="41">
      <c s="4" r="A41" t="s">
        <v>454</v>
      </c>
    </row>
    <row spans="1:6" r="42">
      <c s="3" r="A42" t="s">
        <v>241</v>
      </c>
    </row>
    <row spans="1:6" r="43">
      <c s="4" r="A43" t="s">
        <v>75</v>
      </c>
      <c s="6" r="F43" t="n">
        <v>166</v>
      </c>
    </row>
    <row spans="1:6" r="44">
      <c s="4" r="A44" t="s">
        <v>455</v>
      </c>
    </row>
    <row spans="1:6" r="45">
      <c s="3" r="A45" t="s">
        <v>241</v>
      </c>
    </row>
    <row spans="1:6" r="46">
      <c s="4" r="A46" t="s">
        <v>75</v>
      </c>
      <c s="6" r="F46" t="n">
        <v>13</v>
      </c>
    </row>
    <row spans="1:6" r="47">
      <c s="4" r="A47" t="s">
        <v>456</v>
      </c>
    </row>
    <row spans="1:6" r="48">
      <c s="3" r="A48" t="s">
        <v>241</v>
      </c>
    </row>
    <row spans="1:6" r="49">
      <c s="4" r="A49" t="s">
        <v>75</v>
      </c>
      <c s="6" r="F49" t="n">
        <v>11</v>
      </c>
    </row>
    <row spans="1:6" r="50">
      <c s="4" r="A50" t="s">
        <v>457</v>
      </c>
    </row>
    <row spans="1:6" r="51">
      <c s="3" r="A51" t="s">
        <v>241</v>
      </c>
    </row>
    <row spans="1:6" r="52">
      <c s="4" r="A52" t="s">
        <v>75</v>
      </c>
      <c s="6" r="F52" t="n">
        <v>11</v>
      </c>
    </row>
    <row spans="1:6" r="53">
      <c s="4" r="A53" t="s">
        <v>458</v>
      </c>
    </row>
    <row spans="1:6" r="54">
      <c s="3" r="A54" t="s">
        <v>241</v>
      </c>
    </row>
    <row spans="1:6" r="55">
      <c s="4" r="A55" t="s">
        <v>75</v>
      </c>
      <c s="6" r="F55" t="n">
        <v>3</v>
      </c>
    </row>
    <row spans="1:6" r="56">
      <c s="4" r="A56" t="s">
        <v>459</v>
      </c>
    </row>
    <row spans="1:6" r="57">
      <c s="3" r="A57" t="s">
        <v>241</v>
      </c>
    </row>
    <row spans="1:6" r="58">
      <c s="4" r="A58" t="s">
        <v>75</v>
      </c>
      <c s="7" r="F58"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460</v>
      </c>
      <c s="2" r="B1" t="s">
        <v>67</v>
      </c>
      <c s="2" r="D1" t="s">
        <v>1</v>
      </c>
      <c s="2" r="F1" t="s">
        <v>291</v>
      </c>
    </row>
    <row spans="1:7" r="2">
      <c s="2" r="B2" t="s">
        <v>24</v>
      </c>
      <c s="2" r="C2" t="s">
        <v>26</v>
      </c>
      <c s="2" r="D2" t="s">
        <v>24</v>
      </c>
      <c s="2" r="E2" t="s">
        <v>26</v>
      </c>
      <c s="2" r="F2" t="s">
        <v>25</v>
      </c>
      <c s="2" r="G2" t="s">
        <v>461</v>
      </c>
    </row>
    <row spans="1:7" r="3">
      <c s="3" r="A3" t="s">
        <v>245</v>
      </c>
    </row>
    <row spans="1:7" r="4">
      <c s="4" r="A4" t="s">
        <v>462</v>
      </c>
      <c s="7" r="B4" t="n">
        <v>229</v>
      </c>
      <c s="7" r="C4" t="n">
        <v>0</v>
      </c>
      <c s="7" r="D4" t="n">
        <v>229</v>
      </c>
      <c s="7" r="E4" t="n">
        <v>0</v>
      </c>
    </row>
    <row spans="1:7" r="5">
      <c s="4" r="A5" t="s">
        <v>244</v>
      </c>
    </row>
    <row spans="1:7" r="6">
      <c s="3" r="A6" t="s">
        <v>245</v>
      </c>
    </row>
    <row spans="1:7" r="7">
      <c s="4" r="A7" t="s">
        <v>462</v>
      </c>
      <c s="7" r="G7" t="n">
        <v>377</v>
      </c>
    </row>
    <row spans="1:7" r="8">
      <c s="4" r="A8" t="s">
        <v>463</v>
      </c>
      <c s="6" r="D8" t="n">
        <v>-99</v>
      </c>
      <c s="6" r="E8" t="n">
        <v>-182</v>
      </c>
      <c s="7" r="F8" t="n">
        <v>-182</v>
      </c>
    </row>
    <row spans="1:7" r="9">
      <c s="4" r="A9" t="s">
        <v>423</v>
      </c>
      <c s="6" r="D9" t="n">
        <v>-31</v>
      </c>
      <c s="6" r="F9" t="n">
        <v>-70</v>
      </c>
      <c s="6" r="G9" t="n">
        <v>-8</v>
      </c>
    </row>
    <row spans="1:7" r="10">
      <c s="4" r="A10" t="s">
        <v>424</v>
      </c>
      <c s="6" r="D10" t="n">
        <v>-2</v>
      </c>
      <c s="6" r="F10" t="n">
        <v>-13</v>
      </c>
      <c s="6" r="G10" t="n">
        <v>-187</v>
      </c>
    </row>
    <row spans="1:7" r="11">
      <c s="4" r="A11" t="s">
        <v>464</v>
      </c>
      <c s="6" r="B11" t="n">
        <v>-66</v>
      </c>
      <c s="6" r="D11" t="n">
        <v>-66</v>
      </c>
      <c s="6" r="F11" t="n">
        <v>-99</v>
      </c>
      <c s="6" r="G11" t="n">
        <v>-182</v>
      </c>
    </row>
    <row spans="1:7" r="12">
      <c s="4" r="A12" t="s">
        <v>465</v>
      </c>
    </row>
    <row spans="1:7" r="13">
      <c s="3" r="A13" t="s">
        <v>245</v>
      </c>
    </row>
    <row spans="1:7" r="14">
      <c s="4" r="A14" t="s">
        <v>462</v>
      </c>
      <c s="6" r="G14" t="n">
        <v>191</v>
      </c>
    </row>
    <row spans="1:7" r="15">
      <c s="4" r="A15" t="s">
        <v>463</v>
      </c>
      <c s="6" r="D15" t="n">
        <v>-118</v>
      </c>
      <c s="6" r="E15" t="n">
        <v>-183</v>
      </c>
      <c s="6" r="F15" t="n">
        <v>-183</v>
      </c>
    </row>
    <row spans="1:7" r="16">
      <c s="4" r="A16" t="s">
        <v>423</v>
      </c>
      <c s="6" r="D16" t="n">
        <v>-31</v>
      </c>
      <c s="6" r="F16" t="n">
        <v>-65</v>
      </c>
      <c s="6" r="G16" t="n">
        <v>-8</v>
      </c>
    </row>
    <row spans="1:7" r="17">
      <c s="4" r="A17" t="s">
        <v>424</v>
      </c>
      <c s="6" r="D17" t="n">
        <v>0</v>
      </c>
      <c s="6" r="F17" t="n">
        <v>0</v>
      </c>
      <c s="6" r="G17" t="n">
        <v>0</v>
      </c>
    </row>
    <row spans="1:7" r="18">
      <c s="4" r="A18" t="s">
        <v>464</v>
      </c>
      <c s="6" r="B18" t="n">
        <v>-87</v>
      </c>
      <c s="6" r="D18" t="n">
        <v>-87</v>
      </c>
      <c s="6" r="F18" t="n">
        <v>-118</v>
      </c>
      <c s="6" r="G18" t="n">
        <v>-183</v>
      </c>
    </row>
    <row spans="1:7" r="19">
      <c s="4" r="A19" t="s">
        <v>466</v>
      </c>
    </row>
    <row spans="1:7" r="20">
      <c s="3" r="A20" t="s">
        <v>245</v>
      </c>
    </row>
    <row spans="1:7" r="21">
      <c s="4" r="A21" t="s">
        <v>462</v>
      </c>
      <c s="6" r="G21" t="n">
        <v>134</v>
      </c>
    </row>
    <row spans="1:7" r="22">
      <c s="4" r="A22" t="s">
        <v>463</v>
      </c>
      <c s="6" r="D22" t="n">
        <v>0</v>
      </c>
      <c s="6" r="E22" t="n">
        <v>0</v>
      </c>
      <c s="6" r="F22" t="n">
        <v>0</v>
      </c>
    </row>
    <row spans="1:7" r="23">
      <c s="4" r="A23" t="s">
        <v>423</v>
      </c>
      <c s="6" r="D23" t="n">
        <v>0</v>
      </c>
      <c s="6" r="F23" t="n">
        <v>0</v>
      </c>
      <c s="6" r="G23" t="n">
        <v>0</v>
      </c>
    </row>
    <row spans="1:7" r="24">
      <c s="4" r="A24" t="s">
        <v>424</v>
      </c>
      <c s="6" r="D24" t="n">
        <v>0</v>
      </c>
      <c s="6" r="F24" t="n">
        <v>0</v>
      </c>
      <c s="6" r="G24" t="n">
        <v>-134</v>
      </c>
    </row>
    <row spans="1:7" r="25">
      <c s="4" r="A25" t="s">
        <v>464</v>
      </c>
      <c s="6" r="B25" t="n">
        <v>0</v>
      </c>
      <c s="6" r="D25" t="n">
        <v>0</v>
      </c>
      <c s="6" r="F25" t="n">
        <v>0</v>
      </c>
      <c s="6" r="G25" t="n">
        <v>0</v>
      </c>
    </row>
    <row spans="1:7" r="26">
      <c s="4" r="A26" t="s">
        <v>467</v>
      </c>
    </row>
    <row spans="1:7" r="27">
      <c s="3" r="A27" t="s">
        <v>245</v>
      </c>
    </row>
    <row spans="1:7" r="28">
      <c s="4" r="A28" t="s">
        <v>462</v>
      </c>
      <c s="6" r="G28" t="n">
        <v>47</v>
      </c>
    </row>
    <row spans="1:7" r="29">
      <c s="4" r="A29" t="s">
        <v>463</v>
      </c>
      <c s="6" r="D29" t="n">
        <v>0</v>
      </c>
      <c s="6" r="E29" t="n">
        <v>0</v>
      </c>
      <c s="6" r="F29" t="n">
        <v>0</v>
      </c>
    </row>
    <row spans="1:7" r="30">
      <c s="4" r="A30" t="s">
        <v>423</v>
      </c>
      <c s="6" r="D30" t="n">
        <v>0</v>
      </c>
      <c s="6" r="F30" t="n">
        <v>0</v>
      </c>
      <c s="6" r="G30" t="n">
        <v>0</v>
      </c>
    </row>
    <row spans="1:7" r="31">
      <c s="4" r="A31" t="s">
        <v>424</v>
      </c>
      <c s="6" r="D31" t="n">
        <v>0</v>
      </c>
      <c s="6" r="F31" t="n">
        <v>0</v>
      </c>
      <c s="6" r="G31" t="n">
        <v>-47</v>
      </c>
    </row>
    <row spans="1:7" r="32">
      <c s="4" r="A32" t="s">
        <v>464</v>
      </c>
      <c s="6" r="B32" t="n">
        <v>0</v>
      </c>
      <c s="6" r="D32" t="n">
        <v>0</v>
      </c>
      <c s="6" r="F32" t="n">
        <v>0</v>
      </c>
      <c s="6" r="G32" t="n">
        <v>0</v>
      </c>
    </row>
    <row spans="1:7" r="33">
      <c s="4" r="A33" t="s">
        <v>468</v>
      </c>
    </row>
    <row spans="1:7" r="34">
      <c s="3" r="A34" t="s">
        <v>245</v>
      </c>
    </row>
    <row spans="1:7" r="35">
      <c s="4" r="A35" t="s">
        <v>462</v>
      </c>
      <c s="6" r="G35" t="n">
        <v>5</v>
      </c>
    </row>
    <row spans="1:7" r="36">
      <c s="4" r="A36" t="s">
        <v>463</v>
      </c>
      <c s="6" r="D36" t="n">
        <v>0</v>
      </c>
      <c s="6" r="E36" t="n">
        <v>-5</v>
      </c>
      <c s="6" r="F36" t="n">
        <v>-5</v>
      </c>
    </row>
    <row spans="1:7" r="37">
      <c s="4" r="A37" t="s">
        <v>423</v>
      </c>
      <c s="6" r="D37" t="n">
        <v>0</v>
      </c>
      <c s="6" r="F37" t="n">
        <v>-5</v>
      </c>
      <c s="6" r="G37" t="n">
        <v>0</v>
      </c>
    </row>
    <row spans="1:7" r="38">
      <c s="4" r="A38" t="s">
        <v>424</v>
      </c>
      <c s="6" r="D38" t="n">
        <v>0</v>
      </c>
      <c s="6" r="F38" t="n">
        <v>0</v>
      </c>
      <c s="6" r="G38" t="n">
        <v>0</v>
      </c>
    </row>
    <row spans="1:7" r="39">
      <c s="4" r="A39" t="s">
        <v>464</v>
      </c>
      <c s="6" r="B39" t="n">
        <v>0</v>
      </c>
      <c s="6" r="D39" t="n">
        <v>0</v>
      </c>
      <c s="6" r="F39" t="n">
        <v>0</v>
      </c>
      <c s="6" r="G39" t="n">
        <v>-5</v>
      </c>
    </row>
    <row spans="1:7" r="40">
      <c s="4" r="A40" t="s">
        <v>469</v>
      </c>
    </row>
    <row spans="1:7" r="41">
      <c s="3" r="A41" t="s">
        <v>245</v>
      </c>
    </row>
    <row spans="1:7" r="42">
      <c s="4" r="A42" t="s">
        <v>462</v>
      </c>
      <c s="6" r="G42" t="n">
        <v>0</v>
      </c>
    </row>
    <row spans="1:7" r="43">
      <c s="4" r="A43" t="s">
        <v>463</v>
      </c>
      <c s="6" r="D43" t="n">
        <v>-19</v>
      </c>
      <c s="7" r="E43" t="n">
        <v>-6</v>
      </c>
      <c s="6" r="F43" t="n">
        <v>-6</v>
      </c>
    </row>
    <row spans="1:7" r="44">
      <c s="4" r="A44" t="s">
        <v>423</v>
      </c>
      <c s="6" r="D44" t="n">
        <v>0</v>
      </c>
      <c s="6" r="F44" t="n">
        <v>0</v>
      </c>
      <c s="6" r="G44" t="n">
        <v>0</v>
      </c>
    </row>
    <row spans="1:7" r="45">
      <c s="4" r="A45" t="s">
        <v>424</v>
      </c>
      <c s="6" r="D45" t="n">
        <v>-2</v>
      </c>
      <c s="6" r="F45" t="n">
        <v>-13</v>
      </c>
      <c s="6" r="G45" t="n">
        <v>-6</v>
      </c>
    </row>
    <row spans="1:7" r="46">
      <c s="4" r="A46" t="s">
        <v>464</v>
      </c>
      <c s="7" r="B46" t="n">
        <v>-21</v>
      </c>
      <c s="7" r="D46" t="n">
        <v>-21</v>
      </c>
      <c s="7" r="F46" t="n">
        <v>-19</v>
      </c>
      <c s="6" r="G46" t="n">
        <v>-6</v>
      </c>
    </row>
    <row spans="1:7" r="47">
      <c s="4" r="A47" t="s">
        <v>470</v>
      </c>
    </row>
    <row spans="1:7" r="48">
      <c s="3" r="A48" t="s">
        <v>245</v>
      </c>
    </row>
    <row spans="1:7" r="49">
      <c s="4" r="A49" t="s">
        <v>462</v>
      </c>
      <c s="6" r="G49" t="n">
        <v>324</v>
      </c>
    </row>
    <row spans="1:7" r="50">
      <c s="4" r="A50" t="s">
        <v>471</v>
      </c>
    </row>
    <row spans="1:7" r="51">
      <c s="3" r="A51" t="s">
        <v>245</v>
      </c>
    </row>
    <row spans="1:7" r="52">
      <c s="4" r="A52" t="s">
        <v>462</v>
      </c>
      <c s="7" r="G52" t="n">
        <v>12</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472</v>
      </c>
      <c s="2" r="B1" t="s">
        <v>67</v>
      </c>
      <c s="2" r="D1" t="s">
        <v>1</v>
      </c>
      <c s="2" r="F1" t="s">
        <v>291</v>
      </c>
    </row>
    <row spans="1:8" r="2">
      <c s="2" r="B2" t="s">
        <v>24</v>
      </c>
      <c s="2" r="C2" t="s">
        <v>26</v>
      </c>
      <c s="2" r="D2" t="s">
        <v>24</v>
      </c>
      <c s="2" r="E2" t="s">
        <v>26</v>
      </c>
      <c s="2" r="F2" t="s">
        <v>25</v>
      </c>
      <c s="2" r="G2" t="s">
        <v>461</v>
      </c>
      <c s="2" r="H2" t="s">
        <v>473</v>
      </c>
    </row>
    <row spans="1:8" r="3">
      <c s="3" r="A3" t="s">
        <v>249</v>
      </c>
    </row>
    <row spans="1:8" r="4">
      <c s="4" r="A4" t="s">
        <v>474</v>
      </c>
      <c s="7" r="B4" t="n">
        <v>-229</v>
      </c>
      <c s="7" r="C4" t="n">
        <v>0</v>
      </c>
      <c s="7" r="D4" t="n">
        <v>-229</v>
      </c>
      <c s="7" r="E4" t="n">
        <v>0</v>
      </c>
    </row>
    <row spans="1:8" r="5">
      <c s="4" r="A5" t="s">
        <v>248</v>
      </c>
    </row>
    <row spans="1:8" r="6">
      <c s="3" r="A6" t="s">
        <v>249</v>
      </c>
    </row>
    <row spans="1:8" r="7">
      <c s="4" r="A7" t="s">
        <v>474</v>
      </c>
      <c s="7" r="H7" t="n">
        <v>-985</v>
      </c>
    </row>
    <row spans="1:8" r="8">
      <c s="4" r="A8" t="s">
        <v>463</v>
      </c>
      <c s="6" r="D8" t="n">
        <v>-68</v>
      </c>
      <c s="6" r="E8" t="n">
        <v>-191</v>
      </c>
      <c s="7" r="F8" t="n">
        <v>-191</v>
      </c>
      <c s="7" r="G8" t="n">
        <v>-342</v>
      </c>
    </row>
    <row spans="1:8" r="9">
      <c s="4" r="A9" t="s">
        <v>423</v>
      </c>
      <c s="6" r="D9" t="n">
        <v>-33</v>
      </c>
      <c s="6" r="F9" t="n">
        <v>-113</v>
      </c>
      <c s="6" r="G9" t="n">
        <v>-147</v>
      </c>
      <c s="6" r="H9" t="n">
        <v>-26</v>
      </c>
    </row>
    <row spans="1:8" r="10">
      <c s="4" r="A10" t="s">
        <v>424</v>
      </c>
      <c s="6" r="D10" t="n">
        <v>-1</v>
      </c>
      <c s="6" r="F10" t="n">
        <v>-10</v>
      </c>
      <c s="6" r="G10" t="n">
        <v>-11</v>
      </c>
      <c s="6" r="H10" t="n">
        <v>-586</v>
      </c>
    </row>
    <row spans="1:8" r="11">
      <c s="4" r="A11" t="s">
        <v>464</v>
      </c>
      <c s="6" r="B11" t="n">
        <v>-34</v>
      </c>
      <c s="6" r="D11" t="n">
        <v>-34</v>
      </c>
      <c s="6" r="F11" t="n">
        <v>-68</v>
      </c>
      <c s="6" r="G11" t="n">
        <v>-191</v>
      </c>
      <c s="6" r="H11" t="n">
        <v>-342</v>
      </c>
    </row>
    <row spans="1:8" r="12">
      <c s="4" r="A12" t="s">
        <v>475</v>
      </c>
    </row>
    <row spans="1:8" r="13">
      <c s="3" r="A13" t="s">
        <v>249</v>
      </c>
    </row>
    <row spans="1:8" r="14">
      <c s="4" r="A14" t="s">
        <v>474</v>
      </c>
      <c s="6" r="H14" t="n">
        <v>-392</v>
      </c>
    </row>
    <row spans="1:8" r="15">
      <c s="4" r="A15" t="s">
        <v>463</v>
      </c>
      <c s="6" r="D15" t="n">
        <v>-85</v>
      </c>
      <c s="6" r="E15" t="n">
        <v>-198</v>
      </c>
      <c s="6" r="F15" t="n">
        <v>-198</v>
      </c>
      <c s="6" r="G15" t="n">
        <v>-335</v>
      </c>
    </row>
    <row spans="1:8" r="16">
      <c s="4" r="A16" t="s">
        <v>423</v>
      </c>
      <c s="6" r="D16" t="n">
        <v>-33</v>
      </c>
      <c s="6" r="F16" t="n">
        <v>-113</v>
      </c>
      <c s="6" r="G16" t="n">
        <v>-144</v>
      </c>
      <c s="6" r="H16" t="n">
        <v>-26</v>
      </c>
    </row>
    <row spans="1:8" r="17">
      <c s="4" r="A17" t="s">
        <v>424</v>
      </c>
      <c s="6" r="D17" t="n">
        <v>0</v>
      </c>
      <c s="6" r="F17" t="n">
        <v>0</v>
      </c>
      <c s="6" r="G17" t="n">
        <v>0</v>
      </c>
      <c s="6" r="H17" t="n">
        <v>0</v>
      </c>
    </row>
    <row spans="1:8" r="18">
      <c s="4" r="A18" t="s">
        <v>464</v>
      </c>
      <c s="6" r="B18" t="n">
        <v>-52</v>
      </c>
      <c s="6" r="D18" t="n">
        <v>-52</v>
      </c>
      <c s="6" r="F18" t="n">
        <v>-85</v>
      </c>
      <c s="6" r="G18" t="n">
        <v>-198</v>
      </c>
      <c s="6" r="H18" t="n">
        <v>-335</v>
      </c>
    </row>
    <row spans="1:8" r="19">
      <c s="4" r="A19" t="s">
        <v>476</v>
      </c>
    </row>
    <row spans="1:8" r="20">
      <c s="3" r="A20" t="s">
        <v>249</v>
      </c>
    </row>
    <row spans="1:8" r="21">
      <c s="4" r="A21" t="s">
        <v>474</v>
      </c>
      <c s="6" r="H21" t="n">
        <v>-156</v>
      </c>
    </row>
    <row spans="1:8" r="22">
      <c s="4" r="A22" t="s">
        <v>463</v>
      </c>
      <c s="6" r="D22" t="n">
        <v>0</v>
      </c>
      <c s="6" r="E22" t="n">
        <v>0</v>
      </c>
      <c s="6" r="F22" t="n">
        <v>0</v>
      </c>
      <c s="6" r="G22" t="n">
        <v>0</v>
      </c>
    </row>
    <row spans="1:8" r="23">
      <c s="4" r="A23" t="s">
        <v>423</v>
      </c>
      <c s="6" r="D23" t="n">
        <v>0</v>
      </c>
      <c s="6" r="F23" t="n">
        <v>0</v>
      </c>
      <c s="6" r="G23" t="n">
        <v>0</v>
      </c>
      <c s="6" r="H23" t="n">
        <v>0</v>
      </c>
    </row>
    <row spans="1:8" r="24">
      <c s="4" r="A24" t="s">
        <v>424</v>
      </c>
      <c s="6" r="D24" t="n">
        <v>0</v>
      </c>
      <c s="6" r="F24" t="n">
        <v>0</v>
      </c>
      <c s="6" r="G24" t="n">
        <v>0</v>
      </c>
      <c s="6" r="H24" t="n">
        <v>-156</v>
      </c>
    </row>
    <row spans="1:8" r="25">
      <c s="4" r="A25" t="s">
        <v>464</v>
      </c>
      <c s="6" r="B25" t="n">
        <v>0</v>
      </c>
      <c s="6" r="D25" t="n">
        <v>0</v>
      </c>
      <c s="6" r="F25" t="n">
        <v>0</v>
      </c>
      <c s="6" r="G25" t="n">
        <v>0</v>
      </c>
      <c s="6" r="H25" t="n">
        <v>0</v>
      </c>
    </row>
    <row spans="1:8" r="26">
      <c s="4" r="A26" t="s">
        <v>477</v>
      </c>
    </row>
    <row spans="1:8" r="27">
      <c s="3" r="A27" t="s">
        <v>249</v>
      </c>
    </row>
    <row spans="1:8" r="28">
      <c s="4" r="A28" t="s">
        <v>474</v>
      </c>
      <c s="6" r="H28" t="n">
        <v>-430</v>
      </c>
    </row>
    <row spans="1:8" r="29">
      <c s="4" r="A29" t="s">
        <v>463</v>
      </c>
      <c s="6" r="D29" t="n">
        <v>0</v>
      </c>
      <c s="6" r="E29" t="n">
        <v>0</v>
      </c>
      <c s="6" r="F29" t="n">
        <v>0</v>
      </c>
      <c s="6" r="G29" t="n">
        <v>0</v>
      </c>
    </row>
    <row spans="1:8" r="30">
      <c s="4" r="A30" t="s">
        <v>423</v>
      </c>
      <c s="6" r="D30" t="n">
        <v>0</v>
      </c>
      <c s="6" r="F30" t="n">
        <v>0</v>
      </c>
      <c s="6" r="G30" t="n">
        <v>0</v>
      </c>
      <c s="6" r="H30" t="n">
        <v>0</v>
      </c>
    </row>
    <row spans="1:8" r="31">
      <c s="4" r="A31" t="s">
        <v>424</v>
      </c>
      <c s="6" r="D31" t="n">
        <v>0</v>
      </c>
      <c s="6" r="F31" t="n">
        <v>0</v>
      </c>
      <c s="6" r="G31" t="n">
        <v>0</v>
      </c>
      <c s="6" r="H31" t="n">
        <v>-430</v>
      </c>
    </row>
    <row spans="1:8" r="32">
      <c s="4" r="A32" t="s">
        <v>464</v>
      </c>
      <c s="6" r="B32" t="n">
        <v>0</v>
      </c>
      <c s="6" r="D32" t="n">
        <v>0</v>
      </c>
      <c s="6" r="F32" t="n">
        <v>0</v>
      </c>
      <c s="6" r="G32" t="n">
        <v>0</v>
      </c>
      <c s="6" r="H32" t="n">
        <v>0</v>
      </c>
    </row>
    <row spans="1:8" r="33">
      <c s="4" r="A33" t="s">
        <v>478</v>
      </c>
    </row>
    <row spans="1:8" r="34">
      <c s="3" r="A34" t="s">
        <v>249</v>
      </c>
    </row>
    <row spans="1:8" r="35">
      <c s="4" r="A35" t="s">
        <v>474</v>
      </c>
      <c s="6" r="H35" t="n">
        <v>-7</v>
      </c>
    </row>
    <row spans="1:8" r="36">
      <c s="4" r="A36" t="s">
        <v>463</v>
      </c>
      <c s="6" r="D36" t="n">
        <v>0</v>
      </c>
      <c s="6" r="E36" t="n">
        <v>0</v>
      </c>
      <c s="6" r="F36" t="n">
        <v>0</v>
      </c>
      <c s="6" r="G36" t="n">
        <v>-3</v>
      </c>
    </row>
    <row spans="1:8" r="37">
      <c s="4" r="A37" t="s">
        <v>423</v>
      </c>
      <c s="6" r="D37" t="n">
        <v>0</v>
      </c>
      <c s="6" r="F37" t="n">
        <v>0</v>
      </c>
      <c s="6" r="G37" t="n">
        <v>-3</v>
      </c>
      <c s="6" r="H37" t="n">
        <v>0</v>
      </c>
    </row>
    <row spans="1:8" r="38">
      <c s="4" r="A38" t="s">
        <v>424</v>
      </c>
      <c s="6" r="D38" t="n">
        <v>0</v>
      </c>
      <c s="6" r="F38" t="n">
        <v>0</v>
      </c>
      <c s="6" r="G38" t="n">
        <v>0</v>
      </c>
      <c s="6" r="H38" t="n">
        <v>-4</v>
      </c>
    </row>
    <row spans="1:8" r="39">
      <c s="4" r="A39" t="s">
        <v>464</v>
      </c>
      <c s="6" r="B39" t="n">
        <v>0</v>
      </c>
      <c s="6" r="D39" t="n">
        <v>0</v>
      </c>
      <c s="6" r="F39" t="n">
        <v>0</v>
      </c>
      <c s="6" r="G39" t="n">
        <v>0</v>
      </c>
      <c s="6" r="H39" t="n">
        <v>-3</v>
      </c>
    </row>
    <row spans="1:8" r="40">
      <c s="4" r="A40" t="s">
        <v>479</v>
      </c>
    </row>
    <row spans="1:8" r="41">
      <c s="3" r="A41" t="s">
        <v>249</v>
      </c>
    </row>
    <row spans="1:8" r="42">
      <c s="4" r="A42" t="s">
        <v>474</v>
      </c>
      <c s="6" r="H42" t="n">
        <v>0</v>
      </c>
    </row>
    <row spans="1:8" r="43">
      <c s="4" r="A43" t="s">
        <v>463</v>
      </c>
      <c s="6" r="D43" t="n">
        <v>-17</v>
      </c>
      <c s="7" r="E43" t="n">
        <v>-7</v>
      </c>
      <c s="6" r="F43" t="n">
        <v>-7</v>
      </c>
      <c s="6" r="G43" t="n">
        <v>-4</v>
      </c>
    </row>
    <row spans="1:8" r="44">
      <c s="4" r="A44" t="s">
        <v>423</v>
      </c>
      <c s="6" r="D44" t="n">
        <v>0</v>
      </c>
      <c s="6" r="F44" t="n">
        <v>0</v>
      </c>
      <c s="6" r="G44" t="n">
        <v>0</v>
      </c>
      <c s="6" r="H44" t="n">
        <v>0</v>
      </c>
    </row>
    <row spans="1:8" r="45">
      <c s="4" r="A45" t="s">
        <v>424</v>
      </c>
      <c s="6" r="D45" t="n">
        <v>-1</v>
      </c>
      <c s="6" r="F45" t="n">
        <v>-10</v>
      </c>
      <c s="6" r="G45" t="n">
        <v>-11</v>
      </c>
      <c s="6" r="H45" t="n">
        <v>-4</v>
      </c>
    </row>
    <row spans="1:8" r="46">
      <c s="4" r="A46" t="s">
        <v>464</v>
      </c>
      <c s="7" r="B46" t="n">
        <v>-18</v>
      </c>
      <c s="7" r="D46" t="n">
        <v>-18</v>
      </c>
      <c s="7" r="F46" t="n">
        <v>-17</v>
      </c>
      <c s="6" r="G46" t="n">
        <v>-7</v>
      </c>
      <c s="6" r="H46" t="n">
        <v>-4</v>
      </c>
    </row>
    <row spans="1:8" r="47">
      <c s="4" r="A47" t="s">
        <v>480</v>
      </c>
    </row>
    <row spans="1:8" r="48">
      <c s="3" r="A48" t="s">
        <v>249</v>
      </c>
    </row>
    <row spans="1:8" r="49">
      <c s="4" r="A49" t="s">
        <v>474</v>
      </c>
      <c s="6" r="G49" t="n">
        <v>-24</v>
      </c>
      <c s="6" r="H49" t="n">
        <v>-31</v>
      </c>
    </row>
    <row spans="1:8" r="50">
      <c s="4" r="A50" t="s">
        <v>481</v>
      </c>
    </row>
    <row spans="1:8" r="51">
      <c s="3" r="A51" t="s">
        <v>249</v>
      </c>
    </row>
    <row spans="1:8" r="52">
      <c s="4" r="A52" t="s">
        <v>474</v>
      </c>
      <c s="6" r="G52" t="n">
        <v>-24</v>
      </c>
      <c s="6" r="H52" t="n">
        <v>-31</v>
      </c>
    </row>
    <row spans="1:8" r="53">
      <c s="4" r="A53" t="s">
        <v>482</v>
      </c>
    </row>
    <row spans="1:8" r="54">
      <c s="3" r="A54" t="s">
        <v>249</v>
      </c>
    </row>
    <row spans="1:8" r="55">
      <c s="4" r="A55" t="s">
        <v>474</v>
      </c>
      <c s="6" r="G55" t="n">
        <v>0</v>
      </c>
      <c s="6" r="H55" t="n">
        <v>0</v>
      </c>
    </row>
    <row spans="1:8" r="56">
      <c s="4" r="A56" t="s">
        <v>483</v>
      </c>
    </row>
    <row spans="1:8" r="57">
      <c s="3" r="A57" t="s">
        <v>249</v>
      </c>
    </row>
    <row spans="1:8" r="58">
      <c s="4" r="A58" t="s">
        <v>474</v>
      </c>
      <c s="6" r="G58" t="n">
        <v>0</v>
      </c>
      <c s="6" r="H58" t="n">
        <v>0</v>
      </c>
    </row>
    <row spans="1:8" r="59">
      <c s="4" r="A59" t="s">
        <v>484</v>
      </c>
    </row>
    <row spans="1:8" r="60">
      <c s="3" r="A60" t="s">
        <v>249</v>
      </c>
    </row>
    <row spans="1:8" r="61">
      <c s="4" r="A61" t="s">
        <v>474</v>
      </c>
      <c s="6" r="G61" t="n">
        <v>0</v>
      </c>
      <c s="6" r="H61" t="n">
        <v>0</v>
      </c>
    </row>
    <row spans="1:8" r="62">
      <c s="4" r="A62" t="s">
        <v>485</v>
      </c>
    </row>
    <row spans="1:8" r="63">
      <c s="3" r="A63" t="s">
        <v>249</v>
      </c>
    </row>
    <row spans="1:8" r="64">
      <c s="4" r="A64" t="s">
        <v>474</v>
      </c>
      <c s="6" r="G64" t="n">
        <v>0</v>
      </c>
      <c s="6" r="H64" t="n">
        <v>0</v>
      </c>
    </row>
    <row spans="1:8" r="65">
      <c s="4" r="A65" t="s">
        <v>486</v>
      </c>
    </row>
    <row spans="1:8" r="66">
      <c s="3" r="A66" t="s">
        <v>249</v>
      </c>
    </row>
    <row spans="1:8" r="67">
      <c s="4" r="A67" t="s">
        <v>474</v>
      </c>
      <c s="6" r="H67" t="n">
        <v>-903</v>
      </c>
    </row>
    <row spans="1:8" r="68">
      <c s="4" r="A68" t="s">
        <v>487</v>
      </c>
    </row>
    <row spans="1:8" r="69">
      <c s="3" r="A69" t="s">
        <v>249</v>
      </c>
    </row>
    <row spans="1:8" r="70">
      <c s="4" r="A70" t="s">
        <v>474</v>
      </c>
      <c s="6" r="H70" t="n">
        <v>-28</v>
      </c>
    </row>
    <row spans="1:8" r="71">
      <c s="4" r="A71" t="s">
        <v>488</v>
      </c>
    </row>
    <row spans="1:8" r="72">
      <c s="3" r="A72" t="s">
        <v>249</v>
      </c>
    </row>
    <row spans="1:8" r="73">
      <c s="4" r="A73" t="s">
        <v>474</v>
      </c>
      <c s="7" r="H73" t="n">
        <v>-35</v>
      </c>
    </row>
    <row spans="1:8" r="74">
      <c s="4" r="A74" t="s">
        <v>489</v>
      </c>
    </row>
    <row spans="1:8" r="75">
      <c s="3" r="A75" t="s">
        <v>249</v>
      </c>
    </row>
    <row spans="1:8" r="76">
      <c s="4" r="A76" t="s">
        <v>490</v>
      </c>
      <c s="6" r="G76" t="n">
        <v>31</v>
      </c>
    </row>
    <row spans="1:8" r="77">
      <c s="4" r="A77" t="s">
        <v>491</v>
      </c>
    </row>
    <row spans="1:8" r="78">
      <c s="3" r="A78" t="s">
        <v>249</v>
      </c>
    </row>
    <row spans="1:8" r="79">
      <c s="4" r="A79" t="s">
        <v>490</v>
      </c>
      <c s="6" r="G79" t="n">
        <v>31</v>
      </c>
    </row>
    <row spans="1:8" r="80">
      <c s="4" r="A80" t="s">
        <v>492</v>
      </c>
    </row>
    <row spans="1:8" r="81">
      <c s="3" r="A81" t="s">
        <v>249</v>
      </c>
    </row>
    <row spans="1:8" r="82">
      <c s="4" r="A82" t="s">
        <v>490</v>
      </c>
      <c s="6" r="G82" t="n">
        <v>0</v>
      </c>
    </row>
    <row spans="1:8" r="83">
      <c s="4" r="A83" t="s">
        <v>493</v>
      </c>
    </row>
    <row spans="1:8" r="84">
      <c s="3" r="A84" t="s">
        <v>249</v>
      </c>
    </row>
    <row spans="1:8" r="85">
      <c s="4" r="A85" t="s">
        <v>490</v>
      </c>
      <c s="6" r="G85" t="n">
        <v>0</v>
      </c>
    </row>
    <row spans="1:8" r="86">
      <c s="4" r="A86" t="s">
        <v>494</v>
      </c>
    </row>
    <row spans="1:8" r="87">
      <c s="3" r="A87" t="s">
        <v>249</v>
      </c>
    </row>
    <row spans="1:8" r="88">
      <c s="4" r="A88" t="s">
        <v>490</v>
      </c>
      <c s="6" r="G88" t="n">
        <v>0</v>
      </c>
    </row>
    <row spans="1:8" r="89">
      <c s="4" r="A89" t="s">
        <v>495</v>
      </c>
    </row>
    <row spans="1:8" r="90">
      <c s="3" r="A90" t="s">
        <v>249</v>
      </c>
    </row>
    <row spans="1:8" r="91">
      <c s="4" r="A91" t="s">
        <v>490</v>
      </c>
      <c s="7" r="G91" t="n">
        <v>0</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20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1"/>
    <col customWidth="1" max="7" min="7" width="21"/>
    <col customWidth="1" max="8" min="8" width="21"/>
    <col customWidth="1" max="9" min="9" width="35"/>
  </cols>
  <sheetData>
    <row spans="1:9" r="1">
      <c s="1" r="A1" t="s">
        <v>496</v>
      </c>
      <c s="2" r="B1" t="s">
        <v>67</v>
      </c>
      <c s="2" r="D1" t="s">
        <v>1</v>
      </c>
      <c s="2" r="F1" t="s">
        <v>291</v>
      </c>
      <c s="2" r="I1" t="s">
        <v>497</v>
      </c>
    </row>
    <row spans="1:9" r="2">
      <c s="2" r="B2" t="s">
        <v>498</v>
      </c>
      <c s="2" r="C2" t="s">
        <v>317</v>
      </c>
      <c s="2" r="D2" t="s">
        <v>498</v>
      </c>
      <c s="2" r="E2" t="s">
        <v>317</v>
      </c>
      <c s="2" r="F2" t="s">
        <v>318</v>
      </c>
      <c s="2" r="G2" t="s">
        <v>319</v>
      </c>
      <c s="2" r="H2" t="s">
        <v>499</v>
      </c>
      <c s="2" r="I2" t="s">
        <v>498</v>
      </c>
    </row>
    <row spans="1:9" r="3">
      <c s="3" r="A3" t="s">
        <v>236</v>
      </c>
    </row>
    <row spans="1:9" r="4">
      <c s="4" r="A4" t="s">
        <v>474</v>
      </c>
      <c s="7" r="B4" t="n">
        <v>-229</v>
      </c>
      <c s="7" r="C4" t="n">
        <v>0</v>
      </c>
      <c s="7" r="D4" t="n">
        <v>-229</v>
      </c>
      <c s="7" r="E4" t="n">
        <v>0</v>
      </c>
    </row>
    <row spans="1:9" r="5">
      <c s="4" r="A5" t="s">
        <v>500</v>
      </c>
      <c s="6" r="I5" t="n">
        <v>17100</v>
      </c>
    </row>
    <row spans="1:9" r="6">
      <c s="4" r="A6" t="s">
        <v>501</v>
      </c>
      <c s="6" r="B6" t="n">
        <v>10400</v>
      </c>
      <c s="6" r="D6" t="n">
        <v>10400</v>
      </c>
      <c s="6" r="I6" t="n">
        <v>10400</v>
      </c>
    </row>
    <row spans="1:9" r="7">
      <c s="4" r="A7" t="s">
        <v>502</v>
      </c>
      <c s="6" r="I7" t="n">
        <v>26</v>
      </c>
    </row>
    <row spans="1:9" r="8">
      <c s="4" r="A8" t="s">
        <v>503</v>
      </c>
      <c s="6" r="B8" t="n">
        <v>10</v>
      </c>
      <c s="6" r="D8" t="n">
        <v>10</v>
      </c>
      <c s="6" r="I8" t="n">
        <v>10</v>
      </c>
    </row>
    <row spans="1:9" r="9">
      <c s="4" r="A9" t="s">
        <v>365</v>
      </c>
    </row>
    <row spans="1:9" r="10">
      <c s="3" r="A10" t="s">
        <v>236</v>
      </c>
    </row>
    <row spans="1:9" r="11">
      <c s="4" r="A11" t="s">
        <v>500</v>
      </c>
      <c s="6" r="I11" t="n">
        <v>100</v>
      </c>
    </row>
    <row spans="1:9" r="12">
      <c s="4" r="A12" t="s">
        <v>308</v>
      </c>
    </row>
    <row spans="1:9" r="13">
      <c s="3" r="A13" t="s">
        <v>236</v>
      </c>
    </row>
    <row spans="1:9" r="14">
      <c s="4" r="A14" t="s">
        <v>500</v>
      </c>
      <c s="6" r="I14" t="n">
        <v>10000</v>
      </c>
    </row>
    <row spans="1:9" r="15">
      <c s="4" r="A15" t="s">
        <v>502</v>
      </c>
      <c s="6" r="I15" t="n">
        <v>18</v>
      </c>
    </row>
    <row spans="1:9" r="16">
      <c s="4" r="A16" t="s">
        <v>309</v>
      </c>
    </row>
    <row spans="1:9" r="17">
      <c s="3" r="A17" t="s">
        <v>236</v>
      </c>
    </row>
    <row spans="1:9" r="18">
      <c s="4" r="A18" t="s">
        <v>500</v>
      </c>
      <c s="6" r="I18" t="n">
        <v>900</v>
      </c>
    </row>
    <row spans="1:9" r="19">
      <c s="4" r="A19" t="s">
        <v>386</v>
      </c>
    </row>
    <row spans="1:9" r="20">
      <c s="3" r="A20" t="s">
        <v>236</v>
      </c>
    </row>
    <row spans="1:9" r="21">
      <c s="4" r="A21" t="s">
        <v>500</v>
      </c>
      <c s="6" r="I21" t="n">
        <v>6100</v>
      </c>
    </row>
    <row spans="1:9" r="22">
      <c s="4" r="A22" t="s">
        <v>502</v>
      </c>
      <c s="6" r="I22" t="n">
        <v>8</v>
      </c>
    </row>
    <row spans="1:9" r="23">
      <c s="4" r="A23" t="s">
        <v>240</v>
      </c>
    </row>
    <row spans="1:9" r="24">
      <c s="3" r="A24" t="s">
        <v>236</v>
      </c>
    </row>
    <row spans="1:9" r="25">
      <c s="4" r="A25" t="s">
        <v>423</v>
      </c>
      <c s="7" r="D25" t="n">
        <v>-60</v>
      </c>
      <c s="7" r="F25" t="n">
        <v>0</v>
      </c>
    </row>
    <row spans="1:9" r="26">
      <c s="4" r="A26" t="s">
        <v>474</v>
      </c>
      <c s="6" r="F26" t="n">
        <v>-397</v>
      </c>
    </row>
    <row spans="1:9" r="27">
      <c s="4" r="A27" t="s">
        <v>424</v>
      </c>
      <c s="6" r="D27" t="n">
        <v>2</v>
      </c>
      <c s="6" r="F27" t="n">
        <v>183</v>
      </c>
    </row>
    <row spans="1:9" r="28">
      <c s="4" r="A28" t="s">
        <v>425</v>
      </c>
      <c s="7" r="B28" t="n">
        <v>156</v>
      </c>
      <c s="6" r="D28" t="n">
        <v>156</v>
      </c>
      <c s="6" r="F28" t="n">
        <v>214</v>
      </c>
      <c s="7" r="I28" t="n">
        <v>156</v>
      </c>
    </row>
    <row spans="1:9" r="29">
      <c s="4" r="A29" t="s">
        <v>504</v>
      </c>
    </row>
    <row spans="1:9" r="30">
      <c s="3" r="A30" t="s">
        <v>236</v>
      </c>
    </row>
    <row spans="1:9" r="31">
      <c s="4" r="A31" t="s">
        <v>474</v>
      </c>
      <c s="6" r="F31" t="n">
        <v>-397</v>
      </c>
    </row>
    <row spans="1:9" r="32">
      <c s="4" r="A32" t="s">
        <v>244</v>
      </c>
    </row>
    <row spans="1:9" r="33">
      <c s="3" r="A33" t="s">
        <v>236</v>
      </c>
    </row>
    <row spans="1:9" r="34">
      <c s="4" r="A34" t="s">
        <v>423</v>
      </c>
      <c s="6" r="D34" t="n">
        <v>-31</v>
      </c>
      <c s="6" r="F34" t="n">
        <v>-70</v>
      </c>
      <c s="7" r="G34" t="n">
        <v>-8</v>
      </c>
    </row>
    <row spans="1:9" r="35">
      <c s="4" r="A35" t="s">
        <v>474</v>
      </c>
      <c s="6" r="G35" t="n">
        <v>-377</v>
      </c>
    </row>
    <row spans="1:9" r="36">
      <c s="4" r="A36" t="s">
        <v>424</v>
      </c>
      <c s="6" r="D36" t="n">
        <v>2</v>
      </c>
      <c s="6" r="F36" t="n">
        <v>13</v>
      </c>
      <c s="6" r="G36" t="n">
        <v>187</v>
      </c>
    </row>
    <row spans="1:9" r="37">
      <c s="4" r="A37" t="s">
        <v>425</v>
      </c>
      <c s="6" r="B37" t="n">
        <v>66</v>
      </c>
      <c s="6" r="D37" t="n">
        <v>66</v>
      </c>
      <c s="6" r="F37" t="n">
        <v>99</v>
      </c>
      <c s="6" r="G37" t="n">
        <v>182</v>
      </c>
      <c s="6" r="I37" t="n">
        <v>66</v>
      </c>
    </row>
    <row spans="1:9" r="38">
      <c s="4" r="A38" t="s">
        <v>505</v>
      </c>
    </row>
    <row spans="1:9" r="39">
      <c s="3" r="A39" t="s">
        <v>236</v>
      </c>
    </row>
    <row spans="1:9" r="40">
      <c s="4" r="A40" t="s">
        <v>474</v>
      </c>
      <c s="6" r="G40" t="n">
        <v>-324</v>
      </c>
    </row>
    <row spans="1:9" r="41">
      <c s="4" r="A41" t="s">
        <v>506</v>
      </c>
    </row>
    <row spans="1:9" r="42">
      <c s="3" r="A42" t="s">
        <v>236</v>
      </c>
    </row>
    <row spans="1:9" r="43">
      <c s="4" r="A43" t="s">
        <v>474</v>
      </c>
      <c s="6" r="G43" t="n">
        <v>-53</v>
      </c>
    </row>
    <row spans="1:9" r="44">
      <c s="4" r="A44" t="s">
        <v>248</v>
      </c>
    </row>
    <row spans="1:9" r="45">
      <c s="3" r="A45" t="s">
        <v>236</v>
      </c>
    </row>
    <row spans="1:9" r="46">
      <c s="4" r="A46" t="s">
        <v>423</v>
      </c>
      <c s="6" r="D46" t="n">
        <v>-33</v>
      </c>
      <c s="6" r="F46" t="n">
        <v>-113</v>
      </c>
      <c s="6" r="G46" t="n">
        <v>-147</v>
      </c>
      <c s="7" r="H46" t="n">
        <v>-26</v>
      </c>
    </row>
    <row spans="1:9" r="47">
      <c s="4" r="A47" t="s">
        <v>474</v>
      </c>
      <c s="6" r="H47" t="n">
        <v>-985</v>
      </c>
    </row>
    <row spans="1:9" r="48">
      <c s="4" r="A48" t="s">
        <v>424</v>
      </c>
      <c s="6" r="D48" t="n">
        <v>1</v>
      </c>
      <c s="6" r="F48" t="n">
        <v>10</v>
      </c>
      <c s="6" r="G48" t="n">
        <v>11</v>
      </c>
      <c s="6" r="H48" t="n">
        <v>586</v>
      </c>
    </row>
    <row spans="1:9" r="49">
      <c s="4" r="A49" t="s">
        <v>425</v>
      </c>
      <c s="6" r="B49" t="n">
        <v>34</v>
      </c>
      <c s="6" r="D49" t="n">
        <v>34</v>
      </c>
      <c s="6" r="F49" t="n">
        <v>68</v>
      </c>
      <c s="6" r="G49" t="n">
        <v>191</v>
      </c>
      <c s="6" r="H49" t="n">
        <v>342</v>
      </c>
      <c s="6" r="I49" t="n">
        <v>34</v>
      </c>
    </row>
    <row spans="1:9" r="50">
      <c s="4" r="A50" t="s">
        <v>507</v>
      </c>
    </row>
    <row spans="1:9" r="51">
      <c s="3" r="A51" t="s">
        <v>236</v>
      </c>
    </row>
    <row spans="1:9" r="52">
      <c s="4" r="A52" t="s">
        <v>474</v>
      </c>
      <c s="6" r="H52" t="n">
        <v>-903</v>
      </c>
    </row>
    <row spans="1:9" r="53">
      <c s="4" r="A53" t="s">
        <v>508</v>
      </c>
    </row>
    <row spans="1:9" r="54">
      <c s="3" r="A54" t="s">
        <v>236</v>
      </c>
    </row>
    <row spans="1:9" r="55">
      <c s="4" r="A55" t="s">
        <v>474</v>
      </c>
      <c s="6" r="H55" t="n">
        <v>-82</v>
      </c>
    </row>
    <row spans="1:9" r="56">
      <c s="4" r="A56" t="s">
        <v>509</v>
      </c>
    </row>
    <row spans="1:9" r="57">
      <c s="3" r="A57" t="s">
        <v>236</v>
      </c>
    </row>
    <row spans="1:9" r="58">
      <c s="4" r="A58" t="s">
        <v>474</v>
      </c>
      <c s="6" r="H58" t="n">
        <v>-54</v>
      </c>
    </row>
    <row spans="1:9" r="59">
      <c s="4" r="A59" t="s">
        <v>510</v>
      </c>
    </row>
    <row spans="1:9" r="60">
      <c s="3" r="A60" t="s">
        <v>236</v>
      </c>
    </row>
    <row spans="1:9" r="61">
      <c s="4" r="A61" t="s">
        <v>474</v>
      </c>
      <c s="6" r="H61" t="n">
        <v>-28</v>
      </c>
    </row>
    <row spans="1:9" r="62">
      <c s="4" r="A62" t="s">
        <v>511</v>
      </c>
    </row>
    <row spans="1:9" r="63">
      <c s="3" r="A63" t="s">
        <v>236</v>
      </c>
    </row>
    <row spans="1:9" r="64">
      <c s="4" r="A64" t="s">
        <v>474</v>
      </c>
      <c s="6" r="F64" t="n">
        <v>-3</v>
      </c>
    </row>
    <row spans="1:9" r="65">
      <c s="4" r="A65" t="s">
        <v>512</v>
      </c>
    </row>
    <row spans="1:9" r="66">
      <c s="3" r="A66" t="s">
        <v>236</v>
      </c>
    </row>
    <row spans="1:9" r="67">
      <c s="4" r="A67" t="s">
        <v>474</v>
      </c>
      <c s="6" r="G67" t="n">
        <v>-12</v>
      </c>
    </row>
    <row spans="1:9" r="68">
      <c s="4" r="A68" t="s">
        <v>513</v>
      </c>
    </row>
    <row spans="1:9" r="69">
      <c s="3" r="A69" t="s">
        <v>236</v>
      </c>
    </row>
    <row spans="1:9" r="70">
      <c s="4" r="A70" t="s">
        <v>474</v>
      </c>
      <c s="6" r="H70" t="n">
        <v>-35</v>
      </c>
    </row>
    <row spans="1:9" r="71">
      <c s="4" r="A71" t="s">
        <v>514</v>
      </c>
    </row>
    <row spans="1:9" r="72">
      <c s="3" r="A72" t="s">
        <v>236</v>
      </c>
    </row>
    <row spans="1:9" r="73">
      <c s="4" r="A73" t="s">
        <v>474</v>
      </c>
      <c s="6" r="F73" t="n">
        <v>-11</v>
      </c>
    </row>
    <row spans="1:9" r="74">
      <c s="4" r="A74" t="s">
        <v>515</v>
      </c>
    </row>
    <row spans="1:9" r="75">
      <c s="3" r="A75" t="s">
        <v>236</v>
      </c>
    </row>
    <row spans="1:9" r="76">
      <c s="4" r="A76" t="s">
        <v>474</v>
      </c>
      <c s="6" r="G76" t="n">
        <v>-7</v>
      </c>
    </row>
    <row spans="1:9" r="77">
      <c s="4" r="A77" t="s">
        <v>516</v>
      </c>
    </row>
    <row spans="1:9" r="78">
      <c s="3" r="A78" t="s">
        <v>236</v>
      </c>
    </row>
    <row spans="1:9" r="79">
      <c s="4" r="A79" t="s">
        <v>474</v>
      </c>
      <c s="6" r="H79" t="n">
        <v>-28</v>
      </c>
    </row>
    <row spans="1:9" r="80">
      <c s="4" r="A80" t="s">
        <v>517</v>
      </c>
    </row>
    <row spans="1:9" r="81">
      <c s="3" r="A81" t="s">
        <v>236</v>
      </c>
    </row>
    <row spans="1:9" r="82">
      <c s="4" r="A82" t="s">
        <v>474</v>
      </c>
      <c s="6" r="G82" t="n">
        <v>-130</v>
      </c>
    </row>
    <row spans="1:9" r="83">
      <c s="4" r="A83" t="s">
        <v>518</v>
      </c>
    </row>
    <row spans="1:9" r="84">
      <c s="3" r="A84" t="s">
        <v>236</v>
      </c>
    </row>
    <row spans="1:9" r="85">
      <c s="4" r="A85" t="s">
        <v>474</v>
      </c>
      <c s="6" r="H85" t="n">
        <v>-560</v>
      </c>
    </row>
    <row spans="1:9" r="86">
      <c s="4" r="A86" t="s">
        <v>519</v>
      </c>
    </row>
    <row spans="1:9" r="87">
      <c s="3" r="A87" t="s">
        <v>236</v>
      </c>
    </row>
    <row spans="1:9" r="88">
      <c s="4" r="A88" t="s">
        <v>474</v>
      </c>
      <c s="6" r="F88" t="n">
        <v>-182</v>
      </c>
    </row>
    <row spans="1:9" r="89">
      <c s="4" r="A89" t="s">
        <v>520</v>
      </c>
    </row>
    <row spans="1:9" r="90">
      <c s="3" r="A90" t="s">
        <v>236</v>
      </c>
    </row>
    <row spans="1:9" r="91">
      <c s="4" r="A91" t="s">
        <v>474</v>
      </c>
      <c s="6" r="G91" t="n">
        <v>-29</v>
      </c>
    </row>
    <row spans="1:9" r="92">
      <c s="4" r="A92" t="s">
        <v>521</v>
      </c>
    </row>
    <row spans="1:9" r="93">
      <c s="3" r="A93" t="s">
        <v>236</v>
      </c>
    </row>
    <row spans="1:9" r="94">
      <c s="4" r="A94" t="s">
        <v>474</v>
      </c>
      <c s="6" r="H94" t="n">
        <v>-152</v>
      </c>
    </row>
    <row spans="1:9" r="95">
      <c s="4" r="A95" t="s">
        <v>522</v>
      </c>
    </row>
    <row spans="1:9" r="96">
      <c s="3" r="A96" t="s">
        <v>236</v>
      </c>
    </row>
    <row spans="1:9" r="97">
      <c s="4" r="A97" t="s">
        <v>474</v>
      </c>
      <c s="6" r="F97" t="n">
        <v>-13</v>
      </c>
    </row>
    <row spans="1:9" r="98">
      <c s="4" r="A98" t="s">
        <v>523</v>
      </c>
    </row>
    <row spans="1:9" r="99">
      <c s="3" r="A99" t="s">
        <v>236</v>
      </c>
    </row>
    <row spans="1:9" r="100">
      <c s="4" r="A100" t="s">
        <v>474</v>
      </c>
      <c s="6" r="G100" t="n">
        <v>-119</v>
      </c>
    </row>
    <row spans="1:9" r="101">
      <c s="4" r="A101" t="s">
        <v>524</v>
      </c>
    </row>
    <row spans="1:9" r="102">
      <c s="3" r="A102" t="s">
        <v>236</v>
      </c>
    </row>
    <row spans="1:9" r="103">
      <c s="4" r="A103" t="s">
        <v>474</v>
      </c>
      <c s="6" r="H103" t="n">
        <v>-70</v>
      </c>
    </row>
    <row spans="1:9" r="104">
      <c s="4" r="A104" t="s">
        <v>525</v>
      </c>
    </row>
    <row spans="1:9" r="105">
      <c s="3" r="A105" t="s">
        <v>236</v>
      </c>
    </row>
    <row spans="1:9" r="106">
      <c s="4" r="A106" t="s">
        <v>474</v>
      </c>
      <c s="6" r="F106" t="n">
        <v>-11</v>
      </c>
    </row>
    <row spans="1:9" r="107">
      <c s="4" r="A107" t="s">
        <v>526</v>
      </c>
    </row>
    <row spans="1:9" r="108">
      <c s="3" r="A108" t="s">
        <v>236</v>
      </c>
    </row>
    <row spans="1:9" r="109">
      <c s="4" r="A109" t="s">
        <v>474</v>
      </c>
      <c s="6" r="G109" t="n">
        <v>-16</v>
      </c>
    </row>
    <row spans="1:9" r="110">
      <c s="4" r="A110" t="s">
        <v>527</v>
      </c>
    </row>
    <row spans="1:9" r="111">
      <c s="3" r="A111" t="s">
        <v>236</v>
      </c>
    </row>
    <row spans="1:9" r="112">
      <c s="4" r="A112" t="s">
        <v>474</v>
      </c>
      <c s="6" r="H112" t="n">
        <v>-36</v>
      </c>
    </row>
    <row spans="1:9" r="113">
      <c s="4" r="A113" t="s">
        <v>528</v>
      </c>
    </row>
    <row spans="1:9" r="114">
      <c s="3" r="A114" t="s">
        <v>236</v>
      </c>
    </row>
    <row spans="1:9" r="115">
      <c s="4" r="A115" t="s">
        <v>474</v>
      </c>
      <c s="6" r="F115" t="n">
        <v>-166</v>
      </c>
    </row>
    <row spans="1:9" r="116">
      <c s="4" r="A116" t="s">
        <v>529</v>
      </c>
    </row>
    <row spans="1:9" r="117">
      <c s="3" r="A117" t="s">
        <v>236</v>
      </c>
    </row>
    <row spans="1:9" r="118">
      <c s="4" r="A118" t="s">
        <v>474</v>
      </c>
      <c s="6" r="G118" t="n">
        <v>-7</v>
      </c>
    </row>
    <row spans="1:9" r="119">
      <c s="4" r="A119" t="s">
        <v>530</v>
      </c>
    </row>
    <row spans="1:9" r="120">
      <c s="3" r="A120" t="s">
        <v>236</v>
      </c>
    </row>
    <row spans="1:9" r="121">
      <c s="4" r="A121" t="s">
        <v>474</v>
      </c>
      <c s="6" r="H121" t="n">
        <v>-17</v>
      </c>
    </row>
    <row spans="1:9" r="122">
      <c s="4" r="A122" t="s">
        <v>531</v>
      </c>
    </row>
    <row spans="1:9" r="123">
      <c s="3" r="A123" t="s">
        <v>236</v>
      </c>
    </row>
    <row spans="1:9" r="124">
      <c s="4" r="A124" t="s">
        <v>474</v>
      </c>
      <c s="6" r="F124" t="n">
        <v>-11</v>
      </c>
    </row>
    <row spans="1:9" r="125">
      <c s="4" r="A125" t="s">
        <v>532</v>
      </c>
    </row>
    <row spans="1:9" r="126">
      <c s="3" r="A126" t="s">
        <v>236</v>
      </c>
    </row>
    <row spans="1:9" r="127">
      <c s="4" r="A127" t="s">
        <v>474</v>
      </c>
      <c s="6" r="G127" t="n">
        <v>-4</v>
      </c>
    </row>
    <row spans="1:9" r="128">
      <c s="4" r="A128" t="s">
        <v>533</v>
      </c>
    </row>
    <row spans="1:9" r="129">
      <c s="3" r="A129" t="s">
        <v>236</v>
      </c>
    </row>
    <row spans="1:9" r="130">
      <c s="4" r="A130" t="s">
        <v>474</v>
      </c>
      <c s="6" r="H130" t="n">
        <v>-5</v>
      </c>
    </row>
    <row spans="1:9" r="131">
      <c s="4" r="A131" t="s">
        <v>427</v>
      </c>
    </row>
    <row spans="1:9" r="132">
      <c s="3" r="A132" t="s">
        <v>236</v>
      </c>
    </row>
    <row spans="1:9" r="133">
      <c s="4" r="A133" t="s">
        <v>423</v>
      </c>
      <c s="6" r="D133" t="n">
        <v>-37</v>
      </c>
      <c s="6" r="F133" t="n">
        <v>0</v>
      </c>
    </row>
    <row spans="1:9" r="134">
      <c s="4" r="A134" t="s">
        <v>474</v>
      </c>
      <c s="6" r="F134" t="n">
        <v>-191</v>
      </c>
    </row>
    <row spans="1:9" r="135">
      <c s="4" r="A135" t="s">
        <v>424</v>
      </c>
      <c s="6" r="D135" t="n">
        <v>0</v>
      </c>
      <c s="6" r="F135" t="n">
        <v>0</v>
      </c>
    </row>
    <row spans="1:9" r="136">
      <c s="4" r="A136" t="s">
        <v>425</v>
      </c>
      <c s="6" r="B136" t="n">
        <v>154</v>
      </c>
      <c s="6" r="D136" t="n">
        <v>154</v>
      </c>
      <c s="6" r="F136" t="n">
        <v>191</v>
      </c>
      <c s="6" r="I136" t="n">
        <v>154</v>
      </c>
    </row>
    <row spans="1:9" r="137">
      <c s="4" r="A137" t="s">
        <v>534</v>
      </c>
    </row>
    <row spans="1:9" r="138">
      <c s="3" r="A138" t="s">
        <v>236</v>
      </c>
    </row>
    <row spans="1:9" r="139">
      <c s="4" r="A139" t="s">
        <v>423</v>
      </c>
      <c s="6" r="D139" t="n">
        <v>-31</v>
      </c>
      <c s="6" r="F139" t="n">
        <v>-65</v>
      </c>
      <c s="6" r="G139" t="n">
        <v>-8</v>
      </c>
    </row>
    <row spans="1:9" r="140">
      <c s="4" r="A140" t="s">
        <v>474</v>
      </c>
      <c s="6" r="G140" t="n">
        <v>-191</v>
      </c>
    </row>
    <row spans="1:9" r="141">
      <c s="4" r="A141" t="s">
        <v>424</v>
      </c>
      <c s="6" r="D141" t="n">
        <v>0</v>
      </c>
      <c s="6" r="F141" t="n">
        <v>0</v>
      </c>
      <c s="6" r="G141" t="n">
        <v>0</v>
      </c>
    </row>
    <row spans="1:9" r="142">
      <c s="4" r="A142" t="s">
        <v>425</v>
      </c>
      <c s="6" r="B142" t="n">
        <v>87</v>
      </c>
      <c s="6" r="D142" t="n">
        <v>87</v>
      </c>
      <c s="6" r="F142" t="n">
        <v>118</v>
      </c>
      <c s="6" r="G142" t="n">
        <v>183</v>
      </c>
      <c s="6" r="I142" t="n">
        <v>87</v>
      </c>
    </row>
    <row spans="1:9" r="143">
      <c s="4" r="A143" t="s">
        <v>535</v>
      </c>
    </row>
    <row spans="1:9" r="144">
      <c s="3" r="A144" t="s">
        <v>236</v>
      </c>
    </row>
    <row spans="1:9" r="145">
      <c s="4" r="A145" t="s">
        <v>423</v>
      </c>
      <c s="6" r="D145" t="n">
        <v>-33</v>
      </c>
      <c s="6" r="F145" t="n">
        <v>-113</v>
      </c>
      <c s="6" r="G145" t="n">
        <v>-144</v>
      </c>
      <c s="6" r="H145" t="n">
        <v>-26</v>
      </c>
    </row>
    <row spans="1:9" r="146">
      <c s="4" r="A146" t="s">
        <v>474</v>
      </c>
      <c s="6" r="H146" t="n">
        <v>-392</v>
      </c>
    </row>
    <row spans="1:9" r="147">
      <c s="4" r="A147" t="s">
        <v>424</v>
      </c>
      <c s="6" r="D147" t="n">
        <v>0</v>
      </c>
      <c s="6" r="F147" t="n">
        <v>0</v>
      </c>
      <c s="6" r="G147" t="n">
        <v>0</v>
      </c>
      <c s="6" r="H147" t="n">
        <v>0</v>
      </c>
    </row>
    <row spans="1:9" r="148">
      <c s="4" r="A148" t="s">
        <v>425</v>
      </c>
      <c s="6" r="B148" t="n">
        <v>52</v>
      </c>
      <c s="6" r="D148" t="n">
        <v>52</v>
      </c>
      <c s="6" r="F148" t="n">
        <v>85</v>
      </c>
      <c s="6" r="G148" t="n">
        <v>198</v>
      </c>
      <c s="6" r="H148" t="n">
        <v>335</v>
      </c>
      <c s="6" r="I148" t="n">
        <v>52</v>
      </c>
    </row>
    <row spans="1:9" r="149">
      <c s="4" r="A149" t="s">
        <v>429</v>
      </c>
    </row>
    <row spans="1:9" r="150">
      <c s="3" r="A150" t="s">
        <v>236</v>
      </c>
    </row>
    <row spans="1:9" r="151">
      <c s="4" r="A151" t="s">
        <v>423</v>
      </c>
      <c s="6" r="D151" t="n">
        <v>0</v>
      </c>
      <c s="6" r="F151" t="n">
        <v>0</v>
      </c>
    </row>
    <row spans="1:9" r="152">
      <c s="4" r="A152" t="s">
        <v>474</v>
      </c>
      <c s="6" r="F152" t="n">
        <v>-183</v>
      </c>
    </row>
    <row spans="1:9" r="153">
      <c s="4" r="A153" t="s">
        <v>424</v>
      </c>
      <c s="6" r="D153" t="n">
        <v>0</v>
      </c>
      <c s="6" r="F153" t="n">
        <v>183</v>
      </c>
    </row>
    <row spans="1:9" r="154">
      <c s="4" r="A154" t="s">
        <v>425</v>
      </c>
      <c s="6" r="B154" t="n">
        <v>0</v>
      </c>
      <c s="6" r="D154" t="n">
        <v>0</v>
      </c>
      <c s="6" r="F154" t="n">
        <v>0</v>
      </c>
      <c s="6" r="I154" t="n">
        <v>0</v>
      </c>
    </row>
    <row spans="1:9" r="155">
      <c s="4" r="A155" t="s">
        <v>536</v>
      </c>
    </row>
    <row spans="1:9" r="156">
      <c s="3" r="A156" t="s">
        <v>236</v>
      </c>
    </row>
    <row spans="1:9" r="157">
      <c s="4" r="A157" t="s">
        <v>423</v>
      </c>
      <c s="6" r="D157" t="n">
        <v>0</v>
      </c>
      <c s="6" r="F157" t="n">
        <v>0</v>
      </c>
      <c s="6" r="G157" t="n">
        <v>0</v>
      </c>
    </row>
    <row spans="1:9" r="158">
      <c s="4" r="A158" t="s">
        <v>474</v>
      </c>
      <c s="6" r="G158" t="n">
        <v>-134</v>
      </c>
    </row>
    <row spans="1:9" r="159">
      <c s="4" r="A159" t="s">
        <v>424</v>
      </c>
      <c s="6" r="D159" t="n">
        <v>0</v>
      </c>
      <c s="6" r="F159" t="n">
        <v>0</v>
      </c>
      <c s="6" r="G159" t="n">
        <v>134</v>
      </c>
    </row>
    <row spans="1:9" r="160">
      <c s="4" r="A160" t="s">
        <v>425</v>
      </c>
      <c s="6" r="B160" t="n">
        <v>0</v>
      </c>
      <c s="6" r="D160" t="n">
        <v>0</v>
      </c>
      <c s="6" r="F160" t="n">
        <v>0</v>
      </c>
      <c s="6" r="G160" t="n">
        <v>0</v>
      </c>
      <c s="6" r="I160" t="n">
        <v>0</v>
      </c>
    </row>
    <row spans="1:9" r="161">
      <c s="4" r="A161" t="s">
        <v>537</v>
      </c>
    </row>
    <row spans="1:9" r="162">
      <c s="3" r="A162" t="s">
        <v>236</v>
      </c>
    </row>
    <row spans="1:9" r="163">
      <c s="4" r="A163" t="s">
        <v>423</v>
      </c>
      <c s="6" r="D163" t="n">
        <v>0</v>
      </c>
      <c s="6" r="F163" t="n">
        <v>0</v>
      </c>
      <c s="6" r="G163" t="n">
        <v>0</v>
      </c>
      <c s="6" r="H163" t="n">
        <v>0</v>
      </c>
    </row>
    <row spans="1:9" r="164">
      <c s="4" r="A164" t="s">
        <v>474</v>
      </c>
      <c s="6" r="H164" t="n">
        <v>-156</v>
      </c>
    </row>
    <row spans="1:9" r="165">
      <c s="4" r="A165" t="s">
        <v>424</v>
      </c>
      <c s="6" r="D165" t="n">
        <v>0</v>
      </c>
      <c s="6" r="F165" t="n">
        <v>0</v>
      </c>
      <c s="6" r="G165" t="n">
        <v>0</v>
      </c>
      <c s="6" r="H165" t="n">
        <v>156</v>
      </c>
    </row>
    <row spans="1:9" r="166">
      <c s="4" r="A166" t="s">
        <v>425</v>
      </c>
      <c s="6" r="B166" t="n">
        <v>0</v>
      </c>
      <c s="6" r="D166" t="n">
        <v>0</v>
      </c>
      <c s="6" r="F166" t="n">
        <v>0</v>
      </c>
      <c s="6" r="G166" t="n">
        <v>0</v>
      </c>
      <c s="6" r="H166" t="n">
        <v>0</v>
      </c>
      <c s="6" r="I166" t="n">
        <v>0</v>
      </c>
    </row>
    <row spans="1:9" r="167">
      <c s="4" r="A167" t="s">
        <v>431</v>
      </c>
    </row>
    <row spans="1:9" r="168">
      <c s="3" r="A168" t="s">
        <v>236</v>
      </c>
    </row>
    <row spans="1:9" r="169">
      <c s="4" r="A169" t="s">
        <v>423</v>
      </c>
      <c s="6" r="D169" t="n">
        <v>-23</v>
      </c>
      <c s="6" r="F169" t="n">
        <v>0</v>
      </c>
    </row>
    <row spans="1:9" r="170">
      <c s="4" r="A170" t="s">
        <v>474</v>
      </c>
      <c s="6" r="F170" t="n">
        <v>-23</v>
      </c>
    </row>
    <row spans="1:9" r="171">
      <c s="4" r="A171" t="s">
        <v>424</v>
      </c>
      <c s="6" r="D171" t="n">
        <v>0</v>
      </c>
      <c s="6" r="F171" t="n">
        <v>0</v>
      </c>
    </row>
    <row spans="1:9" r="172">
      <c s="4" r="A172" t="s">
        <v>425</v>
      </c>
      <c s="6" r="B172" t="n">
        <v>0</v>
      </c>
      <c s="6" r="D172" t="n">
        <v>0</v>
      </c>
      <c s="6" r="F172" t="n">
        <v>23</v>
      </c>
      <c s="6" r="I172" t="n">
        <v>0</v>
      </c>
    </row>
    <row spans="1:9" r="173">
      <c s="4" r="A173" t="s">
        <v>538</v>
      </c>
    </row>
    <row spans="1:9" r="174">
      <c s="3" r="A174" t="s">
        <v>236</v>
      </c>
    </row>
    <row spans="1:9" r="175">
      <c s="4" r="A175" t="s">
        <v>423</v>
      </c>
      <c s="6" r="D175" t="n">
        <v>0</v>
      </c>
      <c s="6" r="F175" t="n">
        <v>-5</v>
      </c>
      <c s="6" r="G175" t="n">
        <v>0</v>
      </c>
    </row>
    <row spans="1:9" r="176">
      <c s="4" r="A176" t="s">
        <v>474</v>
      </c>
      <c s="6" r="G176" t="n">
        <v>-5</v>
      </c>
    </row>
    <row spans="1:9" r="177">
      <c s="4" r="A177" t="s">
        <v>424</v>
      </c>
      <c s="6" r="D177" t="n">
        <v>0</v>
      </c>
      <c s="6" r="F177" t="n">
        <v>0</v>
      </c>
      <c s="6" r="G177" t="n">
        <v>0</v>
      </c>
    </row>
    <row spans="1:9" r="178">
      <c s="4" r="A178" t="s">
        <v>425</v>
      </c>
      <c s="6" r="B178" t="n">
        <v>0</v>
      </c>
      <c s="6" r="D178" t="n">
        <v>0</v>
      </c>
      <c s="6" r="F178" t="n">
        <v>0</v>
      </c>
      <c s="6" r="G178" t="n">
        <v>5</v>
      </c>
      <c s="6" r="I178" t="n">
        <v>0</v>
      </c>
    </row>
    <row spans="1:9" r="179">
      <c s="4" r="A179" t="s">
        <v>539</v>
      </c>
    </row>
    <row spans="1:9" r="180">
      <c s="3" r="A180" t="s">
        <v>236</v>
      </c>
    </row>
    <row spans="1:9" r="181">
      <c s="4" r="A181" t="s">
        <v>423</v>
      </c>
      <c s="6" r="D181" t="n">
        <v>0</v>
      </c>
      <c s="6" r="F181" t="n">
        <v>0</v>
      </c>
      <c s="6" r="G181" t="n">
        <v>-3</v>
      </c>
      <c s="6" r="H181" t="n">
        <v>0</v>
      </c>
    </row>
    <row spans="1:9" r="182">
      <c s="4" r="A182" t="s">
        <v>474</v>
      </c>
      <c s="6" r="H182" t="n">
        <v>-7</v>
      </c>
    </row>
    <row spans="1:9" r="183">
      <c s="4" r="A183" t="s">
        <v>424</v>
      </c>
      <c s="6" r="D183" t="n">
        <v>0</v>
      </c>
      <c s="6" r="F183" t="n">
        <v>0</v>
      </c>
      <c s="6" r="G183" t="n">
        <v>0</v>
      </c>
      <c s="6" r="H183" t="n">
        <v>4</v>
      </c>
    </row>
    <row spans="1:9" r="184">
      <c s="4" r="A184" t="s">
        <v>425</v>
      </c>
      <c s="6" r="B184" t="n">
        <v>0</v>
      </c>
      <c s="6" r="D184" t="n">
        <v>0</v>
      </c>
      <c s="6" r="F184" t="n">
        <v>0</v>
      </c>
      <c s="6" r="G184" t="n">
        <v>0</v>
      </c>
      <c s="6" r="H184" t="n">
        <v>3</v>
      </c>
      <c s="6" r="I184" t="n">
        <v>0</v>
      </c>
    </row>
    <row spans="1:9" r="185">
      <c s="4" r="A185" t="s">
        <v>433</v>
      </c>
    </row>
    <row spans="1:9" r="186">
      <c s="3" r="A186" t="s">
        <v>236</v>
      </c>
    </row>
    <row spans="1:9" r="187">
      <c s="4" r="A187" t="s">
        <v>423</v>
      </c>
      <c s="6" r="D187" t="n">
        <v>0</v>
      </c>
      <c s="6" r="F187" t="n">
        <v>0</v>
      </c>
    </row>
    <row spans="1:9" r="188">
      <c s="4" r="A188" t="s">
        <v>474</v>
      </c>
      <c s="6" r="F188" t="n">
        <v>0</v>
      </c>
    </row>
    <row spans="1:9" r="189">
      <c s="4" r="A189" t="s">
        <v>424</v>
      </c>
      <c s="6" r="D189" t="n">
        <v>2</v>
      </c>
      <c s="6" r="F189" t="n">
        <v>0</v>
      </c>
    </row>
    <row spans="1:9" r="190">
      <c s="4" r="A190" t="s">
        <v>425</v>
      </c>
      <c s="6" r="B190" t="n">
        <v>2</v>
      </c>
      <c s="6" r="D190" t="n">
        <v>2</v>
      </c>
      <c s="6" r="F190" t="n">
        <v>0</v>
      </c>
      <c s="6" r="I190" t="n">
        <v>2</v>
      </c>
    </row>
    <row spans="1:9" r="191">
      <c s="4" r="A191" t="s">
        <v>540</v>
      </c>
    </row>
    <row spans="1:9" r="192">
      <c s="3" r="A192" t="s">
        <v>236</v>
      </c>
    </row>
    <row spans="1:9" r="193">
      <c s="4" r="A193" t="s">
        <v>423</v>
      </c>
      <c s="6" r="D193" t="n">
        <v>0</v>
      </c>
      <c s="6" r="F193" t="n">
        <v>0</v>
      </c>
      <c s="6" r="G193" t="n">
        <v>0</v>
      </c>
    </row>
    <row spans="1:9" r="194">
      <c s="4" r="A194" t="s">
        <v>474</v>
      </c>
      <c s="6" r="G194" t="n">
        <v>0</v>
      </c>
    </row>
    <row spans="1:9" r="195">
      <c s="4" r="A195" t="s">
        <v>424</v>
      </c>
      <c s="6" r="D195" t="n">
        <v>2</v>
      </c>
      <c s="6" r="F195" t="n">
        <v>13</v>
      </c>
      <c s="6" r="G195" t="n">
        <v>6</v>
      </c>
    </row>
    <row spans="1:9" r="196">
      <c s="4" r="A196" t="s">
        <v>425</v>
      </c>
      <c s="6" r="B196" t="n">
        <v>21</v>
      </c>
      <c s="6" r="D196" t="n">
        <v>21</v>
      </c>
      <c s="6" r="F196" t="n">
        <v>19</v>
      </c>
      <c s="6" r="G196" t="n">
        <v>6</v>
      </c>
      <c s="6" r="I196" t="n">
        <v>21</v>
      </c>
    </row>
    <row spans="1:9" r="197">
      <c s="4" r="A197" t="s">
        <v>541</v>
      </c>
    </row>
    <row spans="1:9" r="198">
      <c s="3" r="A198" t="s">
        <v>236</v>
      </c>
    </row>
    <row spans="1:9" r="199">
      <c s="4" r="A199" t="s">
        <v>423</v>
      </c>
      <c s="6" r="D199" t="n">
        <v>0</v>
      </c>
      <c s="6" r="F199" t="n">
        <v>0</v>
      </c>
      <c s="6" r="G199" t="n">
        <v>0</v>
      </c>
      <c s="6" r="H199" t="n">
        <v>0</v>
      </c>
    </row>
    <row spans="1:9" r="200">
      <c s="4" r="A200" t="s">
        <v>474</v>
      </c>
      <c s="6" r="H200" t="n">
        <v>0</v>
      </c>
    </row>
    <row spans="1:9" r="201">
      <c s="4" r="A201" t="s">
        <v>424</v>
      </c>
      <c s="6" r="D201" t="n">
        <v>1</v>
      </c>
      <c s="6" r="F201" t="n">
        <v>10</v>
      </c>
      <c s="6" r="G201" t="n">
        <v>11</v>
      </c>
      <c s="6" r="H201" t="n">
        <v>4</v>
      </c>
    </row>
    <row spans="1:9" r="202">
      <c s="4" r="A202" t="s">
        <v>425</v>
      </c>
      <c s="7" r="B202" t="n">
        <v>18</v>
      </c>
      <c s="7" r="D202" t="n">
        <v>18</v>
      </c>
      <c s="7" r="F202" t="n">
        <v>17</v>
      </c>
      <c s="7" r="G202" t="n">
        <v>7</v>
      </c>
      <c s="7" r="H202" t="n">
        <v>4</v>
      </c>
      <c s="7" r="I202" t="n">
        <v>18</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spans="1:2" r="1">
      <c s="1" r="A1" t="s">
        <v>542</v>
      </c>
      <c s="2" r="B1" t="s">
        <v>67</v>
      </c>
    </row>
    <row spans="1:2" r="2">
      <c s="2" r="B2" t="s">
        <v>315</v>
      </c>
    </row>
    <row spans="1:2" r="3">
      <c s="3" r="A3" t="s">
        <v>543</v>
      </c>
    </row>
    <row spans="1:2" r="4">
      <c s="4" r="A4" t="s">
        <v>544</v>
      </c>
      <c s="7" r="B4" t="n">
        <v>50</v>
      </c>
    </row>
    <row spans="1:2" r="5">
      <c s="4" r="A5" t="s">
        <v>545</v>
      </c>
    </row>
    <row spans="1:2" r="6">
      <c s="3" r="A6" t="s">
        <v>543</v>
      </c>
    </row>
    <row spans="1:2" r="7">
      <c s="4" r="A7" t="s">
        <v>546</v>
      </c>
      <c s="6" r="B7" t="n">
        <v>2010</v>
      </c>
    </row>
    <row spans="1:2" r="8">
      <c s="4" r="A8" t="s">
        <v>547</v>
      </c>
    </row>
    <row spans="1:2" r="9">
      <c s="3" r="A9" t="s">
        <v>543</v>
      </c>
    </row>
    <row spans="1:2" r="10">
      <c s="4" r="A10" t="s">
        <v>546</v>
      </c>
      <c s="6" r="B10" t="n">
        <v>2012</v>
      </c>
    </row>
    <row spans="1:2" r="11">
      <c s="4" r="A11" t="s">
        <v>548</v>
      </c>
    </row>
    <row spans="1:2" r="12">
      <c s="3" r="A12" t="s">
        <v>543</v>
      </c>
    </row>
    <row spans="1:2" r="13">
      <c s="4" r="A13" t="s">
        <v>546</v>
      </c>
      <c s="6" r="B13" t="n">
        <v>2008</v>
      </c>
    </row>
    <row spans="1:2" r="14">
      <c s="4" r="A14" t="s">
        <v>549</v>
      </c>
    </row>
    <row spans="1:2" r="15">
      <c s="3" r="A15" t="s">
        <v>543</v>
      </c>
    </row>
    <row spans="1:2" r="16">
      <c s="4" r="A16" t="s">
        <v>546</v>
      </c>
      <c s="6" r="B16" t="n">
        <v>2013</v>
      </c>
    </row>
    <row spans="1:2" r="17">
      <c s="4" r="A17" t="s">
        <v>550</v>
      </c>
    </row>
    <row spans="1:2" r="18">
      <c s="3" r="A18" t="s">
        <v>543</v>
      </c>
    </row>
    <row spans="1:2" r="19">
      <c s="4" r="A19" t="s">
        <v>546</v>
      </c>
      <c s="6" r="B19" t="n">
        <v>2002</v>
      </c>
    </row>
    <row spans="1:2" r="20">
      <c s="4" r="A20" t="s">
        <v>551</v>
      </c>
    </row>
    <row spans="1:2" r="21">
      <c s="3" r="A21" t="s">
        <v>543</v>
      </c>
    </row>
    <row spans="1:2" r="22">
      <c s="4" r="A22" t="s">
        <v>546</v>
      </c>
      <c s="6" r="B22" t="n">
        <v>2013</v>
      </c>
    </row>
    <row spans="1:2" r="23">
      <c s="4" r="A23" t="s">
        <v>552</v>
      </c>
    </row>
    <row spans="1:2" r="24">
      <c s="3" r="A24" t="s">
        <v>543</v>
      </c>
    </row>
    <row spans="1:2" r="25">
      <c s="4" r="A25" t="s">
        <v>546</v>
      </c>
      <c s="6" r="B25" t="n">
        <v>2007</v>
      </c>
    </row>
    <row spans="1:2" r="26">
      <c s="4" r="A26" t="s">
        <v>553</v>
      </c>
    </row>
    <row spans="1:2" r="27">
      <c s="3" r="A27" t="s">
        <v>543</v>
      </c>
    </row>
    <row spans="1:2" r="28">
      <c s="4" r="A28" t="s">
        <v>546</v>
      </c>
      <c s="6" r="B28" t="n">
        <v>2012</v>
      </c>
    </row>
    <row spans="1:2" r="29">
      <c s="4" r="A29" t="s">
        <v>554</v>
      </c>
    </row>
    <row spans="1:2" r="30">
      <c s="3" r="A30" t="s">
        <v>543</v>
      </c>
    </row>
    <row spans="1:2" r="31">
      <c s="4" r="A31" t="s">
        <v>546</v>
      </c>
      <c s="6" r="B31" t="n">
        <v>2008</v>
      </c>
    </row>
    <row spans="1:2" r="32">
      <c s="4" r="A32" t="s">
        <v>555</v>
      </c>
    </row>
    <row spans="1:2" r="33">
      <c s="3" r="A33" t="s">
        <v>543</v>
      </c>
    </row>
    <row spans="1:2" r="34">
      <c s="4" r="A34" t="s">
        <v>546</v>
      </c>
      <c s="6" r="B34" t="n">
        <v>2014</v>
      </c>
    </row>
    <row spans="1:2" r="35">
      <c s="4" r="A35" t="s">
        <v>556</v>
      </c>
    </row>
    <row spans="1:2" r="36">
      <c s="3" r="A36" t="s">
        <v>543</v>
      </c>
    </row>
    <row spans="1:2" r="37">
      <c s="4" r="A37" t="s">
        <v>546</v>
      </c>
      <c s="6" r="B37" t="n">
        <v>2011</v>
      </c>
    </row>
    <row spans="1:2" r="38">
      <c s="4" r="A38" t="s">
        <v>557</v>
      </c>
    </row>
    <row spans="1:2" r="39">
      <c s="3" r="A39" t="s">
        <v>543</v>
      </c>
    </row>
    <row spans="1:2" r="40">
      <c s="4" r="A40" t="s">
        <v>546</v>
      </c>
      <c s="6" r="B40" t="n">
        <v>2013</v>
      </c>
    </row>
    <row spans="1:2" r="41">
      <c s="4" r="A41" t="s">
        <v>558</v>
      </c>
    </row>
    <row spans="1:2" r="42">
      <c s="3" r="A42" t="s">
        <v>543</v>
      </c>
    </row>
    <row spans="1:2" r="43">
      <c s="4" r="A43" t="s">
        <v>546</v>
      </c>
      <c s="6" r="B43" t="n">
        <v>2011</v>
      </c>
    </row>
    <row spans="1:2" r="44">
      <c s="4" r="A44" t="s">
        <v>559</v>
      </c>
    </row>
    <row spans="1:2" r="45">
      <c s="3" r="A45" t="s">
        <v>543</v>
      </c>
    </row>
    <row spans="1:2" r="46">
      <c s="4" r="A46" t="s">
        <v>546</v>
      </c>
      <c s="6" r="B46" t="n">
        <v>2013</v>
      </c>
    </row>
    <row spans="1:2" r="47">
      <c s="4" r="A47" t="s">
        <v>560</v>
      </c>
    </row>
    <row spans="1:2" r="48">
      <c s="3" r="A48" t="s">
        <v>543</v>
      </c>
    </row>
    <row spans="1:2" r="49">
      <c s="4" r="A49" t="s">
        <v>546</v>
      </c>
      <c s="6" r="B49" t="n">
        <v>2013</v>
      </c>
    </row>
    <row spans="1:2" r="50">
      <c s="4" r="A50" t="s">
        <v>561</v>
      </c>
    </row>
    <row spans="1:2" r="51">
      <c s="3" r="A51" t="s">
        <v>543</v>
      </c>
    </row>
    <row spans="1:2" r="52">
      <c s="4" r="A52" t="s">
        <v>546</v>
      </c>
      <c s="6" r="B52" t="n">
        <v>2014</v>
      </c>
    </row>
    <row spans="1:2" r="53">
      <c s="4" r="A53" t="s">
        <v>562</v>
      </c>
    </row>
    <row spans="1:2" r="54">
      <c s="3" r="A54" t="s">
        <v>543</v>
      </c>
    </row>
    <row spans="1:2" r="55">
      <c s="4" r="A55" t="s">
        <v>546</v>
      </c>
      <c s="6" r="B55" t="n">
        <v>2004</v>
      </c>
    </row>
    <row spans="1:2" r="56">
      <c s="4" r="A56" t="s">
        <v>563</v>
      </c>
    </row>
    <row spans="1:2" r="57">
      <c s="3" r="A57" t="s">
        <v>543</v>
      </c>
    </row>
    <row spans="1:2" r="58">
      <c s="4" r="A58" t="s">
        <v>546</v>
      </c>
      <c s="6" r="B58" t="n">
        <v>2008</v>
      </c>
    </row>
    <row spans="1:2" r="59">
      <c s="4" r="A59" t="s">
        <v>564</v>
      </c>
    </row>
    <row spans="1:2" r="60">
      <c s="3" r="A60" t="s">
        <v>543</v>
      </c>
    </row>
    <row spans="1:2" r="61">
      <c s="4" r="A61" t="s">
        <v>546</v>
      </c>
      <c s="6" r="B61" t="n">
        <v>2006</v>
      </c>
    </row>
    <row spans="1:2" r="62">
      <c s="4" r="A62" t="s">
        <v>565</v>
      </c>
    </row>
    <row spans="1:2" r="63">
      <c s="3" r="A63" t="s">
        <v>543</v>
      </c>
    </row>
    <row spans="1:2" r="64">
      <c s="4" r="A64" t="s">
        <v>546</v>
      </c>
      <c s="6" r="B64" t="n">
        <v>2011</v>
      </c>
    </row>
    <row spans="1:2" r="65">
      <c s="4" r="A65" t="s">
        <v>566</v>
      </c>
    </row>
    <row spans="1:2" r="66">
      <c s="3" r="A66" t="s">
        <v>543</v>
      </c>
    </row>
    <row spans="1:2" r="67">
      <c s="4" r="A67" t="s">
        <v>546</v>
      </c>
      <c s="6" r="B67" t="n">
        <v>2012</v>
      </c>
    </row>
    <row spans="1:2" r="68">
      <c s="4" r="A68" t="s">
        <v>567</v>
      </c>
    </row>
    <row spans="1:2" r="69">
      <c s="3" r="A69" t="s">
        <v>543</v>
      </c>
    </row>
    <row spans="1:2" r="70">
      <c s="4" r="A70" t="s">
        <v>546</v>
      </c>
      <c s="6" r="B70" t="n">
        <v>20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68</v>
      </c>
      <c s="2" r="B1" t="s">
        <v>67</v>
      </c>
      <c s="2" r="D1" t="s">
        <v>1</v>
      </c>
    </row>
    <row spans="1:6" r="2">
      <c s="2" r="B2" t="s">
        <v>24</v>
      </c>
      <c s="2" r="C2" t="s">
        <v>26</v>
      </c>
      <c s="2" r="D2" t="s">
        <v>24</v>
      </c>
      <c s="2" r="E2" t="s">
        <v>26</v>
      </c>
      <c s="2" r="F2" t="s">
        <v>25</v>
      </c>
    </row>
    <row spans="1:6" r="3">
      <c s="3" r="A3" t="s">
        <v>569</v>
      </c>
    </row>
    <row spans="1:6" r="4">
      <c s="4" r="A4" t="s">
        <v>570</v>
      </c>
      <c s="4" r="B4" t="s">
        <v>571</v>
      </c>
      <c s="4" r="C4" t="s">
        <v>572</v>
      </c>
      <c s="4" r="D4" t="s">
        <v>573</v>
      </c>
      <c s="4" r="E4" t="s">
        <v>299</v>
      </c>
    </row>
    <row spans="1:6" r="5">
      <c s="4" r="A5" t="s">
        <v>350</v>
      </c>
      <c s="4" r="B5" t="s">
        <v>351</v>
      </c>
      <c s="4" r="C5" t="s">
        <v>351</v>
      </c>
      <c s="4" r="D5" t="s">
        <v>351</v>
      </c>
      <c s="4" r="E5" t="s">
        <v>351</v>
      </c>
    </row>
    <row spans="1:6" r="6">
      <c s="4" r="A6" t="s">
        <v>574</v>
      </c>
      <c s="7" r="F6" t="n">
        <v>1235</v>
      </c>
    </row>
    <row spans="1:6" r="7">
      <c s="4" r="A7" t="s">
        <v>575</v>
      </c>
      <c s="6" r="F7" t="n">
        <v>1180</v>
      </c>
    </row>
    <row spans="1:6" r="8">
      <c s="4" r="A8" t="s">
        <v>576</v>
      </c>
      <c s="7" r="F8" t="n">
        <v>41</v>
      </c>
    </row>
    <row spans="1:6" r="9">
      <c s="4" r="A9" t="s">
        <v>577</v>
      </c>
      <c s="4" r="B9" t="s">
        <v>578</v>
      </c>
    </row>
    <row spans="1:6" r="10">
      <c s="4" r="A10" t="s">
        <v>544</v>
      </c>
      <c s="7" r="B10" t="n">
        <v>50</v>
      </c>
    </row>
    <row spans="1:6" r="11">
      <c s="4" r="A11" t="s">
        <v>75</v>
      </c>
      <c s="6" r="B11" t="n">
        <v>229</v>
      </c>
      <c s="7" r="C11" t="n">
        <v>0</v>
      </c>
      <c s="7" r="D11" t="n">
        <v>229</v>
      </c>
      <c s="7" r="E11" t="n">
        <v>0</v>
      </c>
    </row>
    <row spans="1:6" r="12">
      <c s="4" r="A12" t="s">
        <v>579</v>
      </c>
    </row>
    <row spans="1:6" r="13">
      <c s="3" r="A13" t="s">
        <v>569</v>
      </c>
    </row>
    <row spans="1:6" r="14">
      <c s="4" r="A14" t="s">
        <v>580</v>
      </c>
      <c s="7" r="E14" t="n">
        <v>17</v>
      </c>
    </row>
    <row spans="1:6" r="15">
      <c s="4" r="A15" t="s">
        <v>235</v>
      </c>
    </row>
    <row spans="1:6" r="16">
      <c s="3" r="A16" t="s">
        <v>569</v>
      </c>
    </row>
    <row spans="1:6" r="17">
      <c s="4" r="A17" t="s">
        <v>75</v>
      </c>
      <c s="6" r="B17" t="n">
        <v>229</v>
      </c>
    </row>
    <row spans="1:6" r="18">
      <c s="4" r="A18" t="s">
        <v>581</v>
      </c>
    </row>
    <row spans="1:6" r="19">
      <c s="3" r="A19" t="s">
        <v>569</v>
      </c>
    </row>
    <row spans="1:6" r="20">
      <c s="4" r="A20" t="s">
        <v>582</v>
      </c>
      <c s="6" r="B20" t="n">
        <v>17</v>
      </c>
    </row>
    <row spans="1:6" r="21">
      <c s="4" r="A21" t="s">
        <v>308</v>
      </c>
    </row>
    <row spans="1:6" r="22">
      <c s="3" r="A22" t="s">
        <v>569</v>
      </c>
    </row>
    <row spans="1:6" r="23">
      <c s="4" r="A23" t="s">
        <v>359</v>
      </c>
      <c s="7" r="B23" t="n">
        <v>78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3</v>
      </c>
      <c s="2" r="B1" t="s">
        <v>67</v>
      </c>
      <c s="2" r="D1" t="s">
        <v>1</v>
      </c>
    </row>
    <row spans="1:5" r="2">
      <c s="2" r="B2" t="s">
        <v>24</v>
      </c>
      <c s="2" r="C2" t="s">
        <v>26</v>
      </c>
      <c s="2" r="D2" t="s">
        <v>24</v>
      </c>
      <c s="2" r="E2" t="s">
        <v>26</v>
      </c>
    </row>
    <row spans="1:5" r="3">
      <c s="4" r="A3" t="s">
        <v>584</v>
      </c>
    </row>
    <row spans="1:5" r="4">
      <c s="3" r="A4" t="s">
        <v>585</v>
      </c>
    </row>
    <row spans="1:5" r="5">
      <c s="4" r="A5" t="s">
        <v>586</v>
      </c>
      <c s="7" r="B5" t="n">
        <v>4</v>
      </c>
      <c s="7" r="C5" t="n">
        <v>7</v>
      </c>
      <c s="7" r="D5" t="n">
        <v>8</v>
      </c>
      <c s="7" r="E5" t="n">
        <v>15</v>
      </c>
    </row>
    <row spans="1:5" r="6">
      <c s="4" r="A6" t="s">
        <v>587</v>
      </c>
      <c s="6" r="B6" t="n">
        <v>25</v>
      </c>
      <c s="6" r="C6" t="n">
        <v>31</v>
      </c>
      <c s="6" r="D6" t="n">
        <v>50</v>
      </c>
      <c s="6" r="E6" t="n">
        <v>61</v>
      </c>
    </row>
    <row spans="1:5" r="7">
      <c s="4" r="A7" t="s">
        <v>588</v>
      </c>
      <c s="6" r="B7" t="n">
        <v>-46</v>
      </c>
      <c s="6" r="C7" t="n">
        <v>-45</v>
      </c>
      <c s="6" r="D7" t="n">
        <v>-93</v>
      </c>
      <c s="6" r="E7" t="n">
        <v>-90</v>
      </c>
    </row>
    <row spans="1:5" r="8">
      <c s="4" r="A8" t="s">
        <v>589</v>
      </c>
      <c s="6" r="B8" t="n">
        <v>-17</v>
      </c>
      <c s="6" r="C8" t="n">
        <v>-7</v>
      </c>
      <c s="6" r="D8" t="n">
        <v>-35</v>
      </c>
      <c s="6" r="E8" t="n">
        <v>-14</v>
      </c>
    </row>
    <row spans="1:5" r="9">
      <c s="4" r="A9" t="s">
        <v>590</v>
      </c>
    </row>
    <row spans="1:5" r="10">
      <c s="3" r="A10" t="s">
        <v>585</v>
      </c>
    </row>
    <row spans="1:5" r="11">
      <c s="4" r="A11" t="s">
        <v>586</v>
      </c>
      <c s="6" r="B11" t="n">
        <v>4</v>
      </c>
      <c s="6" r="C11" t="n">
        <v>6</v>
      </c>
      <c s="6" r="D11" t="n">
        <v>9</v>
      </c>
      <c s="6" r="E11" t="n">
        <v>13</v>
      </c>
    </row>
    <row spans="1:5" r="12">
      <c s="4" r="A12" t="s">
        <v>587</v>
      </c>
      <c s="6" r="B12" t="n">
        <v>10</v>
      </c>
      <c s="6" r="C12" t="n">
        <v>12</v>
      </c>
      <c s="6" r="D12" t="n">
        <v>20</v>
      </c>
      <c s="6" r="E12" t="n">
        <v>24</v>
      </c>
    </row>
    <row spans="1:5" r="13">
      <c s="4" r="A13" t="s">
        <v>588</v>
      </c>
      <c s="6" r="B13" t="n">
        <v>-13</v>
      </c>
      <c s="6" r="C13" t="n">
        <v>-13</v>
      </c>
      <c s="6" r="D13" t="n">
        <v>-26</v>
      </c>
      <c s="6" r="E13" t="n">
        <v>-26</v>
      </c>
    </row>
    <row spans="1:5" r="14">
      <c s="4" r="A14" t="s">
        <v>589</v>
      </c>
      <c s="6" r="B14" t="n">
        <v>1</v>
      </c>
      <c s="6" r="C14" t="n">
        <v>5</v>
      </c>
      <c s="6" r="D14" t="n">
        <v>3</v>
      </c>
      <c s="6" r="E14" t="n">
        <v>11</v>
      </c>
    </row>
    <row spans="1:5" r="15">
      <c s="4" r="A15" t="s">
        <v>591</v>
      </c>
    </row>
    <row spans="1:5" r="16">
      <c s="3" r="A16" t="s">
        <v>585</v>
      </c>
    </row>
    <row spans="1:5" r="17">
      <c s="4" r="A17" t="s">
        <v>586</v>
      </c>
      <c s="6" r="B17" t="n">
        <v>0</v>
      </c>
      <c s="6" r="C17" t="n">
        <v>0</v>
      </c>
      <c s="6" r="D17" t="n">
        <v>1</v>
      </c>
      <c s="6" r="E17" t="n">
        <v>1</v>
      </c>
    </row>
    <row spans="1:5" r="18">
      <c s="4" r="A18" t="s">
        <v>587</v>
      </c>
      <c s="6" r="B18" t="n">
        <v>2</v>
      </c>
      <c s="6" r="C18" t="n">
        <v>3</v>
      </c>
      <c s="6" r="D18" t="n">
        <v>3</v>
      </c>
      <c s="6" r="E18" t="n">
        <v>5</v>
      </c>
    </row>
    <row spans="1:5" r="19">
      <c s="4" r="A19" t="s">
        <v>588</v>
      </c>
      <c s="6" r="B19" t="n">
        <v>-2</v>
      </c>
      <c s="6" r="C19" t="n">
        <v>-3</v>
      </c>
      <c s="6" r="D19" t="n">
        <v>-5</v>
      </c>
      <c s="6" r="E19" t="n">
        <v>-6</v>
      </c>
    </row>
    <row spans="1:5" r="20">
      <c s="4" r="A20" t="s">
        <v>592</v>
      </c>
      <c s="6" r="B20" t="n">
        <v>-1</v>
      </c>
      <c s="6" r="C20" t="n">
        <v>-1</v>
      </c>
      <c s="6" r="D20" t="n">
        <v>-1</v>
      </c>
      <c s="6" r="E20" t="n">
        <v>-1</v>
      </c>
    </row>
    <row spans="1:5" r="21">
      <c s="4" r="A21" t="s">
        <v>589</v>
      </c>
      <c s="7" r="B21" t="n">
        <v>-1</v>
      </c>
      <c s="7" r="C21" t="n">
        <v>-1</v>
      </c>
      <c s="7" r="D21" t="n">
        <v>-2</v>
      </c>
      <c s="7" r="E21"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593</v>
      </c>
      <c s="2" r="B1" t="s">
        <v>67</v>
      </c>
      <c s="2" r="H1" t="s">
        <v>291</v>
      </c>
    </row>
    <row spans="1:9" r="2">
      <c s="2" r="B2" t="s">
        <v>315</v>
      </c>
      <c s="2" r="C2" t="s">
        <v>594</v>
      </c>
      <c s="2" r="D2" t="s">
        <v>316</v>
      </c>
      <c s="2" r="E2" t="s">
        <v>318</v>
      </c>
      <c s="2" r="F2" t="s">
        <v>317</v>
      </c>
      <c s="2" r="G2" t="s">
        <v>595</v>
      </c>
      <c s="2" r="H2" t="s">
        <v>318</v>
      </c>
      <c s="2" r="I2" t="s">
        <v>594</v>
      </c>
    </row>
    <row spans="1:9" r="3">
      <c s="4" r="A3" t="s">
        <v>596</v>
      </c>
    </row>
    <row spans="1:9" r="4">
      <c s="3" r="A4" t="s">
        <v>597</v>
      </c>
    </row>
    <row spans="1:9" r="5">
      <c s="4" r="A5" t="s">
        <v>598</v>
      </c>
      <c s="7" r="F5" t="n">
        <v>125</v>
      </c>
    </row>
    <row spans="1:9" r="6">
      <c s="4" r="A6" t="s">
        <v>599</v>
      </c>
      <c s="4" r="F6" t="s">
        <v>600</v>
      </c>
    </row>
    <row spans="1:9" r="7">
      <c s="4" r="A7" t="s">
        <v>601</v>
      </c>
    </row>
    <row spans="1:9" r="8">
      <c s="3" r="A8" t="s">
        <v>597</v>
      </c>
    </row>
    <row spans="1:9" r="9">
      <c s="4" r="A9" t="s">
        <v>602</v>
      </c>
      <c s="4" r="F9" t="s">
        <v>603</v>
      </c>
    </row>
    <row spans="1:9" r="10">
      <c s="4" r="A10" t="s">
        <v>604</v>
      </c>
      <c s="7" r="F10" t="n">
        <v>150</v>
      </c>
    </row>
    <row spans="1:9" r="11">
      <c s="4" r="A11" t="s">
        <v>598</v>
      </c>
      <c s="7" r="E11" t="n">
        <v>150</v>
      </c>
    </row>
    <row spans="1:9" r="12">
      <c s="4" r="A12" t="s">
        <v>605</v>
      </c>
    </row>
    <row spans="1:9" r="13">
      <c s="3" r="A13" t="s">
        <v>597</v>
      </c>
    </row>
    <row spans="1:9" r="14">
      <c s="4" r="A14" t="s">
        <v>606</v>
      </c>
      <c s="7" r="D14" t="n">
        <v>35</v>
      </c>
    </row>
    <row spans="1:9" r="15">
      <c s="4" r="A15" t="s">
        <v>607</v>
      </c>
      <c s="6" r="D15" t="n">
        <v>35</v>
      </c>
    </row>
    <row spans="1:9" r="16">
      <c s="4" r="A16" t="s">
        <v>608</v>
      </c>
      <c s="6" r="D16" t="n">
        <v>0</v>
      </c>
    </row>
    <row spans="1:9" r="17">
      <c s="4" r="A17" t="s">
        <v>609</v>
      </c>
    </row>
    <row spans="1:9" r="18">
      <c s="3" r="A18" t="s">
        <v>597</v>
      </c>
    </row>
    <row spans="1:9" r="19">
      <c s="4" r="A19" t="s">
        <v>606</v>
      </c>
      <c s="6" r="D19" t="n">
        <v>100</v>
      </c>
    </row>
    <row spans="1:9" r="20">
      <c s="4" r="A20" t="s">
        <v>607</v>
      </c>
      <c s="7" r="B20" t="n">
        <v>100</v>
      </c>
      <c s="6" r="D20" t="n">
        <v>100</v>
      </c>
    </row>
    <row spans="1:9" r="21">
      <c s="4" r="A21" t="s">
        <v>608</v>
      </c>
      <c s="6" r="D21" t="n">
        <v>0</v>
      </c>
    </row>
    <row spans="1:9" r="22">
      <c s="4" r="A22" t="s">
        <v>610</v>
      </c>
      <c s="4" r="B22" t="s">
        <v>611</v>
      </c>
      <c s="4" r="C22" t="s">
        <v>611</v>
      </c>
    </row>
    <row spans="1:9" r="23">
      <c s="4" r="A23" t="s">
        <v>612</v>
      </c>
    </row>
    <row spans="1:9" r="24">
      <c s="3" r="A24" t="s">
        <v>597</v>
      </c>
    </row>
    <row spans="1:9" r="25">
      <c s="4" r="A25" t="s">
        <v>613</v>
      </c>
      <c s="10" r="C25" t="n">
        <v>37</v>
      </c>
    </row>
    <row spans="1:9" r="26">
      <c s="4" r="A26" t="s">
        <v>614</v>
      </c>
    </row>
    <row spans="1:9" r="27">
      <c s="3" r="A27" t="s">
        <v>597</v>
      </c>
    </row>
    <row spans="1:9" r="28">
      <c s="4" r="A28" t="s">
        <v>615</v>
      </c>
      <c s="10" r="I28" t="n">
        <v>100</v>
      </c>
    </row>
    <row spans="1:9" r="29">
      <c s="4" r="A29" t="s">
        <v>610</v>
      </c>
      <c s="4" r="B29" t="s">
        <v>611</v>
      </c>
      <c s="4" r="C29" t="s">
        <v>611</v>
      </c>
    </row>
    <row spans="1:9" r="30">
      <c s="4" r="A30" t="s">
        <v>616</v>
      </c>
    </row>
    <row spans="1:9" r="31">
      <c s="3" r="A31" t="s">
        <v>597</v>
      </c>
    </row>
    <row spans="1:9" r="32">
      <c s="4" r="A32" t="s">
        <v>610</v>
      </c>
      <c s="4" r="B32" t="s">
        <v>617</v>
      </c>
      <c s="4" r="C32" t="s">
        <v>617</v>
      </c>
    </row>
    <row spans="1:9" r="33">
      <c s="4" r="A33" t="s">
        <v>618</v>
      </c>
    </row>
    <row spans="1:9" r="34">
      <c s="3" r="A34" t="s">
        <v>597</v>
      </c>
    </row>
    <row spans="1:9" r="35">
      <c s="4" r="A35" t="s">
        <v>607</v>
      </c>
      <c s="7" r="B35" t="n">
        <v>200</v>
      </c>
    </row>
    <row spans="1:9" r="36">
      <c s="4" r="A36" t="s">
        <v>619</v>
      </c>
    </row>
    <row spans="1:9" r="37">
      <c s="3" r="A37" t="s">
        <v>597</v>
      </c>
    </row>
    <row spans="1:9" r="38">
      <c s="4" r="A38" t="s">
        <v>607</v>
      </c>
      <c s="7" r="B38" t="n">
        <v>125</v>
      </c>
    </row>
    <row spans="1:9" r="39">
      <c s="4" r="A39" t="s">
        <v>610</v>
      </c>
      <c s="4" r="B39" t="s">
        <v>617</v>
      </c>
      <c s="4" r="C39" t="s">
        <v>617</v>
      </c>
    </row>
    <row spans="1:9" r="40">
      <c s="4" r="A40" t="s">
        <v>620</v>
      </c>
    </row>
    <row spans="1:9" r="41">
      <c s="3" r="A41" t="s">
        <v>597</v>
      </c>
    </row>
    <row spans="1:9" r="42">
      <c s="4" r="A42" t="s">
        <v>602</v>
      </c>
      <c s="4" r="G42" t="s">
        <v>611</v>
      </c>
    </row>
    <row spans="1:9" r="43">
      <c s="4" r="A43" t="s">
        <v>604</v>
      </c>
      <c s="7" r="G43" t="n">
        <v>500</v>
      </c>
    </row>
    <row spans="1:9" r="44">
      <c s="4" r="A44" t="s">
        <v>598</v>
      </c>
      <c s="6" r="E44" t="n">
        <v>500</v>
      </c>
    </row>
    <row spans="1:9" r="45">
      <c s="4" r="A45" t="s">
        <v>621</v>
      </c>
    </row>
    <row spans="1:9" r="46">
      <c s="3" r="A46" t="s">
        <v>597</v>
      </c>
    </row>
    <row spans="1:9" r="47">
      <c s="4" r="A47" t="s">
        <v>602</v>
      </c>
      <c s="4" r="G47" t="s">
        <v>611</v>
      </c>
    </row>
    <row spans="1:9" r="48">
      <c s="4" r="A48" t="s">
        <v>604</v>
      </c>
      <c s="7" r="G48" t="n">
        <v>100</v>
      </c>
    </row>
    <row spans="1:9" r="49">
      <c s="4" r="A49" t="s">
        <v>598</v>
      </c>
      <c s="7" r="E49" t="n">
        <v>100</v>
      </c>
    </row>
    <row spans="1:9" r="50">
      <c s="4" r="A50" t="s">
        <v>622</v>
      </c>
    </row>
    <row spans="1:9" r="51">
      <c s="3" r="A51" t="s">
        <v>597</v>
      </c>
    </row>
    <row spans="1:9" r="52">
      <c s="4" r="A52" t="s">
        <v>607</v>
      </c>
      <c s="7" r="D52" t="n">
        <v>125</v>
      </c>
    </row>
    <row spans="1:9" r="53">
      <c s="4" r="A53" t="s">
        <v>610</v>
      </c>
      <c s="4" r="D53" t="s">
        <v>611</v>
      </c>
    </row>
    <row spans="1:9" r="54">
      <c s="4" r="A54" t="s">
        <v>623</v>
      </c>
    </row>
    <row spans="1:9" r="55">
      <c s="3" r="A55" t="s">
        <v>597</v>
      </c>
    </row>
    <row spans="1:9" r="56">
      <c s="4" r="A56" t="s">
        <v>607</v>
      </c>
      <c s="7" r="D56" t="n">
        <v>200</v>
      </c>
    </row>
    <row spans="1:9" r="57">
      <c s="4" r="A57" t="s">
        <v>610</v>
      </c>
      <c s="4" r="D57" t="s">
        <v>611</v>
      </c>
    </row>
    <row spans="1:9" r="58">
      <c s="4" r="A58" t="s">
        <v>624</v>
      </c>
    </row>
    <row spans="1:9" r="59">
      <c s="3" r="A59" t="s">
        <v>597</v>
      </c>
    </row>
    <row spans="1:9" r="60">
      <c s="4" r="A60" t="s">
        <v>607</v>
      </c>
      <c s="7" r="B60" t="n">
        <v>90</v>
      </c>
      <c s="7" r="F60" t="n">
        <v>90</v>
      </c>
    </row>
    <row spans="1:9" r="61">
      <c s="4" r="A61" t="s">
        <v>602</v>
      </c>
      <c s="4" r="F61" t="s">
        <v>411</v>
      </c>
    </row>
    <row spans="1:9" r="62">
      <c s="4" r="A62" t="s">
        <v>608</v>
      </c>
      <c s="7" r="B62" t="n">
        <v>90</v>
      </c>
    </row>
    <row spans="1:9" r="63">
      <c s="4" r="A63" t="s">
        <v>598</v>
      </c>
      <c s="7" r="H63" t="n">
        <v>90</v>
      </c>
    </row>
    <row spans="1:9" r="64">
      <c s="4" r="A64" t="s">
        <v>610</v>
      </c>
      <c s="4" r="B64" t="s">
        <v>411</v>
      </c>
      <c s="4" r="C64" t="s">
        <v>411</v>
      </c>
    </row>
    <row spans="1:9" r="65">
      <c s="4" r="A65" t="s">
        <v>625</v>
      </c>
    </row>
    <row spans="1:9" r="66">
      <c s="3" r="A66" t="s">
        <v>597</v>
      </c>
    </row>
    <row spans="1:9" r="67">
      <c s="4" r="A67" t="s">
        <v>598</v>
      </c>
      <c s="7" r="B67" t="n">
        <v>800</v>
      </c>
    </row>
    <row spans="1:9" r="68">
      <c s="4" r="A68" t="s">
        <v>599</v>
      </c>
      <c s="4" r="B68" t="s">
        <v>626</v>
      </c>
      <c s="4" r="C68" t="s">
        <v>626</v>
      </c>
    </row>
    <row spans="1:9" r="69">
      <c s="4" r="A69" t="s">
        <v>627</v>
      </c>
    </row>
    <row spans="1:9" r="70">
      <c s="3" r="A70" t="s">
        <v>597</v>
      </c>
    </row>
    <row spans="1:9" r="71">
      <c s="4" r="A71" t="s">
        <v>607</v>
      </c>
      <c s="7" r="B71" t="n">
        <v>2000</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8</v>
      </c>
      <c s="2" r="B1" t="s">
        <v>67</v>
      </c>
      <c s="2" r="D1" t="s">
        <v>1</v>
      </c>
    </row>
    <row spans="1:5" r="2">
      <c s="2" r="B2" t="s">
        <v>24</v>
      </c>
      <c s="2" r="C2" t="s">
        <v>26</v>
      </c>
      <c s="2" r="D2" t="s">
        <v>24</v>
      </c>
      <c s="2" r="E2" t="s">
        <v>26</v>
      </c>
    </row>
    <row spans="1:5" r="3">
      <c s="3" r="A3" t="s">
        <v>185</v>
      </c>
    </row>
    <row spans="1:5" r="4">
      <c s="4" r="A4" t="s">
        <v>629</v>
      </c>
      <c s="7" r="B4" t="n">
        <v>69</v>
      </c>
      <c s="7" r="C4" t="n">
        <v>72</v>
      </c>
      <c s="7" r="D4" t="n">
        <v>142</v>
      </c>
      <c s="7" r="E4" t="n">
        <v>143</v>
      </c>
    </row>
    <row spans="1:5" r="5">
      <c s="4" r="A5" t="s">
        <v>630</v>
      </c>
      <c s="6" r="B5" t="n">
        <v>5</v>
      </c>
      <c s="6" r="C5" t="n">
        <v>6</v>
      </c>
      <c s="6" r="D5" t="n">
        <v>13</v>
      </c>
      <c s="6" r="E5" t="n">
        <v>12</v>
      </c>
    </row>
    <row spans="1:5" r="6">
      <c s="4" r="A6" t="s">
        <v>631</v>
      </c>
      <c s="6" r="B6" t="n">
        <v>-3</v>
      </c>
      <c s="6" r="C6" t="n">
        <v>-1</v>
      </c>
      <c s="6" r="D6" t="n">
        <v>-5</v>
      </c>
      <c s="6" r="E6" t="n">
        <v>-4</v>
      </c>
    </row>
    <row spans="1:5" r="7">
      <c s="4" r="A7" t="s">
        <v>632</v>
      </c>
      <c s="6" r="B7" t="n">
        <v>3</v>
      </c>
      <c s="6" r="C7" t="n">
        <v>-8</v>
      </c>
      <c s="6" r="D7" t="n">
        <v>-8</v>
      </c>
      <c s="6" r="E7" t="n">
        <v>-11</v>
      </c>
    </row>
    <row spans="1:5" r="8">
      <c s="4" r="A8" t="s">
        <v>76</v>
      </c>
      <c s="7" r="B8" t="n">
        <v>74</v>
      </c>
      <c s="7" r="C8" t="n">
        <v>69</v>
      </c>
      <c s="7" r="D8" t="n">
        <v>142</v>
      </c>
      <c s="7" r="E8" t="n">
        <v>1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4</v>
      </c>
    </row>
    <row spans="1:2" r="3">
      <c s="3" r="A3" t="s">
        <v>150</v>
      </c>
    </row>
    <row spans="1:2" r="4">
      <c s="4" r="A4" t="s">
        <v>149</v>
      </c>
      <c s="4" r="B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3</v>
      </c>
      <c s="2" r="B1" t="s">
        <v>67</v>
      </c>
      <c s="2" r="D1" t="s">
        <v>1</v>
      </c>
    </row>
    <row spans="1:5" r="2">
      <c s="2" r="B2" t="s">
        <v>24</v>
      </c>
      <c s="2" r="C2" t="s">
        <v>26</v>
      </c>
      <c s="2" r="D2" t="s">
        <v>24</v>
      </c>
      <c s="2" r="E2" t="s">
        <v>26</v>
      </c>
    </row>
    <row spans="1:5" r="3">
      <c s="3" r="A3" t="s">
        <v>188</v>
      </c>
    </row>
    <row spans="1:5" r="4">
      <c s="4" r="A4" t="s">
        <v>87</v>
      </c>
      <c s="7" r="B4" t="n">
        <v>-530</v>
      </c>
      <c s="7" r="C4" t="n">
        <v>452</v>
      </c>
      <c s="7" r="D4" t="n">
        <v>-80</v>
      </c>
      <c s="7" r="E4" t="n">
        <v>933</v>
      </c>
    </row>
    <row spans="1:5" r="5">
      <c s="4" r="A5" t="s">
        <v>88</v>
      </c>
      <c s="6" r="B5" t="n">
        <v>0</v>
      </c>
      <c s="6" r="C5" t="n">
        <v>77</v>
      </c>
      <c s="6" r="D5" t="n">
        <v>0</v>
      </c>
      <c s="6" r="E5" t="n">
        <v>103</v>
      </c>
    </row>
    <row spans="1:5" r="6">
      <c s="4" r="A6" t="s">
        <v>634</v>
      </c>
      <c s="7" r="B6" t="n">
        <v>530</v>
      </c>
      <c s="7" r="C6" t="n">
        <v>-529</v>
      </c>
      <c s="7" r="D6" t="n">
        <v>80</v>
      </c>
      <c s="7" r="E6" t="n">
        <v>-1036</v>
      </c>
    </row>
    <row spans="1:5" r="7">
      <c s="3" r="A7" t="s">
        <v>635</v>
      </c>
    </row>
    <row spans="1:5" r="8">
      <c s="4" r="A8" t="s">
        <v>636</v>
      </c>
      <c s="11" r="B8" t="n">
        <v>648.2</v>
      </c>
      <c s="11" r="C8" t="n">
        <v>654.4</v>
      </c>
      <c s="6" r="D8" t="n">
        <v>648</v>
      </c>
      <c s="11" r="E8" t="n">
        <v>657.9</v>
      </c>
    </row>
    <row spans="1:5" r="9">
      <c s="3" r="A9" t="s">
        <v>637</v>
      </c>
    </row>
    <row spans="1:5" r="10">
      <c s="4" r="A10" t="s">
        <v>638</v>
      </c>
      <c s="6" r="B10" t="n">
        <v>0</v>
      </c>
      <c s="11" r="C10" t="n">
        <v>6.8</v>
      </c>
      <c s="6" r="D10" t="n">
        <v>0</v>
      </c>
      <c s="11" r="E10" t="n">
        <v>6.8</v>
      </c>
    </row>
    <row spans="1:5" r="11">
      <c s="4" r="A11" t="s">
        <v>639</v>
      </c>
      <c s="11" r="B11" t="n">
        <v>648.2</v>
      </c>
      <c s="11" r="C11" t="n">
        <v>661.2</v>
      </c>
      <c s="6" r="D11" t="n">
        <v>648</v>
      </c>
      <c s="11" r="E11" t="n">
        <v>664.7</v>
      </c>
    </row>
    <row spans="1:5" r="12">
      <c s="3" r="A12" t="s">
        <v>640</v>
      </c>
    </row>
    <row spans="1:5" r="13">
      <c s="4" r="A13" t="s">
        <v>641</v>
      </c>
      <c s="6" r="B13" t="n">
        <v>0</v>
      </c>
      <c s="11" r="C13" t="n">
        <v>0.5</v>
      </c>
      <c s="6" r="D13" t="n">
        <v>0</v>
      </c>
      <c s="11" r="E13" t="n">
        <v>0.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1"/>
    <col customWidth="1" max="5" min="5" width="31"/>
  </cols>
  <sheetData>
    <row spans="1:5" r="1">
      <c s="1" r="A1" t="s">
        <v>642</v>
      </c>
      <c s="2" r="B1" t="s">
        <v>67</v>
      </c>
      <c s="2" r="D1" t="s">
        <v>1</v>
      </c>
    </row>
    <row spans="1:5" r="2">
      <c s="2" r="B2" t="s">
        <v>643</v>
      </c>
      <c s="2" r="C2" t="s">
        <v>644</v>
      </c>
      <c s="2" r="D2" t="s">
        <v>645</v>
      </c>
      <c s="2" r="E2" t="s">
        <v>646</v>
      </c>
    </row>
    <row spans="1:5" r="3">
      <c s="3" r="A3" t="s">
        <v>188</v>
      </c>
    </row>
    <row spans="1:5" r="4">
      <c s="4" r="A4" t="s">
        <v>647</v>
      </c>
      <c s="11" r="B4" t="n">
        <v>3.9</v>
      </c>
      <c s="11" r="D4" t="n">
        <v>4.5</v>
      </c>
    </row>
    <row spans="1:5" r="5">
      <c s="4" r="A5" t="s">
        <v>648</v>
      </c>
      <c s="8" r="B5" t="n">
        <v>0.29</v>
      </c>
      <c s="8" r="C5" t="n">
        <v>0.26</v>
      </c>
      <c s="8" r="D5" t="n">
        <v>0.58</v>
      </c>
      <c s="8" r="E5" t="n">
        <v>0.52</v>
      </c>
    </row>
    <row spans="1:5" r="6">
      <c s="4" r="A6" t="s">
        <v>649</v>
      </c>
      <c s="6" r="D6" t="n">
        <v>2</v>
      </c>
      <c s="6" r="E6"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0</v>
      </c>
      <c s="2" r="B1" t="s">
        <v>67</v>
      </c>
      <c s="2" r="D1" t="s">
        <v>1</v>
      </c>
    </row>
    <row spans="1:5" r="2">
      <c s="2" r="B2" t="s">
        <v>24</v>
      </c>
      <c s="2" r="C2" t="s">
        <v>26</v>
      </c>
      <c s="2" r="D2" t="s">
        <v>24</v>
      </c>
      <c s="2" r="E2" t="s">
        <v>26</v>
      </c>
    </row>
    <row spans="1:5" r="3">
      <c s="3" r="A3" t="s">
        <v>651</v>
      </c>
    </row>
    <row spans="1:5" r="4">
      <c s="4" r="A4" t="s">
        <v>652</v>
      </c>
      <c s="7" r="D4" t="n">
        <v>10376</v>
      </c>
    </row>
    <row spans="1:5" r="5">
      <c s="4" r="A5" t="s">
        <v>652</v>
      </c>
      <c s="6" r="D5" t="n">
        <v>163</v>
      </c>
    </row>
    <row spans="1:5" r="6">
      <c s="4" r="A6" t="s">
        <v>652</v>
      </c>
      <c s="6" r="D6" t="n">
        <v>10539</v>
      </c>
    </row>
    <row spans="1:5" r="7">
      <c s="4" r="A7" t="s">
        <v>85</v>
      </c>
      <c s="7" r="B7" t="n">
        <v>-530</v>
      </c>
      <c s="7" r="C7" t="n">
        <v>529</v>
      </c>
      <c s="6" r="D7" t="n">
        <v>-80</v>
      </c>
      <c s="7" r="E7" t="n">
        <v>1036</v>
      </c>
    </row>
    <row spans="1:5" r="8">
      <c s="4" r="A8" t="s">
        <v>102</v>
      </c>
      <c s="6" r="B8" t="n">
        <v>203</v>
      </c>
      <c s="6" r="C8" t="n">
        <v>-504</v>
      </c>
      <c s="6" r="D8" t="n">
        <v>26</v>
      </c>
      <c s="6" r="E8" t="n">
        <v>-855</v>
      </c>
    </row>
    <row spans="1:5" r="9">
      <c s="4" r="A9" t="s">
        <v>103</v>
      </c>
      <c s="6" r="B9" t="n">
        <v>5</v>
      </c>
      <c s="6" r="C9" t="n">
        <v>7</v>
      </c>
      <c s="6" r="D9" t="n">
        <v>2</v>
      </c>
      <c s="6" r="E9" t="n">
        <v>-3</v>
      </c>
    </row>
    <row spans="1:5" r="10">
      <c s="4" r="A10" t="s">
        <v>104</v>
      </c>
      <c s="6" r="B10" t="n">
        <v>0</v>
      </c>
      <c s="6" r="C10" t="n">
        <v>0</v>
      </c>
      <c s="6" r="D10" t="n">
        <v>0</v>
      </c>
      <c s="6" r="E10" t="n">
        <v>-3</v>
      </c>
    </row>
    <row spans="1:5" r="11">
      <c s="4" r="A11" t="s">
        <v>105</v>
      </c>
      <c s="6" r="B11" t="n">
        <v>208</v>
      </c>
      <c s="6" r="C11" t="n">
        <v>-497</v>
      </c>
      <c s="6" r="D11" t="n">
        <v>28</v>
      </c>
      <c s="6" r="E11" t="n">
        <v>-861</v>
      </c>
    </row>
    <row spans="1:5" r="12">
      <c s="4" r="A12" t="s">
        <v>108</v>
      </c>
      <c s="6" r="B12" t="n">
        <v>-351</v>
      </c>
      <c s="6" r="C12" t="n">
        <v>54</v>
      </c>
      <c s="6" r="D12" t="n">
        <v>-62</v>
      </c>
      <c s="6" r="E12" t="n">
        <v>197</v>
      </c>
    </row>
    <row spans="1:5" r="13">
      <c s="4" r="A13" t="s">
        <v>107</v>
      </c>
      <c s="6" r="B13" t="n">
        <v>90</v>
      </c>
      <c s="6" r="C13" t="n">
        <v>6</v>
      </c>
      <c s="6" r="D13" t="n">
        <v>111</v>
      </c>
      <c s="6" r="E13" t="n">
        <v>45</v>
      </c>
    </row>
    <row spans="1:5" r="14">
      <c s="4" r="A14" t="s">
        <v>106</v>
      </c>
      <c s="6" r="B14" t="n">
        <v>-261</v>
      </c>
      <c s="6" r="C14" t="n">
        <v>60</v>
      </c>
      <c s="6" r="D14" t="n">
        <v>49</v>
      </c>
      <c s="6" r="E14" t="n">
        <v>242</v>
      </c>
    </row>
    <row spans="1:5" r="15">
      <c s="4" r="A15" t="s">
        <v>653</v>
      </c>
      <c s="6" r="B15" t="n">
        <v>9984</v>
      </c>
      <c s="6" r="C15" t="n">
        <v>10583</v>
      </c>
      <c s="6" r="D15" t="n">
        <v>9984</v>
      </c>
      <c s="6" r="E15" t="n">
        <v>10583</v>
      </c>
    </row>
    <row spans="1:5" r="16">
      <c s="4" r="A16" t="s">
        <v>653</v>
      </c>
      <c s="6" r="B16" t="n">
        <v>898</v>
      </c>
      <c s="6" r="C16" t="n">
        <v>199</v>
      </c>
      <c s="6" r="D16" t="n">
        <v>898</v>
      </c>
      <c s="6" r="E16" t="n">
        <v>199</v>
      </c>
    </row>
    <row spans="1:5" r="17">
      <c s="4" r="A17" t="s">
        <v>653</v>
      </c>
      <c s="6" r="B17" t="n">
        <v>10882</v>
      </c>
      <c s="6" r="C17" t="n">
        <v>10782</v>
      </c>
      <c s="6" r="D17" t="n">
        <v>10882</v>
      </c>
      <c s="6" r="E17" t="n">
        <v>10782</v>
      </c>
    </row>
    <row spans="1:5" r="18">
      <c s="4" r="A18" t="s">
        <v>654</v>
      </c>
    </row>
    <row spans="1:5" r="19">
      <c s="3" r="A19" t="s">
        <v>651</v>
      </c>
    </row>
    <row spans="1:5" r="20">
      <c s="4" r="A20" t="s">
        <v>652</v>
      </c>
      <c s="6" r="B20" t="n">
        <v>10506</v>
      </c>
      <c s="6" r="C20" t="n">
        <v>10823</v>
      </c>
      <c s="6" r="D20" t="n">
        <v>10376</v>
      </c>
      <c s="6" r="E20" t="n">
        <v>11311</v>
      </c>
    </row>
    <row spans="1:5" r="21">
      <c s="4" r="A21" t="s">
        <v>85</v>
      </c>
      <c s="6" r="B21" t="n">
        <v>-530</v>
      </c>
      <c s="6" r="C21" t="n">
        <v>529</v>
      </c>
      <c s="6" r="D21" t="n">
        <v>-80</v>
      </c>
      <c s="6" r="E21" t="n">
        <v>1036</v>
      </c>
    </row>
    <row spans="1:5" r="22">
      <c s="4" r="A22" t="s">
        <v>102</v>
      </c>
      <c s="6" r="B22" t="n">
        <v>175</v>
      </c>
      <c s="6" r="C22" t="n">
        <v>-481</v>
      </c>
      <c s="6" r="D22" t="n">
        <v>15</v>
      </c>
      <c s="6" r="E22" t="n">
        <v>-832</v>
      </c>
    </row>
    <row spans="1:5" r="23">
      <c s="4" r="A23" t="s">
        <v>103</v>
      </c>
      <c s="6" r="B23" t="n">
        <v>4</v>
      </c>
      <c s="6" r="C23" t="n">
        <v>6</v>
      </c>
      <c s="6" r="D23" t="n">
        <v>3</v>
      </c>
      <c s="6" r="E23" t="n">
        <v>-4</v>
      </c>
    </row>
    <row spans="1:5" r="24">
      <c s="4" r="A24" t="s">
        <v>104</v>
      </c>
      <c s="6" r="D24" t="n">
        <v>0</v>
      </c>
      <c s="6" r="E24" t="n">
        <v>-3</v>
      </c>
    </row>
    <row spans="1:5" r="25">
      <c s="4" r="A25" t="s">
        <v>105</v>
      </c>
      <c s="6" r="B25" t="n">
        <v>179</v>
      </c>
      <c s="6" r="C25" t="n">
        <v>-475</v>
      </c>
      <c s="6" r="D25" t="n">
        <v>18</v>
      </c>
      <c s="6" r="E25" t="n">
        <v>-839</v>
      </c>
    </row>
    <row spans="1:5" r="26">
      <c s="4" r="A26" t="s">
        <v>108</v>
      </c>
      <c s="6" r="B26" t="n">
        <v>-351</v>
      </c>
      <c s="6" r="C26" t="n">
        <v>54</v>
      </c>
      <c s="6" r="D26" t="n">
        <v>-62</v>
      </c>
      <c s="6" r="E26" t="n">
        <v>197</v>
      </c>
    </row>
    <row spans="1:5" r="27">
      <c s="4" r="A27" t="s">
        <v>655</v>
      </c>
      <c s="6" r="B27" t="n">
        <v>-189</v>
      </c>
      <c s="6" r="C27" t="n">
        <v>-170</v>
      </c>
      <c s="6" r="D27" t="n">
        <v>-377</v>
      </c>
      <c s="6" r="E27" t="n">
        <v>-342</v>
      </c>
    </row>
    <row spans="1:5" r="28">
      <c s="4" r="A28" t="s">
        <v>656</v>
      </c>
      <c s="6" r="B28" t="n">
        <v>0</v>
      </c>
      <c s="6" r="C28" t="n">
        <v>0</v>
      </c>
      <c s="6" r="D28" t="n">
        <v>0</v>
      </c>
      <c s="6" r="E28" t="n">
        <v>0</v>
      </c>
    </row>
    <row spans="1:5" r="29">
      <c s="4" r="A29" t="s">
        <v>657</v>
      </c>
      <c s="6" r="B29" t="n">
        <v>0</v>
      </c>
      <c s="6" r="C29" t="n">
        <v>-210</v>
      </c>
      <c s="6" r="D29" t="n">
        <v>0</v>
      </c>
      <c s="6" r="E29" t="n">
        <v>-810</v>
      </c>
    </row>
    <row spans="1:5" r="30">
      <c s="4" r="A30" t="s">
        <v>658</v>
      </c>
      <c s="6" r="B30" t="n">
        <v>0</v>
      </c>
      <c s="6" r="C30" t="n">
        <v>0</v>
      </c>
      <c s="6" r="D30" t="n">
        <v>0</v>
      </c>
      <c s="6" r="E30" t="n">
        <v>0</v>
      </c>
    </row>
    <row spans="1:5" r="31">
      <c s="4" r="A31" t="s">
        <v>659</v>
      </c>
      <c s="6" r="B31" t="n">
        <v>18</v>
      </c>
      <c s="6" r="C31" t="n">
        <v>86</v>
      </c>
      <c s="6" r="D31" t="n">
        <v>47</v>
      </c>
      <c s="6" r="E31" t="n">
        <v>227</v>
      </c>
    </row>
    <row spans="1:5" r="32">
      <c s="4" r="A32" t="s">
        <v>653</v>
      </c>
      <c s="6" r="B32" t="n">
        <v>9984</v>
      </c>
      <c s="6" r="C32" t="n">
        <v>10583</v>
      </c>
      <c s="6" r="D32" t="n">
        <v>9984</v>
      </c>
      <c s="6" r="E32" t="n">
        <v>10583</v>
      </c>
    </row>
    <row spans="1:5" r="33">
      <c s="4" r="A33" t="s">
        <v>660</v>
      </c>
    </row>
    <row spans="1:5" r="34">
      <c s="3" r="A34" t="s">
        <v>651</v>
      </c>
    </row>
    <row spans="1:5" r="35">
      <c s="4" r="A35" t="s">
        <v>658</v>
      </c>
      <c s="6" r="B35" t="n">
        <v>73</v>
      </c>
      <c s="6" r="C35" t="n">
        <v>69</v>
      </c>
      <c s="6" r="D35" t="n">
        <v>691</v>
      </c>
      <c s="6" r="E35" t="n">
        <v>69</v>
      </c>
    </row>
    <row spans="1:5" r="36">
      <c s="4" r="A36" t="s">
        <v>661</v>
      </c>
    </row>
    <row spans="1:5" r="37">
      <c s="3" r="A37" t="s">
        <v>651</v>
      </c>
    </row>
    <row spans="1:5" r="38">
      <c s="4" r="A38" t="s">
        <v>658</v>
      </c>
      <c s="6" r="B38" t="n">
        <v>73</v>
      </c>
      <c s="6" r="C38" t="n">
        <v>69</v>
      </c>
      <c s="6" r="D38" t="n">
        <v>691</v>
      </c>
      <c s="6" r="E38" t="n">
        <v>69</v>
      </c>
    </row>
    <row spans="1:5" r="39">
      <c s="4" r="A39" t="s">
        <v>662</v>
      </c>
    </row>
    <row spans="1:5" r="40">
      <c s="3" r="A40" t="s">
        <v>651</v>
      </c>
    </row>
    <row spans="1:5" r="41">
      <c s="4" r="A41" t="s">
        <v>652</v>
      </c>
      <c s="6" r="B41" t="n">
        <v>931</v>
      </c>
      <c s="6" r="C41" t="n">
        <v>263</v>
      </c>
      <c s="6" r="D41" t="n">
        <v>163</v>
      </c>
      <c s="6" r="E41" t="n">
        <v>251</v>
      </c>
    </row>
    <row spans="1:5" r="42">
      <c s="4" r="A42" t="s">
        <v>663</v>
      </c>
      <c s="6" r="B42" t="n">
        <v>50</v>
      </c>
      <c s="6" r="C42" t="n">
        <v>16</v>
      </c>
      <c s="6" r="D42" t="n">
        <v>70</v>
      </c>
      <c s="6" r="E42" t="n">
        <v>36</v>
      </c>
    </row>
    <row spans="1:5" r="43">
      <c s="4" r="A43" t="s">
        <v>102</v>
      </c>
      <c s="6" r="B43" t="n">
        <v>18</v>
      </c>
      <c s="6" r="C43" t="n">
        <v>-3</v>
      </c>
      <c s="6" r="D43" t="n">
        <v>9</v>
      </c>
      <c s="6" r="E43" t="n">
        <v>-3</v>
      </c>
    </row>
    <row spans="1:5" r="44">
      <c s="4" r="A44" t="s">
        <v>103</v>
      </c>
      <c s="6" r="B44" t="n">
        <v>1</v>
      </c>
      <c s="6" r="C44" t="n">
        <v>0</v>
      </c>
      <c s="6" r="D44" t="n">
        <v>1</v>
      </c>
      <c s="6" r="E44" t="n">
        <v>0</v>
      </c>
    </row>
    <row spans="1:5" r="45">
      <c s="4" r="A45" t="s">
        <v>104</v>
      </c>
      <c s="6" r="D45" t="n">
        <v>0</v>
      </c>
      <c s="6" r="E45" t="n">
        <v>0</v>
      </c>
    </row>
    <row spans="1:5" r="46">
      <c s="4" r="A46" t="s">
        <v>105</v>
      </c>
      <c s="6" r="B46" t="n">
        <v>19</v>
      </c>
      <c s="6" r="C46" t="n">
        <v>-3</v>
      </c>
      <c s="6" r="D46" t="n">
        <v>10</v>
      </c>
      <c s="6" r="E46" t="n">
        <v>-3</v>
      </c>
    </row>
    <row spans="1:5" r="47">
      <c s="4" r="A47" t="s">
        <v>107</v>
      </c>
      <c s="6" r="B47" t="n">
        <v>69</v>
      </c>
      <c s="6" r="C47" t="n">
        <v>13</v>
      </c>
      <c s="6" r="D47" t="n">
        <v>80</v>
      </c>
      <c s="6" r="E47" t="n">
        <v>33</v>
      </c>
    </row>
    <row spans="1:5" r="48">
      <c s="4" r="A48" t="s">
        <v>655</v>
      </c>
      <c s="6" r="B48" t="n">
        <v>0</v>
      </c>
      <c s="6" r="C48" t="n">
        <v>0</v>
      </c>
      <c s="6" r="D48" t="n">
        <v>0</v>
      </c>
      <c s="6" r="E48" t="n">
        <v>0</v>
      </c>
    </row>
    <row spans="1:5" r="49">
      <c s="4" r="A49" t="s">
        <v>656</v>
      </c>
      <c s="6" r="B49" t="n">
        <v>-29</v>
      </c>
      <c s="6" r="C49" t="n">
        <v>-8</v>
      </c>
      <c s="6" r="D49" t="n">
        <v>-36</v>
      </c>
      <c s="6" r="E49" t="n">
        <v>-16</v>
      </c>
    </row>
    <row spans="1:5" r="50">
      <c s="4" r="A50" t="s">
        <v>657</v>
      </c>
      <c s="6" r="B50" t="n">
        <v>0</v>
      </c>
      <c s="6" r="C50" t="n">
        <v>0</v>
      </c>
      <c s="6" r="D50" t="n">
        <v>0</v>
      </c>
      <c s="6" r="E50" t="n">
        <v>0</v>
      </c>
    </row>
    <row spans="1:5" r="51">
      <c s="4" r="A51" t="s">
        <v>659</v>
      </c>
      <c s="6" r="B51" t="n">
        <v>0</v>
      </c>
      <c s="6" r="C51" t="n">
        <v>0</v>
      </c>
      <c s="6" r="D51" t="n">
        <v>0</v>
      </c>
      <c s="6" r="E51" t="n">
        <v>0</v>
      </c>
    </row>
    <row spans="1:5" r="52">
      <c s="4" r="A52" t="s">
        <v>653</v>
      </c>
      <c s="6" r="B52" t="n">
        <v>898</v>
      </c>
      <c s="6" r="C52" t="n">
        <v>199</v>
      </c>
      <c s="6" r="D52" t="n">
        <v>898</v>
      </c>
      <c s="6" r="E52" t="n">
        <v>199</v>
      </c>
    </row>
    <row spans="1:5" r="53">
      <c s="4" r="A53" t="s">
        <v>664</v>
      </c>
    </row>
    <row spans="1:5" r="54">
      <c s="3" r="A54" t="s">
        <v>651</v>
      </c>
    </row>
    <row spans="1:5" r="55">
      <c s="4" r="A55" t="s">
        <v>652</v>
      </c>
      <c s="6" r="B55" t="n">
        <v>11437</v>
      </c>
      <c s="6" r="C55" t="n">
        <v>11086</v>
      </c>
      <c s="6" r="D55" t="n">
        <v>10539</v>
      </c>
      <c s="6" r="E55" t="n">
        <v>11562</v>
      </c>
    </row>
    <row spans="1:5" r="56">
      <c s="4" r="A56" t="s">
        <v>665</v>
      </c>
      <c s="6" r="B56" t="n">
        <v>-480</v>
      </c>
      <c s="6" r="C56" t="n">
        <v>545</v>
      </c>
      <c s="6" r="D56" t="n">
        <v>-10</v>
      </c>
      <c s="6" r="E56" t="n">
        <v>1072</v>
      </c>
    </row>
    <row spans="1:5" r="57">
      <c s="4" r="A57" t="s">
        <v>102</v>
      </c>
      <c s="6" r="B57" t="n">
        <v>193</v>
      </c>
      <c s="6" r="C57" t="n">
        <v>-484</v>
      </c>
      <c s="6" r="D57" t="n">
        <v>24</v>
      </c>
      <c s="6" r="E57" t="n">
        <v>-835</v>
      </c>
    </row>
    <row spans="1:5" r="58">
      <c s="4" r="A58" t="s">
        <v>103</v>
      </c>
      <c s="6" r="B58" t="n">
        <v>5</v>
      </c>
      <c s="6" r="C58" t="n">
        <v>6</v>
      </c>
      <c s="6" r="D58" t="n">
        <v>4</v>
      </c>
      <c s="6" r="E58" t="n">
        <v>-4</v>
      </c>
    </row>
    <row spans="1:5" r="59">
      <c s="4" r="A59" t="s">
        <v>104</v>
      </c>
      <c s="6" r="D59" t="n">
        <v>0</v>
      </c>
      <c s="6" r="E59" t="n">
        <v>-3</v>
      </c>
    </row>
    <row spans="1:5" r="60">
      <c s="4" r="A60" t="s">
        <v>105</v>
      </c>
      <c s="6" r="B60" t="n">
        <v>198</v>
      </c>
      <c s="6" r="C60" t="n">
        <v>-478</v>
      </c>
      <c s="6" r="D60" t="n">
        <v>28</v>
      </c>
      <c s="6" r="E60" t="n">
        <v>-842</v>
      </c>
    </row>
    <row spans="1:5" r="61">
      <c s="4" r="A61" t="s">
        <v>106</v>
      </c>
      <c s="6" r="B61" t="n">
        <v>-282</v>
      </c>
      <c s="6" r="C61" t="n">
        <v>67</v>
      </c>
      <c s="6" r="D61" t="n">
        <v>18</v>
      </c>
      <c s="6" r="E61" t="n">
        <v>230</v>
      </c>
    </row>
    <row spans="1:5" r="62">
      <c s="4" r="A62" t="s">
        <v>655</v>
      </c>
      <c s="6" r="B62" t="n">
        <v>-189</v>
      </c>
      <c s="6" r="C62" t="n">
        <v>-170</v>
      </c>
      <c s="6" r="D62" t="n">
        <v>-377</v>
      </c>
      <c s="6" r="E62" t="n">
        <v>-342</v>
      </c>
    </row>
    <row spans="1:5" r="63">
      <c s="4" r="A63" t="s">
        <v>656</v>
      </c>
      <c s="6" r="B63" t="n">
        <v>-29</v>
      </c>
      <c s="6" r="C63" t="n">
        <v>-8</v>
      </c>
      <c s="6" r="D63" t="n">
        <v>-36</v>
      </c>
      <c s="6" r="E63" t="n">
        <v>-16</v>
      </c>
    </row>
    <row spans="1:5" r="64">
      <c s="4" r="A64" t="s">
        <v>657</v>
      </c>
      <c s="6" r="B64" t="n">
        <v>0</v>
      </c>
      <c s="6" r="C64" t="n">
        <v>-210</v>
      </c>
      <c s="6" r="D64" t="n">
        <v>0</v>
      </c>
      <c s="6" r="E64" t="n">
        <v>-810</v>
      </c>
    </row>
    <row spans="1:5" r="65">
      <c s="4" r="A65" t="s">
        <v>659</v>
      </c>
      <c s="6" r="B65" t="n">
        <v>18</v>
      </c>
      <c s="6" r="C65" t="n">
        <v>86</v>
      </c>
      <c s="6" r="D65" t="n">
        <v>47</v>
      </c>
      <c s="6" r="E65" t="n">
        <v>227</v>
      </c>
    </row>
    <row spans="1:5" r="66">
      <c s="4" r="A66" t="s">
        <v>653</v>
      </c>
      <c s="7" r="B66" t="n">
        <v>10882</v>
      </c>
      <c s="7" r="C66" t="n">
        <v>10782</v>
      </c>
      <c s="7" r="D66" t="n">
        <v>10882</v>
      </c>
      <c s="7" r="E66" t="n">
        <v>1078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66</v>
      </c>
      <c s="2" r="B1" t="s">
        <v>667</v>
      </c>
    </row>
    <row spans="1:2" r="2">
      <c s="3" r="A2" t="s">
        <v>668</v>
      </c>
    </row>
    <row spans="1:2" r="3">
      <c s="4" r="A3" t="s">
        <v>669</v>
      </c>
      <c s="7" r="B3" t="n">
        <v>3650</v>
      </c>
    </row>
    <row spans="1:2" r="4">
      <c s="4" r="A4" t="s">
        <v>670</v>
      </c>
    </row>
    <row spans="1:2" r="5">
      <c s="3" r="A5" t="s">
        <v>668</v>
      </c>
    </row>
    <row spans="1:2" r="6">
      <c s="4" r="A6" t="s">
        <v>669</v>
      </c>
      <c s="7" r="B6" t="n">
        <v>3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1</v>
      </c>
      <c s="2" r="B1" t="s">
        <v>67</v>
      </c>
      <c s="2" r="D1" t="s">
        <v>1</v>
      </c>
    </row>
    <row spans="1:5" r="2">
      <c s="2" r="B2" t="s">
        <v>24</v>
      </c>
      <c s="2" r="C2" t="s">
        <v>26</v>
      </c>
      <c s="2" r="D2" t="s">
        <v>24</v>
      </c>
      <c s="2" r="E2" t="s">
        <v>26</v>
      </c>
    </row>
    <row spans="1:5" r="3">
      <c s="3" r="A3" t="s">
        <v>672</v>
      </c>
    </row>
    <row spans="1:5" r="4">
      <c s="4" r="A4" t="s">
        <v>652</v>
      </c>
      <c s="7" r="D4" t="n">
        <v>212</v>
      </c>
    </row>
    <row spans="1:5" r="5">
      <c s="4" r="A5" t="s">
        <v>653</v>
      </c>
      <c s="7" r="B5" t="n">
        <v>237</v>
      </c>
      <c s="7" r="C5" t="n">
        <v>202</v>
      </c>
      <c s="6" r="D5" t="n">
        <v>237</v>
      </c>
      <c s="7" r="E5" t="n">
        <v>202</v>
      </c>
    </row>
    <row spans="1:5" r="6">
      <c s="4" r="A6" t="s">
        <v>673</v>
      </c>
    </row>
    <row spans="1:5" r="7">
      <c s="3" r="A7" t="s">
        <v>672</v>
      </c>
    </row>
    <row spans="1:5" r="8">
      <c s="4" r="A8" t="s">
        <v>652</v>
      </c>
      <c s="6" r="B8" t="n">
        <v>216</v>
      </c>
      <c s="6" r="C8" t="n">
        <v>209</v>
      </c>
      <c s="6" r="D8" t="n">
        <v>212</v>
      </c>
      <c s="6" r="E8" t="n">
        <v>194</v>
      </c>
    </row>
    <row spans="1:5" r="9">
      <c s="4" r="A9" t="s">
        <v>665</v>
      </c>
      <c s="6" r="B9" t="n">
        <v>11</v>
      </c>
      <c s="6" r="C9" t="n">
        <v>12</v>
      </c>
      <c s="6" r="D9" t="n">
        <v>31</v>
      </c>
      <c s="6" r="E9" t="n">
        <v>31</v>
      </c>
    </row>
    <row spans="1:5" r="10">
      <c s="4" r="A10" t="s">
        <v>102</v>
      </c>
      <c s="6" r="B10" t="n">
        <v>10</v>
      </c>
      <c s="6" r="C10" t="n">
        <v>-20</v>
      </c>
      <c s="6" r="D10" t="n">
        <v>2</v>
      </c>
      <c s="6" r="E10" t="n">
        <v>-20</v>
      </c>
    </row>
    <row spans="1:5" r="11">
      <c s="4" r="A11" t="s">
        <v>103</v>
      </c>
      <c s="6" r="B11" t="n">
        <v>0</v>
      </c>
      <c s="6" r="C11" t="n">
        <v>1</v>
      </c>
      <c s="6" r="D11" t="n">
        <v>-2</v>
      </c>
      <c s="6" r="E11" t="n">
        <v>1</v>
      </c>
    </row>
    <row spans="1:5" r="12">
      <c s="4" r="A12" t="s">
        <v>674</v>
      </c>
      <c s="6" r="D12" t="n">
        <v>-6</v>
      </c>
      <c s="6" r="E12" t="n">
        <v>-4</v>
      </c>
    </row>
    <row spans="1:5" r="13">
      <c s="4" r="A13" t="s">
        <v>653</v>
      </c>
      <c s="7" r="B13" t="n">
        <v>237</v>
      </c>
      <c s="7" r="C13" t="n">
        <v>202</v>
      </c>
      <c s="7" r="D13" t="n">
        <v>237</v>
      </c>
      <c s="7" r="E13" t="n">
        <v>2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 customWidth="1" max="10" min="10" width="14"/>
  </cols>
  <sheetData>
    <row spans="1:10" r="1">
      <c s="1" r="A1" t="s">
        <v>675</v>
      </c>
      <c s="2" r="C1" t="s">
        <v>67</v>
      </c>
      <c s="2" r="G1" t="s">
        <v>1</v>
      </c>
    </row>
    <row spans="1:10" r="2">
      <c s="2" r="C2" t="s">
        <v>24</v>
      </c>
      <c s="2" r="E2" t="s">
        <v>26</v>
      </c>
      <c s="2" r="G2" t="s">
        <v>24</v>
      </c>
      <c s="2" r="H2" t="s">
        <v>26</v>
      </c>
      <c s="2" r="J2" t="s">
        <v>25</v>
      </c>
    </row>
    <row spans="1:10" r="3">
      <c s="3" r="A3" t="s">
        <v>676</v>
      </c>
    </row>
    <row spans="1:10" r="4">
      <c s="4" r="A4" t="s">
        <v>677</v>
      </c>
      <c s="7" r="C4" t="n">
        <v>-1039</v>
      </c>
      <c s="7" r="E4" t="n">
        <v>-1076</v>
      </c>
      <c s="7" r="G4" t="n">
        <v>-1039</v>
      </c>
      <c s="7" r="H4" t="n">
        <v>-1076</v>
      </c>
      <c s="7" r="J4" t="n">
        <v>-1057</v>
      </c>
    </row>
    <row spans="1:10" r="5">
      <c s="3" r="A5" t="s">
        <v>103</v>
      </c>
    </row>
    <row spans="1:10" r="6">
      <c s="4" r="A6" t="s">
        <v>678</v>
      </c>
      <c s="6" r="C6" t="n">
        <v>5</v>
      </c>
      <c s="6" r="E6" t="n">
        <v>7</v>
      </c>
      <c s="6" r="G6" t="n">
        <v>2</v>
      </c>
      <c s="6" r="H6" t="n">
        <v>-3</v>
      </c>
    </row>
    <row spans="1:10" r="7">
      <c s="4" r="A7" t="s">
        <v>679</v>
      </c>
    </row>
    <row spans="1:10" r="8">
      <c s="3" r="A8" t="s">
        <v>102</v>
      </c>
    </row>
    <row spans="1:10" r="9">
      <c s="4" r="A9" t="s">
        <v>415</v>
      </c>
      <c s="6" r="C9" t="n">
        <v>-1207</v>
      </c>
      <c s="6" r="E9" t="n">
        <v>-599</v>
      </c>
      <c s="6" r="G9" t="n">
        <v>-1047</v>
      </c>
      <c s="6" r="H9" t="n">
        <v>-248</v>
      </c>
    </row>
    <row spans="1:10" r="10">
      <c s="4" r="A10" t="s">
        <v>680</v>
      </c>
      <c s="6" r="C10" t="n">
        <v>175</v>
      </c>
      <c s="6" r="E10" t="n">
        <v>-481</v>
      </c>
      <c s="6" r="G10" t="n">
        <v>15</v>
      </c>
      <c s="6" r="H10" t="n">
        <v>-832</v>
      </c>
    </row>
    <row spans="1:10" r="11">
      <c s="4" r="A11" t="s">
        <v>421</v>
      </c>
      <c s="6" r="C11" t="n">
        <v>-1032</v>
      </c>
      <c s="6" r="E11" t="n">
        <v>-1080</v>
      </c>
      <c s="6" r="G11" t="n">
        <v>-1032</v>
      </c>
      <c s="6" r="H11" t="n">
        <v>-1080</v>
      </c>
    </row>
    <row spans="1:10" r="12">
      <c s="4" r="A12" t="s">
        <v>681</v>
      </c>
      <c s="6" r="C12" t="n">
        <v>5</v>
      </c>
      <c s="6" r="E12" t="n">
        <v>-4</v>
      </c>
      <c s="6" r="G12" t="n">
        <v>1</v>
      </c>
      <c s="6" r="H12" t="n">
        <v>-2</v>
      </c>
    </row>
    <row spans="1:10" r="13">
      <c s="4" r="A13" t="s">
        <v>682</v>
      </c>
    </row>
    <row spans="1:10" r="14">
      <c s="3" r="A14" t="s">
        <v>103</v>
      </c>
    </row>
    <row spans="1:10" r="15">
      <c s="4" r="A15" t="s">
        <v>415</v>
      </c>
      <c s="6" r="C15" t="n">
        <v>-8</v>
      </c>
      <c s="6" r="E15" t="n">
        <v>-6</v>
      </c>
      <c s="6" r="G15" t="n">
        <v>-7</v>
      </c>
      <c s="6" r="H15" t="n">
        <v>4</v>
      </c>
    </row>
    <row spans="1:10" r="16">
      <c s="4" r="A16" t="s">
        <v>678</v>
      </c>
      <c s="6" r="C16" t="n">
        <v>5</v>
      </c>
      <c s="6" r="E16" t="n">
        <v>4</v>
      </c>
      <c s="6" r="G16" t="n">
        <v>1</v>
      </c>
      <c s="6" r="H16" t="n">
        <v>-5</v>
      </c>
    </row>
    <row spans="1:10" r="17">
      <c s="4" r="A17" t="s">
        <v>683</v>
      </c>
      <c s="6" r="C17" t="n">
        <v>-1</v>
      </c>
      <c s="6" r="E17" t="n">
        <v>2</v>
      </c>
      <c s="6" r="G17" t="n">
        <v>2</v>
      </c>
      <c s="6" r="H17" t="n">
        <v>1</v>
      </c>
    </row>
    <row spans="1:10" r="18">
      <c s="4" r="A18" t="s">
        <v>421</v>
      </c>
      <c s="6" r="C18" t="n">
        <v>-4</v>
      </c>
      <c s="6" r="E18" t="n">
        <v>0</v>
      </c>
      <c s="6" r="G18" t="n">
        <v>-4</v>
      </c>
      <c s="6" r="H18" t="n">
        <v>0</v>
      </c>
    </row>
    <row spans="1:10" r="19">
      <c s="4" r="A19" t="s">
        <v>684</v>
      </c>
      <c s="6" r="C19" t="n">
        <v>1</v>
      </c>
      <c s="6" r="E19" t="n">
        <v>1</v>
      </c>
      <c s="6" r="G19" t="n">
        <v>1</v>
      </c>
      <c s="6" r="H19" t="n">
        <v>-4</v>
      </c>
    </row>
    <row spans="1:10" r="20">
      <c s="4" r="A20" t="s">
        <v>685</v>
      </c>
      <c s="6" r="C20" t="n">
        <v>0</v>
      </c>
      <c s="4" r="D20" t="s">
        <v>70</v>
      </c>
      <c s="6" r="E20" t="n">
        <v>1</v>
      </c>
      <c s="4" r="F20" t="s">
        <v>70</v>
      </c>
      <c s="6" r="G20" t="n">
        <v>1</v>
      </c>
      <c s="6" r="H20" t="n">
        <v>1</v>
      </c>
      <c s="4" r="I20" t="s">
        <v>70</v>
      </c>
    </row>
    <row spans="1:10" r="21">
      <c s="4" r="A21" t="s">
        <v>686</v>
      </c>
    </row>
    <row spans="1:10" r="22">
      <c s="3" r="A22" t="s">
        <v>104</v>
      </c>
    </row>
    <row spans="1:10" r="23">
      <c s="4" r="A23" t="s">
        <v>415</v>
      </c>
      <c s="6" r="C23" t="n">
        <v>-3</v>
      </c>
      <c s="6" r="E23" t="n">
        <v>4</v>
      </c>
      <c s="6" r="G23" t="n">
        <v>-3</v>
      </c>
      <c s="6" r="H23" t="n">
        <v>7</v>
      </c>
    </row>
    <row spans="1:10" r="24">
      <c s="4" r="A24" t="s">
        <v>683</v>
      </c>
      <c s="6" r="C24" t="n">
        <v>-1</v>
      </c>
      <c s="6" r="E24" t="n">
        <v>-1</v>
      </c>
      <c s="6" r="G24" t="n">
        <v>-1</v>
      </c>
      <c s="6" r="H24" t="n">
        <v>-4</v>
      </c>
    </row>
    <row spans="1:10" r="25">
      <c s="4" r="A25" t="s">
        <v>104</v>
      </c>
      <c s="6" r="C25" t="n">
        <v>-1</v>
      </c>
      <c s="6" r="E25" t="n">
        <v>-1</v>
      </c>
      <c s="6" r="G25" t="n">
        <v>-1</v>
      </c>
      <c s="6" r="H25" t="n">
        <v>-1</v>
      </c>
    </row>
    <row spans="1:10" r="26">
      <c s="4" r="A26" t="s">
        <v>421</v>
      </c>
      <c s="6" r="C26" t="n">
        <v>-3</v>
      </c>
      <c s="6" r="E26" t="n">
        <v>4</v>
      </c>
      <c s="6" r="G26" t="n">
        <v>-3</v>
      </c>
      <c s="6" r="H26" t="n">
        <v>4</v>
      </c>
    </row>
    <row spans="1:10" r="27">
      <c s="4" r="A27" t="s">
        <v>687</v>
      </c>
      <c s="4" r="B27" t="s">
        <v>93</v>
      </c>
      <c s="6" r="C27" t="n">
        <v>0</v>
      </c>
      <c s="6" r="E27" t="n">
        <v>0</v>
      </c>
      <c s="6" r="G27" t="n">
        <v>0</v>
      </c>
      <c s="6" r="H27" t="n">
        <v>-1</v>
      </c>
    </row>
    <row spans="1:10" r="28">
      <c s="4" r="A28" t="s">
        <v>688</v>
      </c>
      <c s="7" r="C28" t="n">
        <v>0</v>
      </c>
      <c s="7" r="E28" t="n">
        <v>0</v>
      </c>
      <c s="7" r="G28" t="n">
        <v>0</v>
      </c>
      <c s="7" r="H28" t="n">
        <v>0</v>
      </c>
    </row>
    <row spans="1:10" r="29">
      <c r="A29" t="n"/>
    </row>
    <row spans="1:10" r="30">
      <c s="4" r="A30" t="s">
        <v>70</v>
      </c>
      <c s="4" r="B30" t="s">
        <v>689</v>
      </c>
    </row>
    <row spans="1:10" r="31">
      <c s="4" r="A31" t="s">
        <v>93</v>
      </c>
      <c s="4" r="B31" t="s">
        <v>690</v>
      </c>
    </row>
  </sheetData>
  <mergeCells count="9">
    <mergeCell ref="A1:B2"/>
    <mergeCell ref="C1:F1"/>
    <mergeCell ref="G1:I1"/>
    <mergeCell ref="C2:D2"/>
    <mergeCell ref="E2:F2"/>
    <mergeCell ref="H2:I2"/>
    <mergeCell ref="A29:I29"/>
    <mergeCell ref="B30:I30"/>
    <mergeCell ref="B31:I3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691</v>
      </c>
      <c s="2" r="B1" t="s">
        <v>692</v>
      </c>
      <c s="2" r="C1" t="s">
        <v>693</v>
      </c>
      <c s="2" r="D1" t="s">
        <v>694</v>
      </c>
    </row>
    <row spans="1:4" r="2">
      <c s="3" r="A2" t="s">
        <v>194</v>
      </c>
    </row>
    <row spans="1:4" r="3">
      <c s="4" r="A3" t="s">
        <v>695</v>
      </c>
      <c s="6" r="B3" t="n">
        <v>7155000</v>
      </c>
      <c s="6" r="C3" t="n">
        <v>14648000</v>
      </c>
      <c s="6" r="D3" t="n">
        <v>7805000</v>
      </c>
    </row>
    <row spans="1:4" r="4">
      <c s="4" r="A4" t="s">
        <v>696</v>
      </c>
      <c s="6" r="B4" t="n">
        <v>4595</v>
      </c>
      <c s="6" r="C4" t="n">
        <v>6785</v>
      </c>
      <c s="6" r="D4" t="n">
        <v>10952</v>
      </c>
    </row>
    <row spans="1:4" r="5">
      <c s="4" r="A5" t="s">
        <v>697</v>
      </c>
      <c s="6" r="B5" t="n">
        <v>2785</v>
      </c>
      <c s="6" r="C5" t="n">
        <v>5700</v>
      </c>
      <c s="6" r="D5" t="n">
        <v>1830</v>
      </c>
    </row>
    <row spans="1:4" r="6">
      <c s="4" r="A6" t="s">
        <v>698</v>
      </c>
      <c s="6" r="B6" t="n">
        <v>688</v>
      </c>
      <c s="6" r="C6" t="n">
        <v>2080</v>
      </c>
      <c s="6" r="D6" t="n">
        <v>1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9</v>
      </c>
      <c s="2" r="B1" t="s">
        <v>24</v>
      </c>
      <c s="2" r="C1" t="s">
        <v>25</v>
      </c>
      <c s="2" r="D1" t="s">
        <v>26</v>
      </c>
    </row>
    <row spans="1:4" r="2">
      <c s="3" r="A2" t="s">
        <v>700</v>
      </c>
    </row>
    <row spans="1:4" r="3">
      <c s="4" r="A3" t="s">
        <v>701</v>
      </c>
      <c s="7" r="B3" t="n">
        <v>172</v>
      </c>
      <c s="7" r="C3" t="n">
        <v>233</v>
      </c>
      <c s="7" r="D3" t="n">
        <v>307</v>
      </c>
    </row>
    <row spans="1:4" r="4">
      <c s="4" r="A4" t="s">
        <v>702</v>
      </c>
      <c s="6" r="B4" t="n">
        <v>1252</v>
      </c>
      <c s="6" r="C4" t="n">
        <v>1727</v>
      </c>
      <c s="6" r="D4" t="n">
        <v>1733</v>
      </c>
    </row>
    <row spans="1:4" r="5">
      <c s="4" r="A5" t="s">
        <v>703</v>
      </c>
    </row>
    <row spans="1:4" r="6">
      <c s="3" r="A6" t="s">
        <v>700</v>
      </c>
    </row>
    <row spans="1:4" r="7">
      <c s="4" r="A7" t="s">
        <v>701</v>
      </c>
      <c s="6" r="B7" t="n">
        <v>25</v>
      </c>
      <c s="6" r="C7" t="n">
        <v>42</v>
      </c>
      <c s="6" r="D7" t="n">
        <v>74</v>
      </c>
    </row>
    <row spans="1:4" r="8">
      <c s="4" r="A8" t="s">
        <v>702</v>
      </c>
      <c s="6" r="B8" t="n">
        <v>1222</v>
      </c>
      <c s="6" r="C8" t="n">
        <v>1701</v>
      </c>
      <c s="6" r="D8" t="n">
        <v>1711</v>
      </c>
    </row>
    <row spans="1:4" r="9">
      <c s="4" r="A9" t="s">
        <v>704</v>
      </c>
    </row>
    <row spans="1:4" r="10">
      <c s="3" r="A10" t="s">
        <v>700</v>
      </c>
    </row>
    <row spans="1:4" r="11">
      <c s="4" r="A11" t="s">
        <v>701</v>
      </c>
      <c s="6" r="B11" t="n">
        <v>21</v>
      </c>
      <c s="6" r="C11" t="n">
        <v>31</v>
      </c>
      <c s="6" r="D11" t="n">
        <v>50</v>
      </c>
    </row>
    <row spans="1:4" r="12">
      <c s="4" r="A12" t="s">
        <v>705</v>
      </c>
    </row>
    <row spans="1:4" r="13">
      <c s="3" r="A13" t="s">
        <v>700</v>
      </c>
    </row>
    <row spans="1:4" r="14">
      <c s="4" r="A14" t="s">
        <v>701</v>
      </c>
      <c s="6" r="B14" t="n">
        <v>1</v>
      </c>
      <c s="6" r="C14" t="n">
        <v>0</v>
      </c>
      <c s="6" r="D14" t="n">
        <v>0</v>
      </c>
    </row>
    <row spans="1:4" r="15">
      <c s="4" r="A15" t="s">
        <v>706</v>
      </c>
    </row>
    <row spans="1:4" r="16">
      <c s="3" r="A16" t="s">
        <v>700</v>
      </c>
    </row>
    <row spans="1:4" r="17">
      <c s="4" r="A17" t="s">
        <v>701</v>
      </c>
      <c s="6" r="B17" t="n">
        <v>0</v>
      </c>
      <c s="6" r="C17" t="n">
        <v>1</v>
      </c>
      <c s="6" r="D17" t="n">
        <v>2</v>
      </c>
    </row>
    <row spans="1:4" r="18">
      <c s="4" r="A18" t="s">
        <v>707</v>
      </c>
    </row>
    <row spans="1:4" r="19">
      <c s="3" r="A19" t="s">
        <v>700</v>
      </c>
    </row>
    <row spans="1:4" r="20">
      <c s="4" r="A20" t="s">
        <v>701</v>
      </c>
      <c s="6" r="B20" t="n">
        <v>0</v>
      </c>
      <c s="6" r="C20" t="n">
        <v>5</v>
      </c>
      <c s="6" r="D20" t="n">
        <v>20</v>
      </c>
    </row>
    <row spans="1:4" r="21">
      <c s="4" r="A21" t="s">
        <v>708</v>
      </c>
    </row>
    <row spans="1:4" r="22">
      <c s="3" r="A22" t="s">
        <v>700</v>
      </c>
    </row>
    <row spans="1:4" r="23">
      <c s="4" r="A23" t="s">
        <v>701</v>
      </c>
      <c s="6" r="B23" t="n">
        <v>3</v>
      </c>
      <c s="6" r="C23" t="n">
        <v>5</v>
      </c>
      <c s="6" r="D23" t="n">
        <v>2</v>
      </c>
    </row>
    <row spans="1:4" r="24">
      <c s="4" r="A24" t="s">
        <v>709</v>
      </c>
    </row>
    <row spans="1:4" r="25">
      <c s="3" r="A25" t="s">
        <v>700</v>
      </c>
    </row>
    <row spans="1:4" r="26">
      <c s="4" r="A26" t="s">
        <v>701</v>
      </c>
      <c s="6" r="B26" t="n">
        <v>0</v>
      </c>
      <c s="6" r="C26" t="n">
        <v>0</v>
      </c>
      <c s="6" r="D26" t="n">
        <v>0</v>
      </c>
    </row>
    <row spans="1:4" r="27">
      <c s="4" r="A27" t="s">
        <v>710</v>
      </c>
    </row>
    <row spans="1:4" r="28">
      <c s="3" r="A28" t="s">
        <v>700</v>
      </c>
    </row>
    <row spans="1:4" r="29">
      <c s="4" r="A29" t="s">
        <v>702</v>
      </c>
      <c s="6" r="B29" t="n">
        <v>30</v>
      </c>
      <c s="6" r="C29" t="n">
        <v>37</v>
      </c>
      <c s="6" r="D29" t="n">
        <v>50</v>
      </c>
    </row>
    <row spans="1:4" r="30">
      <c s="4" r="A30" t="s">
        <v>711</v>
      </c>
    </row>
    <row spans="1:4" r="31">
      <c s="3" r="A31" t="s">
        <v>700</v>
      </c>
    </row>
    <row spans="1:4" r="32">
      <c s="4" r="A32" t="s">
        <v>702</v>
      </c>
      <c s="6" r="B32" t="n">
        <v>3</v>
      </c>
      <c s="6" r="C32" t="n">
        <v>7</v>
      </c>
      <c s="6" r="D32" t="n">
        <v>7</v>
      </c>
    </row>
    <row spans="1:4" r="33">
      <c s="4" r="A33" t="s">
        <v>712</v>
      </c>
    </row>
    <row spans="1:4" r="34">
      <c s="3" r="A34" t="s">
        <v>700</v>
      </c>
    </row>
    <row spans="1:4" r="35">
      <c s="4" r="A35" t="s">
        <v>702</v>
      </c>
      <c s="6" r="B35" t="n">
        <v>7</v>
      </c>
      <c s="6" r="C35" t="n">
        <v>1</v>
      </c>
      <c s="6" r="D35" t="n">
        <v>0</v>
      </c>
    </row>
    <row spans="1:4" r="36">
      <c s="4" r="A36" t="s">
        <v>713</v>
      </c>
    </row>
    <row spans="1:4" r="37">
      <c s="3" r="A37" t="s">
        <v>700</v>
      </c>
    </row>
    <row spans="1:4" r="38">
      <c s="4" r="A38" t="s">
        <v>702</v>
      </c>
      <c s="6" r="B38" t="n">
        <v>403</v>
      </c>
      <c s="6" r="C38" t="n">
        <v>801</v>
      </c>
      <c s="6" r="D38" t="n">
        <v>801</v>
      </c>
    </row>
    <row spans="1:4" r="39">
      <c s="4" r="A39" t="s">
        <v>714</v>
      </c>
    </row>
    <row spans="1:4" r="40">
      <c s="3" r="A40" t="s">
        <v>700</v>
      </c>
    </row>
    <row spans="1:4" r="41">
      <c s="4" r="A41" t="s">
        <v>702</v>
      </c>
      <c s="6" r="B41" t="n">
        <v>450</v>
      </c>
      <c s="6" r="C41" t="n">
        <v>855</v>
      </c>
      <c s="6" r="D41" t="n">
        <v>853</v>
      </c>
    </row>
    <row spans="1:4" r="42">
      <c s="4" r="A42" t="s">
        <v>715</v>
      </c>
    </row>
    <row spans="1:4" r="43">
      <c s="3" r="A43" t="s">
        <v>700</v>
      </c>
    </row>
    <row spans="1:4" r="44">
      <c s="4" r="A44" t="s">
        <v>702</v>
      </c>
      <c s="6" r="B44" t="n">
        <v>329</v>
      </c>
      <c s="6" r="C44" t="n">
        <v>0</v>
      </c>
      <c s="6" r="D44" t="n">
        <v>0</v>
      </c>
    </row>
    <row spans="1:4" r="45">
      <c s="4" r="A45" t="s">
        <v>716</v>
      </c>
    </row>
    <row spans="1:4" r="46">
      <c s="3" r="A46" t="s">
        <v>700</v>
      </c>
    </row>
    <row spans="1:4" r="47">
      <c s="4" r="A47" t="s">
        <v>701</v>
      </c>
      <c s="6" r="B47" t="n">
        <v>147</v>
      </c>
      <c s="6" r="C47" t="n">
        <v>191</v>
      </c>
      <c s="6" r="D47" t="n">
        <v>233</v>
      </c>
    </row>
    <row spans="1:4" r="48">
      <c s="4" r="A48" t="s">
        <v>702</v>
      </c>
      <c s="6" r="B48" t="n">
        <v>30</v>
      </c>
      <c s="6" r="C48" t="n">
        <v>26</v>
      </c>
      <c s="6" r="D48" t="n">
        <v>22</v>
      </c>
    </row>
    <row spans="1:4" r="49">
      <c s="4" r="A49" t="s">
        <v>717</v>
      </c>
    </row>
    <row spans="1:4" r="50">
      <c s="3" r="A50" t="s">
        <v>700</v>
      </c>
    </row>
    <row spans="1:4" r="51">
      <c s="4" r="A51" t="s">
        <v>701</v>
      </c>
      <c s="6" r="B51" t="n">
        <v>0</v>
      </c>
      <c s="6" r="C51" t="n">
        <v>27</v>
      </c>
      <c s="6" r="D51" t="n">
        <v>28</v>
      </c>
    </row>
    <row spans="1:4" r="52">
      <c s="4" r="A52" t="s">
        <v>718</v>
      </c>
    </row>
    <row spans="1:4" r="53">
      <c s="3" r="A53" t="s">
        <v>700</v>
      </c>
    </row>
    <row spans="1:4" r="54">
      <c s="4" r="A54" t="s">
        <v>701</v>
      </c>
      <c s="6" r="B54" t="n">
        <v>0</v>
      </c>
      <c s="6" r="C54" t="n">
        <v>0</v>
      </c>
      <c s="6" r="D54" t="n">
        <v>0</v>
      </c>
    </row>
    <row spans="1:4" r="55">
      <c s="4" r="A55" t="s">
        <v>719</v>
      </c>
    </row>
    <row spans="1:4" r="56">
      <c s="3" r="A56" t="s">
        <v>700</v>
      </c>
    </row>
    <row spans="1:4" r="57">
      <c s="4" r="A57" t="s">
        <v>701</v>
      </c>
      <c s="6" r="B57" t="n">
        <v>0</v>
      </c>
      <c s="6" r="C57" t="n">
        <v>0</v>
      </c>
      <c s="6" r="D57" t="n">
        <v>0</v>
      </c>
    </row>
    <row spans="1:4" r="58">
      <c s="4" r="A58" t="s">
        <v>720</v>
      </c>
    </row>
    <row spans="1:4" r="59">
      <c s="3" r="A59" t="s">
        <v>700</v>
      </c>
    </row>
    <row spans="1:4" r="60">
      <c s="4" r="A60" t="s">
        <v>701</v>
      </c>
      <c s="6" r="B60" t="n">
        <v>0</v>
      </c>
      <c s="6" r="C60" t="n">
        <v>0</v>
      </c>
      <c s="6" r="D60" t="n">
        <v>0</v>
      </c>
    </row>
    <row spans="1:4" r="61">
      <c s="4" r="A61" t="s">
        <v>721</v>
      </c>
    </row>
    <row spans="1:4" r="62">
      <c s="3" r="A62" t="s">
        <v>700</v>
      </c>
    </row>
    <row spans="1:4" r="63">
      <c s="4" r="A63" t="s">
        <v>701</v>
      </c>
      <c s="6" r="B63" t="n">
        <v>0</v>
      </c>
      <c s="6" r="C63" t="n">
        <v>0</v>
      </c>
      <c s="6" r="D63" t="n">
        <v>0</v>
      </c>
    </row>
    <row spans="1:4" r="64">
      <c s="4" r="A64" t="s">
        <v>722</v>
      </c>
    </row>
    <row spans="1:4" r="65">
      <c s="3" r="A65" t="s">
        <v>700</v>
      </c>
    </row>
    <row spans="1:4" r="66">
      <c s="4" r="A66" t="s">
        <v>701</v>
      </c>
      <c s="6" r="B66" t="n">
        <v>147</v>
      </c>
      <c s="6" r="C66" t="n">
        <v>164</v>
      </c>
      <c s="6" r="D66" t="n">
        <v>205</v>
      </c>
    </row>
    <row spans="1:4" r="67">
      <c s="4" r="A67" t="s">
        <v>723</v>
      </c>
    </row>
    <row spans="1:4" r="68">
      <c s="3" r="A68" t="s">
        <v>700</v>
      </c>
    </row>
    <row spans="1:4" r="69">
      <c s="4" r="A69" t="s">
        <v>702</v>
      </c>
      <c s="6" r="B69" t="n">
        <v>30</v>
      </c>
      <c s="6" r="C69" t="n">
        <v>26</v>
      </c>
      <c s="6" r="D69" t="n">
        <v>22</v>
      </c>
    </row>
    <row spans="1:4" r="70">
      <c s="4" r="A70" t="s">
        <v>724</v>
      </c>
    </row>
    <row spans="1:4" r="71">
      <c s="3" r="A71" t="s">
        <v>700</v>
      </c>
    </row>
    <row spans="1:4" r="72">
      <c s="4" r="A72" t="s">
        <v>702</v>
      </c>
      <c s="6" r="B72" t="n">
        <v>0</v>
      </c>
      <c s="6" r="C72" t="n">
        <v>0</v>
      </c>
      <c s="6" r="D72" t="n">
        <v>0</v>
      </c>
    </row>
    <row spans="1:4" r="73">
      <c s="4" r="A73" t="s">
        <v>725</v>
      </c>
    </row>
    <row spans="1:4" r="74">
      <c s="3" r="A74" t="s">
        <v>700</v>
      </c>
    </row>
    <row spans="1:4" r="75">
      <c s="4" r="A75" t="s">
        <v>702</v>
      </c>
      <c s="6" r="B75" t="n">
        <v>0</v>
      </c>
      <c s="6" r="C75" t="n">
        <v>0</v>
      </c>
      <c s="6" r="D75" t="n">
        <v>0</v>
      </c>
    </row>
    <row spans="1:4" r="76">
      <c s="4" r="A76" t="s">
        <v>726</v>
      </c>
    </row>
    <row spans="1:4" r="77">
      <c s="3" r="A77" t="s">
        <v>700</v>
      </c>
    </row>
    <row spans="1:4" r="78">
      <c s="4" r="A78" t="s">
        <v>702</v>
      </c>
      <c s="6" r="B78" t="n">
        <v>0</v>
      </c>
      <c s="6" r="C78" t="n">
        <v>0</v>
      </c>
      <c s="6" r="D78" t="n">
        <v>0</v>
      </c>
    </row>
    <row spans="1:4" r="79">
      <c s="4" r="A79" t="s">
        <v>727</v>
      </c>
    </row>
    <row spans="1:4" r="80">
      <c s="3" r="A80" t="s">
        <v>700</v>
      </c>
    </row>
    <row spans="1:4" r="81">
      <c s="4" r="A81" t="s">
        <v>702</v>
      </c>
      <c s="6" r="B81" t="n">
        <v>0</v>
      </c>
      <c s="6" r="C81" t="n">
        <v>0</v>
      </c>
      <c s="6" r="D81" t="n">
        <v>0</v>
      </c>
    </row>
    <row spans="1:4" r="82">
      <c s="4" r="A82" t="s">
        <v>728</v>
      </c>
    </row>
    <row spans="1:4" r="83">
      <c s="3" r="A83" t="s">
        <v>700</v>
      </c>
    </row>
    <row spans="1:4" r="84">
      <c s="4" r="A84" t="s">
        <v>702</v>
      </c>
      <c s="7" r="B84" t="n">
        <v>0</v>
      </c>
      <c s="7" r="C84" t="n">
        <v>0</v>
      </c>
      <c s="7" r="D84"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9</v>
      </c>
      <c s="2" r="B1" t="s">
        <v>24</v>
      </c>
      <c s="2" r="C1" t="s">
        <v>25</v>
      </c>
      <c s="2" r="D1" t="s">
        <v>26</v>
      </c>
    </row>
    <row spans="1:4" r="2">
      <c s="3" r="A2" t="s">
        <v>730</v>
      </c>
    </row>
    <row spans="1:4" r="3">
      <c s="4" r="A3" t="s">
        <v>731</v>
      </c>
      <c s="7" r="B3" t="n">
        <v>172</v>
      </c>
      <c s="7" r="C3" t="n">
        <v>233</v>
      </c>
      <c s="7" r="D3" t="n">
        <v>307</v>
      </c>
    </row>
    <row spans="1:4" r="4">
      <c s="4" r="A4" t="s">
        <v>732</v>
      </c>
      <c s="6" r="B4" t="n">
        <v>1252</v>
      </c>
      <c s="6" r="C4" t="n">
        <v>1727</v>
      </c>
      <c s="6" r="D4" t="n">
        <v>1733</v>
      </c>
    </row>
    <row spans="1:4" r="5">
      <c s="4" r="A5" t="s">
        <v>733</v>
      </c>
      <c s="6" r="B5" t="n">
        <v>-10</v>
      </c>
      <c s="6" r="C5" t="n">
        <v>-8</v>
      </c>
      <c s="6" r="D5" t="n">
        <v>-25</v>
      </c>
    </row>
    <row spans="1:4" r="6">
      <c s="4" r="A6" t="s">
        <v>734</v>
      </c>
      <c s="6" r="B6" t="n">
        <v>-10</v>
      </c>
      <c s="6" r="C6" t="n">
        <v>-8</v>
      </c>
      <c s="6" r="D6" t="n">
        <v>-25</v>
      </c>
    </row>
    <row spans="1:4" r="7">
      <c s="4" r="A7" t="s">
        <v>735</v>
      </c>
      <c s="6" r="B7" t="n">
        <v>162</v>
      </c>
      <c s="6" r="C7" t="n">
        <v>225</v>
      </c>
      <c s="6" r="D7" t="n">
        <v>282</v>
      </c>
    </row>
    <row spans="1:4" r="8">
      <c s="4" r="A8" t="s">
        <v>736</v>
      </c>
      <c s="7" r="B8" t="n">
        <v>1242</v>
      </c>
      <c s="7" r="C8" t="n">
        <v>1719</v>
      </c>
      <c s="7" r="D8" t="n">
        <v>17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37</v>
      </c>
      <c s="2" r="B1" t="s">
        <v>67</v>
      </c>
      <c s="2" r="D1" t="s">
        <v>1</v>
      </c>
    </row>
    <row spans="1:6" r="2">
      <c s="2" r="B2" t="s">
        <v>24</v>
      </c>
      <c s="2" r="C2" t="s">
        <v>26</v>
      </c>
      <c s="2" r="D2" t="s">
        <v>24</v>
      </c>
      <c s="2" r="E2" t="s">
        <v>26</v>
      </c>
      <c s="2" r="F2" t="s">
        <v>25</v>
      </c>
    </row>
    <row spans="1:6" r="3">
      <c s="3" r="A3" t="s">
        <v>738</v>
      </c>
    </row>
    <row spans="1:6" r="4">
      <c s="4" r="A4" t="s">
        <v>739</v>
      </c>
      <c s="7" r="B4" t="n">
        <v>-16</v>
      </c>
      <c s="7" r="C4" t="n">
        <v>9</v>
      </c>
      <c s="7" r="D4" t="n">
        <v>-23</v>
      </c>
      <c s="7" r="E4" t="n">
        <v>24</v>
      </c>
    </row>
    <row spans="1:6" r="5">
      <c s="4" r="A5" t="s">
        <v>740</v>
      </c>
    </row>
    <row spans="1:6" r="6">
      <c s="3" r="A6" t="s">
        <v>738</v>
      </c>
    </row>
    <row spans="1:6" r="7">
      <c s="4" r="A7" t="s">
        <v>739</v>
      </c>
      <c s="6" r="B7" t="n">
        <v>0</v>
      </c>
      <c s="6" r="C7" t="n">
        <v>-1</v>
      </c>
      <c s="6" r="D7" t="n">
        <v>-1</v>
      </c>
      <c s="6" r="E7" t="n">
        <v>-3</v>
      </c>
    </row>
    <row spans="1:6" r="8">
      <c s="4" r="A8" t="s">
        <v>741</v>
      </c>
    </row>
    <row spans="1:6" r="9">
      <c s="3" r="A9" t="s">
        <v>738</v>
      </c>
    </row>
    <row spans="1:6" r="10">
      <c s="4" r="A10" t="s">
        <v>739</v>
      </c>
      <c s="6" r="B10" t="n">
        <v>-14</v>
      </c>
      <c s="6" r="C10" t="n">
        <v>2</v>
      </c>
      <c s="6" r="D10" t="n">
        <v>-14</v>
      </c>
      <c s="6" r="E10" t="n">
        <v>0</v>
      </c>
    </row>
    <row spans="1:6" r="11">
      <c s="4" r="A11" t="s">
        <v>742</v>
      </c>
    </row>
    <row spans="1:6" r="12">
      <c s="3" r="A12" t="s">
        <v>738</v>
      </c>
    </row>
    <row spans="1:6" r="13">
      <c s="4" r="A13" t="s">
        <v>739</v>
      </c>
      <c s="6" r="B13" t="n">
        <v>-2</v>
      </c>
      <c s="6" r="C13" t="n">
        <v>8</v>
      </c>
      <c s="6" r="D13" t="n">
        <v>-8</v>
      </c>
      <c s="6" r="E13" t="n">
        <v>27</v>
      </c>
    </row>
    <row spans="1:6" r="14">
      <c s="4" r="A14" t="s">
        <v>743</v>
      </c>
    </row>
    <row spans="1:6" r="15">
      <c s="3" r="A15" t="s">
        <v>744</v>
      </c>
    </row>
    <row spans="1:6" r="16">
      <c s="4" r="A16" t="s">
        <v>745</v>
      </c>
      <c s="6" r="B16" t="n">
        <v>1</v>
      </c>
      <c s="6" r="C16" t="n">
        <v>-3</v>
      </c>
      <c s="6" r="D16" t="n">
        <v>-3</v>
      </c>
      <c s="6" r="E16" t="n">
        <v>-2</v>
      </c>
    </row>
    <row spans="1:6" r="17">
      <c s="4" r="A17" t="s">
        <v>746</v>
      </c>
      <c s="6" r="B17" t="n">
        <v>-4</v>
      </c>
      <c s="6" r="C17" t="n">
        <v>0</v>
      </c>
      <c s="6" r="D17" t="n">
        <v>-4</v>
      </c>
      <c s="6" r="E17" t="n">
        <v>0</v>
      </c>
      <c s="7" r="F17" t="n">
        <v>-7</v>
      </c>
    </row>
    <row spans="1:6" r="18">
      <c s="4" r="A18" t="s">
        <v>747</v>
      </c>
    </row>
    <row spans="1:6" r="19">
      <c s="3" r="A19" t="s">
        <v>744</v>
      </c>
    </row>
    <row spans="1:6" r="20">
      <c s="4" r="A20" t="s">
        <v>746</v>
      </c>
      <c s="6" r="B20" t="n">
        <v>-6</v>
      </c>
      <c s="6" r="C20" t="n">
        <v>1</v>
      </c>
      <c s="6" r="D20" t="n">
        <v>-6</v>
      </c>
      <c s="6" r="E20" t="n">
        <v>1</v>
      </c>
      <c s="6" r="F20" t="n">
        <v>-5</v>
      </c>
    </row>
    <row spans="1:6" r="21">
      <c s="4" r="A21" t="s">
        <v>748</v>
      </c>
    </row>
    <row spans="1:6" r="22">
      <c s="3" r="A22" t="s">
        <v>744</v>
      </c>
    </row>
    <row spans="1:6" r="23">
      <c s="4" r="A23" t="s">
        <v>745</v>
      </c>
      <c s="6" r="B23" t="n">
        <v>5</v>
      </c>
      <c s="6" r="C23" t="n">
        <v>-2</v>
      </c>
      <c s="6" r="D23" t="n">
        <v>5</v>
      </c>
      <c s="6" r="E23" t="n">
        <v>-1</v>
      </c>
    </row>
    <row spans="1:6" r="24">
      <c s="4" r="A24" t="s">
        <v>749</v>
      </c>
    </row>
    <row spans="1:6" r="25">
      <c s="3" r="A25" t="s">
        <v>744</v>
      </c>
    </row>
    <row spans="1:6" r="26">
      <c s="4" r="A26" t="s">
        <v>746</v>
      </c>
      <c s="6" r="B26" t="n">
        <v>-2</v>
      </c>
      <c s="6" r="C26" t="n">
        <v>-6</v>
      </c>
      <c s="6" r="D26" t="n">
        <v>-2</v>
      </c>
      <c s="6" r="E26" t="n">
        <v>-6</v>
      </c>
      <c s="6" r="F26" t="n">
        <v>-7</v>
      </c>
    </row>
    <row spans="1:6" r="27">
      <c s="4" r="A27" t="s">
        <v>750</v>
      </c>
    </row>
    <row spans="1:6" r="28">
      <c s="3" r="A28" t="s">
        <v>744</v>
      </c>
    </row>
    <row spans="1:6" r="29">
      <c s="4" r="A29" t="s">
        <v>745</v>
      </c>
      <c s="6" r="B29" t="n">
        <v>-5</v>
      </c>
      <c s="6" r="C29" t="n">
        <v>-2</v>
      </c>
      <c s="6" r="D29" t="n">
        <v>-9</v>
      </c>
      <c s="6" r="E29" t="n">
        <v>-2</v>
      </c>
    </row>
    <row spans="1:6" r="30">
      <c s="4" r="A30" t="s">
        <v>751</v>
      </c>
    </row>
    <row spans="1:6" r="31">
      <c s="3" r="A31" t="s">
        <v>744</v>
      </c>
    </row>
    <row spans="1:6" r="32">
      <c s="4" r="A32" t="s">
        <v>746</v>
      </c>
      <c s="6" r="B32" t="n">
        <v>4</v>
      </c>
      <c s="6" r="C32" t="n">
        <v>5</v>
      </c>
      <c s="6" r="D32" t="n">
        <v>4</v>
      </c>
      <c s="6" r="E32" t="n">
        <v>5</v>
      </c>
      <c s="7" r="F32" t="n">
        <v>5</v>
      </c>
    </row>
    <row spans="1:6" r="33">
      <c s="4" r="A33" t="s">
        <v>752</v>
      </c>
    </row>
    <row spans="1:6" r="34">
      <c s="3" r="A34" t="s">
        <v>744</v>
      </c>
    </row>
    <row spans="1:6" r="35">
      <c s="4" r="A35" t="s">
        <v>745</v>
      </c>
      <c s="6" r="B35" t="n">
        <v>1</v>
      </c>
      <c s="6" r="C35" t="n">
        <v>1</v>
      </c>
      <c s="6" r="D35" t="n">
        <v>1</v>
      </c>
      <c s="6" r="E35" t="n">
        <v>1</v>
      </c>
    </row>
    <row spans="1:6" r="36">
      <c s="4" r="A36" t="s">
        <v>753</v>
      </c>
    </row>
    <row spans="1:6" r="37">
      <c s="3" r="A37" t="s">
        <v>754</v>
      </c>
    </row>
    <row spans="1:6" r="38">
      <c s="4" r="A38" t="s">
        <v>755</v>
      </c>
      <c s="6" r="B38" t="n">
        <v>0</v>
      </c>
      <c s="6" r="C38" t="n">
        <v>0</v>
      </c>
      <c s="6" r="D38" t="n">
        <v>0</v>
      </c>
      <c s="6" r="E38" t="n">
        <v>0</v>
      </c>
    </row>
    <row spans="1:6" r="39">
      <c s="4" r="A39" t="s">
        <v>756</v>
      </c>
    </row>
    <row spans="1:6" r="40">
      <c s="3" r="A40" t="s">
        <v>754</v>
      </c>
    </row>
    <row spans="1:6" r="41">
      <c s="4" r="A41" t="s">
        <v>755</v>
      </c>
      <c s="6" r="B41" t="n">
        <v>2</v>
      </c>
      <c s="6" r="C41" t="n">
        <v>3</v>
      </c>
      <c s="6" r="D41" t="n">
        <v>-3</v>
      </c>
      <c s="6" r="E41" t="n">
        <v>5</v>
      </c>
    </row>
    <row spans="1:6" r="42">
      <c s="4" r="A42" t="s">
        <v>757</v>
      </c>
    </row>
    <row spans="1:6" r="43">
      <c s="3" r="A43" t="s">
        <v>754</v>
      </c>
    </row>
    <row spans="1:6" r="44">
      <c s="4" r="A44" t="s">
        <v>755</v>
      </c>
      <c s="7" r="B44" t="n">
        <v>-2</v>
      </c>
      <c s="7" r="C44" t="n">
        <v>-3</v>
      </c>
      <c s="7" r="D44" t="n">
        <v>3</v>
      </c>
      <c s="7" r="E44" t="n">
        <v>-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2</v>
      </c>
      <c s="2" r="B1" t="s">
        <v>1</v>
      </c>
    </row>
    <row spans="1:2" r="2">
      <c s="2" r="B2" t="s">
        <v>24</v>
      </c>
    </row>
    <row spans="1:2" r="3">
      <c s="3" r="A3" t="s">
        <v>153</v>
      </c>
    </row>
    <row spans="1:2" r="4">
      <c s="4" r="A4" t="s">
        <v>152</v>
      </c>
      <c s="4" r="B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25"/>
    <col customWidth="1" max="6" min="6" width="25"/>
  </cols>
  <sheetData>
    <row spans="1:6" r="1">
      <c s="1" r="A1" t="s">
        <v>758</v>
      </c>
      <c s="2" r="B1" t="s">
        <v>759</v>
      </c>
      <c s="2" r="C1" t="s">
        <v>760</v>
      </c>
      <c s="2" r="D1" t="s">
        <v>761</v>
      </c>
      <c s="2" r="E1" t="s">
        <v>762</v>
      </c>
      <c s="2" r="F1" t="s">
        <v>763</v>
      </c>
    </row>
    <row spans="1:6" r="2">
      <c s="3" r="A2" t="s">
        <v>764</v>
      </c>
    </row>
    <row spans="1:6" r="3">
      <c s="4" r="A3" t="s">
        <v>765</v>
      </c>
      <c s="6" r="B3" t="n">
        <v>8</v>
      </c>
      <c s="6" r="C3" t="n">
        <v>12</v>
      </c>
      <c s="6" r="D3" t="n">
        <v>12</v>
      </c>
    </row>
    <row spans="1:6" r="4">
      <c s="4" r="A4" t="s">
        <v>766</v>
      </c>
    </row>
    <row spans="1:6" r="5">
      <c s="3" r="A5" t="s">
        <v>764</v>
      </c>
    </row>
    <row spans="1:6" r="6">
      <c s="4" r="A6" t="s">
        <v>765</v>
      </c>
      <c s="6" r="F6" t="n">
        <v>4</v>
      </c>
    </row>
    <row spans="1:6" r="7">
      <c s="4" r="A7" t="s">
        <v>767</v>
      </c>
      <c s="7" r="F7" t="n">
        <v>800</v>
      </c>
    </row>
    <row spans="1:6" r="8">
      <c s="4" r="A8" t="s">
        <v>599</v>
      </c>
      <c s="4" r="F8" t="s">
        <v>626</v>
      </c>
    </row>
    <row spans="1:6" r="9">
      <c s="4" r="A9" t="s">
        <v>768</v>
      </c>
    </row>
    <row spans="1:6" r="10">
      <c s="3" r="A10" t="s">
        <v>764</v>
      </c>
    </row>
    <row spans="1:6" r="11">
      <c s="4" r="A11" t="s">
        <v>765</v>
      </c>
      <c s="6" r="E11" t="n">
        <v>4</v>
      </c>
    </row>
    <row spans="1:6" r="12">
      <c s="4" r="A12" t="s">
        <v>767</v>
      </c>
      <c s="7" r="E12" t="n">
        <v>400</v>
      </c>
    </row>
    <row spans="1:6" r="13">
      <c s="4" r="A13" t="s">
        <v>599</v>
      </c>
      <c s="4" r="E13" t="s">
        <v>769</v>
      </c>
    </row>
    <row spans="1:6" r="14">
      <c s="4" r="A14" t="s">
        <v>770</v>
      </c>
    </row>
    <row spans="1:6" r="15">
      <c s="3" r="A15" t="s">
        <v>764</v>
      </c>
    </row>
    <row spans="1:6" r="16">
      <c s="4" r="A16" t="s">
        <v>765</v>
      </c>
      <c s="6" r="E16" t="n">
        <v>3</v>
      </c>
    </row>
    <row spans="1:6" r="17">
      <c s="4" r="A17" t="s">
        <v>767</v>
      </c>
      <c s="7" r="E17" t="n">
        <v>300</v>
      </c>
    </row>
    <row spans="1:6" r="18">
      <c s="4" r="A18" t="s">
        <v>599</v>
      </c>
      <c s="4" r="E18" t="s">
        <v>771</v>
      </c>
    </row>
    <row spans="1:6" r="19">
      <c s="4" r="A19" t="s">
        <v>772</v>
      </c>
    </row>
    <row spans="1:6" r="20">
      <c s="3" r="A20" t="s">
        <v>764</v>
      </c>
    </row>
    <row spans="1:6" r="21">
      <c s="4" r="A21" t="s">
        <v>765</v>
      </c>
      <c s="6" r="E21" t="n">
        <v>1</v>
      </c>
    </row>
    <row spans="1:6" r="22">
      <c s="4" r="A22" t="s">
        <v>767</v>
      </c>
      <c s="7" r="E22" t="n">
        <v>150</v>
      </c>
    </row>
    <row spans="1:6" r="23">
      <c s="4" r="A23" t="s">
        <v>599</v>
      </c>
      <c s="4" r="E23" t="s">
        <v>7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5"/>
    <col customWidth="1" max="5" min="5" width="25"/>
    <col customWidth="1" max="6" min="6" width="25"/>
    <col customWidth="1" max="7" min="7" width="25"/>
    <col customWidth="1" max="8" min="8" width="25"/>
    <col customWidth="1" max="9" min="9" width="25"/>
    <col customWidth="1" max="10" min="10" width="25"/>
    <col customWidth="1" max="11" min="11" width="23"/>
  </cols>
  <sheetData>
    <row spans="1:11" r="1">
      <c s="1" r="A1" t="s">
        <v>774</v>
      </c>
      <c s="2" r="B1" t="s">
        <v>67</v>
      </c>
      <c s="2" r="E1" t="s">
        <v>1</v>
      </c>
      <c r="H1" t="n"/>
    </row>
    <row spans="1:11" r="2">
      <c s="2" r="B2" t="s">
        <v>775</v>
      </c>
      <c s="2" r="C2" t="s">
        <v>776</v>
      </c>
      <c s="2" r="D2" t="s">
        <v>777</v>
      </c>
      <c s="2" r="E2" t="s">
        <v>775</v>
      </c>
      <c s="2" r="F2" t="s">
        <v>776</v>
      </c>
      <c s="2" r="G2" t="s">
        <v>778</v>
      </c>
      <c s="2" r="H2" t="s">
        <v>779</v>
      </c>
      <c s="2" r="I2" t="s">
        <v>780</v>
      </c>
      <c s="2" r="J2" t="s">
        <v>781</v>
      </c>
      <c s="2" r="K2" t="s">
        <v>782</v>
      </c>
    </row>
    <row spans="1:11" r="3">
      <c s="3" r="A3" t="s">
        <v>783</v>
      </c>
    </row>
    <row spans="1:11" r="4">
      <c s="4" r="A4" t="s">
        <v>784</v>
      </c>
      <c s="4" r="E4" t="s">
        <v>785</v>
      </c>
    </row>
    <row spans="1:11" r="5">
      <c s="4" r="A5" t="s">
        <v>786</v>
      </c>
      <c s="4" r="E5" t="s">
        <v>787</v>
      </c>
    </row>
    <row spans="1:11" r="6">
      <c s="4" r="A6" t="s">
        <v>788</v>
      </c>
      <c s="6" r="B6" t="n">
        <v>8</v>
      </c>
      <c s="6" r="C6" t="n">
        <v>12</v>
      </c>
      <c s="6" r="E6" t="n">
        <v>8</v>
      </c>
      <c s="6" r="F6" t="n">
        <v>12</v>
      </c>
      <c s="6" r="G6" t="n">
        <v>8</v>
      </c>
      <c s="6" r="H6" t="n">
        <v>12</v>
      </c>
      <c s="6" r="I6" t="n">
        <v>12</v>
      </c>
      <c s="6" r="J6" t="n">
        <v>12</v>
      </c>
    </row>
    <row spans="1:11" r="7">
      <c s="4" r="A7" t="s">
        <v>789</v>
      </c>
      <c s="6" r="D7" t="n">
        <v>3</v>
      </c>
    </row>
    <row spans="1:11" r="8">
      <c s="4" r="A8" t="s">
        <v>790</v>
      </c>
      <c s="7" r="D8" t="n">
        <v>1300000000</v>
      </c>
    </row>
    <row spans="1:11" r="9">
      <c s="4" r="A9" t="s">
        <v>791</v>
      </c>
      <c s="4" r="D9" t="s">
        <v>792</v>
      </c>
    </row>
    <row spans="1:11" r="10">
      <c s="4" r="A10" t="s">
        <v>793</v>
      </c>
      <c s="6" r="K10" t="n">
        <v>3</v>
      </c>
    </row>
    <row spans="1:11" r="11">
      <c s="4" r="A11" t="s">
        <v>794</v>
      </c>
      <c s="7" r="B11" t="n">
        <v>0</v>
      </c>
      <c s="7" r="C11" t="n">
        <v>0</v>
      </c>
      <c s="7" r="E11" t="n">
        <v>0</v>
      </c>
      <c s="7" r="F11" t="n">
        <v>0</v>
      </c>
      <c s="7" r="H11" t="n">
        <v>0</v>
      </c>
    </row>
    <row spans="1:11" r="12">
      <c s="4" r="A12" t="s">
        <v>795</v>
      </c>
      <c s="6" r="B12" t="n">
        <v>17000000</v>
      </c>
      <c s="6" r="C12" t="n">
        <v>12000000</v>
      </c>
      <c s="6" r="E12" t="n">
        <v>17000000</v>
      </c>
      <c s="6" r="F12" t="n">
        <v>12000000</v>
      </c>
      <c s="7" r="H12" t="n">
        <v>2000000</v>
      </c>
    </row>
    <row spans="1:11" r="13">
      <c s="4" r="A13" t="s">
        <v>796</v>
      </c>
      <c s="6" r="B13" t="n">
        <v>0</v>
      </c>
      <c s="6" r="C13" t="n">
        <v>0</v>
      </c>
      <c s="6" r="E13" t="n">
        <v>0</v>
      </c>
      <c s="6" r="F13" t="n">
        <v>0</v>
      </c>
    </row>
    <row spans="1:11" r="14">
      <c s="4" r="A14" t="s">
        <v>797</v>
      </c>
      <c s="7" r="B14" t="n">
        <v>0</v>
      </c>
      <c s="7" r="C14" t="n">
        <v>0</v>
      </c>
      <c s="7" r="E14" t="n">
        <v>0</v>
      </c>
      <c s="7" r="F14" t="n">
        <v>0</v>
      </c>
    </row>
    <row spans="1:11" r="15">
      <c s="4" r="A15" t="s">
        <v>798</v>
      </c>
    </row>
    <row spans="1:11" r="16">
      <c s="3" r="A16" t="s">
        <v>783</v>
      </c>
    </row>
    <row spans="1:11" r="17">
      <c s="4" r="A17" t="s">
        <v>788</v>
      </c>
      <c s="6" r="B17" t="n">
        <v>2</v>
      </c>
      <c s="6" r="C17" t="n">
        <v>4</v>
      </c>
      <c s="6" r="E17" t="n">
        <v>2</v>
      </c>
      <c s="6" r="F17" t="n">
        <v>4</v>
      </c>
      <c s="6" r="G17" t="n">
        <v>2</v>
      </c>
      <c s="6" r="H17" t="n">
        <v>4</v>
      </c>
      <c s="6" r="I17" t="n">
        <v>4</v>
      </c>
      <c s="6" r="J17" t="n">
        <v>4</v>
      </c>
    </row>
    <row spans="1:11" r="18">
      <c s="4" r="A18" t="s">
        <v>799</v>
      </c>
      <c s="12" r="G18" t="n">
        <v>10</v>
      </c>
      <c s="12" r="I18" t="n">
        <v>20</v>
      </c>
      <c s="12" r="J18" t="n">
        <v>20</v>
      </c>
    </row>
    <row spans="1:11" r="19">
      <c s="4" r="A19" t="s">
        <v>800</v>
      </c>
    </row>
    <row spans="1:11" r="20">
      <c s="3" r="A20" t="s">
        <v>783</v>
      </c>
    </row>
    <row spans="1:11" r="21">
      <c s="4" r="A21" t="s">
        <v>799</v>
      </c>
      <c s="12" r="G21" t="n">
        <v>37</v>
      </c>
      <c s="12" r="I21" t="n">
        <v>0</v>
      </c>
      <c s="12" r="J21" t="n">
        <v>0</v>
      </c>
    </row>
    <row spans="1:11" r="22">
      <c s="4" r="A22" t="s">
        <v>801</v>
      </c>
    </row>
    <row spans="1:11" r="23">
      <c s="3" r="A23" t="s">
        <v>783</v>
      </c>
    </row>
    <row spans="1:11" r="24">
      <c s="4" r="A24" t="s">
        <v>802</v>
      </c>
      <c s="7" r="B24" t="n">
        <v>3800000</v>
      </c>
      <c s="7" r="C24" t="n">
        <v>4100000</v>
      </c>
      <c s="7" r="E24" t="n">
        <v>3800000</v>
      </c>
      <c s="7" r="F24" t="n">
        <v>4100000</v>
      </c>
      <c s="7" r="H24" t="n">
        <v>4000000</v>
      </c>
    </row>
  </sheetData>
  <mergeCells count="4">
    <mergeCell ref="A1:A2"/>
    <mergeCell ref="B1:D1"/>
    <mergeCell ref="E1:F1"/>
    <mergeCell ref="H1:I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03</v>
      </c>
      <c s="2" r="B1" t="s">
        <v>24</v>
      </c>
      <c s="2" r="C1" t="s">
        <v>25</v>
      </c>
      <c s="2" r="D1" t="s">
        <v>26</v>
      </c>
    </row>
    <row spans="1:4" r="2">
      <c s="3" r="A2" t="s">
        <v>804</v>
      </c>
    </row>
    <row spans="1:4" r="3">
      <c s="4" r="A3" t="s">
        <v>805</v>
      </c>
      <c s="7" r="B3" t="n">
        <v>176</v>
      </c>
      <c s="7" r="C3" t="n">
        <v>237</v>
      </c>
      <c s="7" r="D3" t="n">
        <v>312</v>
      </c>
    </row>
    <row spans="1:4" r="4">
      <c s="4" r="A4" t="s">
        <v>806</v>
      </c>
      <c s="6" r="B4" t="n">
        <v>1252</v>
      </c>
      <c s="6" r="C4" t="n">
        <v>1727</v>
      </c>
      <c s="6" r="D4" t="n">
        <v>1733</v>
      </c>
    </row>
    <row spans="1:4" r="5">
      <c s="4" r="A5" t="s">
        <v>807</v>
      </c>
    </row>
    <row spans="1:4" r="6">
      <c s="3" r="A6" t="s">
        <v>804</v>
      </c>
    </row>
    <row spans="1:4" r="7">
      <c s="4" r="A7" t="s">
        <v>805</v>
      </c>
      <c s="6" r="B7" t="n">
        <v>21</v>
      </c>
      <c s="6" r="C7" t="n">
        <v>58</v>
      </c>
      <c s="6" r="D7" t="n">
        <v>78</v>
      </c>
    </row>
    <row spans="1:4" r="8">
      <c s="4" r="A8" t="s">
        <v>808</v>
      </c>
    </row>
    <row spans="1:4" r="9">
      <c s="3" r="A9" t="s">
        <v>804</v>
      </c>
    </row>
    <row spans="1:4" r="10">
      <c s="4" r="A10" t="s">
        <v>805</v>
      </c>
      <c s="6" r="C10" t="n">
        <v>5</v>
      </c>
      <c s="6" r="D10" t="n">
        <v>20</v>
      </c>
    </row>
    <row spans="1:4" r="11">
      <c s="4" r="A11" t="s">
        <v>809</v>
      </c>
    </row>
    <row spans="1:4" r="12">
      <c s="3" r="A12" t="s">
        <v>804</v>
      </c>
    </row>
    <row spans="1:4" r="13">
      <c s="4" r="A13" t="s">
        <v>805</v>
      </c>
      <c s="6" r="C13" t="n">
        <v>1</v>
      </c>
      <c s="6" r="D13" t="n">
        <v>2</v>
      </c>
    </row>
    <row spans="1:4" r="14">
      <c s="4" r="A14" t="s">
        <v>810</v>
      </c>
    </row>
    <row spans="1:4" r="15">
      <c s="3" r="A15" t="s">
        <v>804</v>
      </c>
    </row>
    <row spans="1:4" r="16">
      <c s="4" r="A16" t="s">
        <v>805</v>
      </c>
      <c s="6" r="B16" t="n">
        <v>1</v>
      </c>
    </row>
    <row spans="1:4" r="17">
      <c s="4" r="A17" t="s">
        <v>811</v>
      </c>
    </row>
    <row spans="1:4" r="18">
      <c s="3" r="A18" t="s">
        <v>804</v>
      </c>
    </row>
    <row spans="1:4" r="19">
      <c s="4" r="A19" t="s">
        <v>805</v>
      </c>
      <c s="6" r="B19" t="n">
        <v>4</v>
      </c>
      <c s="6" r="C19" t="n">
        <v>4</v>
      </c>
      <c s="6" r="D19" t="n">
        <v>5</v>
      </c>
    </row>
    <row spans="1:4" r="20">
      <c s="4" r="A20" t="s">
        <v>812</v>
      </c>
    </row>
    <row spans="1:4" r="21">
      <c s="3" r="A21" t="s">
        <v>804</v>
      </c>
    </row>
    <row spans="1:4" r="22">
      <c s="4" r="A22" t="s">
        <v>805</v>
      </c>
      <c s="6" r="B22" t="n">
        <v>3</v>
      </c>
      <c s="6" r="C22" t="n">
        <v>5</v>
      </c>
      <c s="6" r="D22" t="n">
        <v>2</v>
      </c>
    </row>
    <row spans="1:4" r="23">
      <c s="4" r="A23" t="s">
        <v>813</v>
      </c>
    </row>
    <row spans="1:4" r="24">
      <c s="3" r="A24" t="s">
        <v>804</v>
      </c>
    </row>
    <row spans="1:4" r="25">
      <c s="4" r="A25" t="s">
        <v>805</v>
      </c>
      <c s="6" r="B25" t="n">
        <v>147</v>
      </c>
      <c s="6" r="C25" t="n">
        <v>164</v>
      </c>
      <c s="6" r="D25" t="n">
        <v>205</v>
      </c>
    </row>
    <row spans="1:4" r="26">
      <c s="4" r="A26" t="s">
        <v>814</v>
      </c>
    </row>
    <row spans="1:4" r="27">
      <c s="3" r="A27" t="s">
        <v>804</v>
      </c>
    </row>
    <row spans="1:4" r="28">
      <c s="4" r="A28" t="s">
        <v>806</v>
      </c>
      <c s="6" r="B28" t="n">
        <v>60</v>
      </c>
      <c s="6" r="C28" t="n">
        <v>63</v>
      </c>
      <c s="6" r="D28" t="n">
        <v>72</v>
      </c>
    </row>
    <row spans="1:4" r="29">
      <c s="4" r="A29" t="s">
        <v>815</v>
      </c>
    </row>
    <row spans="1:4" r="30">
      <c s="3" r="A30" t="s">
        <v>804</v>
      </c>
    </row>
    <row spans="1:4" r="31">
      <c s="4" r="A31" t="s">
        <v>806</v>
      </c>
      <c s="6" r="B31" t="n">
        <v>7</v>
      </c>
      <c s="6" r="C31" t="n">
        <v>1</v>
      </c>
    </row>
    <row spans="1:4" r="32">
      <c s="4" r="A32" t="s">
        <v>816</v>
      </c>
    </row>
    <row spans="1:4" r="33">
      <c s="3" r="A33" t="s">
        <v>804</v>
      </c>
    </row>
    <row spans="1:4" r="34">
      <c s="4" r="A34" t="s">
        <v>806</v>
      </c>
      <c s="6" r="B34" t="n">
        <v>3</v>
      </c>
      <c s="6" r="C34" t="n">
        <v>7</v>
      </c>
      <c s="6" r="D34" t="n">
        <v>7</v>
      </c>
    </row>
    <row spans="1:4" r="35">
      <c s="4" r="A35" t="s">
        <v>817</v>
      </c>
    </row>
    <row spans="1:4" r="36">
      <c s="3" r="A36" t="s">
        <v>804</v>
      </c>
    </row>
    <row spans="1:4" r="37">
      <c s="4" r="A37" t="s">
        <v>806</v>
      </c>
      <c s="6" r="B37" t="n">
        <v>403</v>
      </c>
      <c s="6" r="C37" t="n">
        <v>801</v>
      </c>
      <c s="6" r="D37" t="n">
        <v>801</v>
      </c>
    </row>
    <row spans="1:4" r="38">
      <c s="4" r="A38" t="s">
        <v>818</v>
      </c>
    </row>
    <row spans="1:4" r="39">
      <c s="3" r="A39" t="s">
        <v>804</v>
      </c>
    </row>
    <row spans="1:4" r="40">
      <c s="4" r="A40" t="s">
        <v>806</v>
      </c>
      <c s="6" r="B40" t="n">
        <v>450</v>
      </c>
      <c s="6" r="C40" t="n">
        <v>855</v>
      </c>
      <c s="6" r="D40" t="n">
        <v>853</v>
      </c>
    </row>
    <row spans="1:4" r="41">
      <c s="4" r="A41" t="s">
        <v>819</v>
      </c>
    </row>
    <row spans="1:4" r="42">
      <c s="3" r="A42" t="s">
        <v>804</v>
      </c>
    </row>
    <row spans="1:4" r="43">
      <c s="4" r="A43" t="s">
        <v>806</v>
      </c>
      <c s="6" r="B43" t="n">
        <v>329</v>
      </c>
    </row>
    <row spans="1:4" r="44">
      <c s="4" r="A44" t="s">
        <v>820</v>
      </c>
    </row>
    <row spans="1:4" r="45">
      <c s="3" r="A45" t="s">
        <v>804</v>
      </c>
    </row>
    <row spans="1:4" r="46">
      <c s="4" r="A46" t="s">
        <v>805</v>
      </c>
      <c s="6" r="B46" t="n">
        <v>151</v>
      </c>
      <c s="6" r="C46" t="n">
        <v>168</v>
      </c>
      <c s="6" r="D46" t="n">
        <v>210</v>
      </c>
    </row>
    <row spans="1:4" r="47">
      <c s="4" r="A47" t="s">
        <v>806</v>
      </c>
      <c s="6" r="B47" t="n">
        <v>329</v>
      </c>
      <c s="6" r="C47" t="n">
        <v>0</v>
      </c>
      <c s="6" r="D47" t="n">
        <v>0</v>
      </c>
    </row>
    <row spans="1:4" r="48">
      <c s="4" r="A48" t="s">
        <v>821</v>
      </c>
    </row>
    <row spans="1:4" r="49">
      <c s="3" r="A49" t="s">
        <v>804</v>
      </c>
    </row>
    <row spans="1:4" r="50">
      <c s="4" r="A50" t="s">
        <v>805</v>
      </c>
      <c s="6" r="B50" t="n">
        <v>0</v>
      </c>
      <c s="6" r="C50" t="n">
        <v>0</v>
      </c>
      <c s="6" r="D50" t="n">
        <v>0</v>
      </c>
    </row>
    <row spans="1:4" r="51">
      <c s="4" r="A51" t="s">
        <v>822</v>
      </c>
    </row>
    <row spans="1:4" r="52">
      <c s="3" r="A52" t="s">
        <v>804</v>
      </c>
    </row>
    <row spans="1:4" r="53">
      <c s="4" r="A53" t="s">
        <v>805</v>
      </c>
      <c s="6" r="C53" t="n">
        <v>0</v>
      </c>
      <c s="6" r="D53" t="n">
        <v>0</v>
      </c>
    </row>
    <row spans="1:4" r="54">
      <c s="4" r="A54" t="s">
        <v>823</v>
      </c>
    </row>
    <row spans="1:4" r="55">
      <c s="3" r="A55" t="s">
        <v>804</v>
      </c>
    </row>
    <row spans="1:4" r="56">
      <c s="4" r="A56" t="s">
        <v>805</v>
      </c>
      <c s="6" r="C56" t="n">
        <v>0</v>
      </c>
      <c s="6" r="D56" t="n">
        <v>0</v>
      </c>
    </row>
    <row spans="1:4" r="57">
      <c s="4" r="A57" t="s">
        <v>824</v>
      </c>
    </row>
    <row spans="1:4" r="58">
      <c s="3" r="A58" t="s">
        <v>804</v>
      </c>
    </row>
    <row spans="1:4" r="59">
      <c s="4" r="A59" t="s">
        <v>805</v>
      </c>
      <c s="6" r="B59" t="n">
        <v>0</v>
      </c>
    </row>
    <row spans="1:4" r="60">
      <c s="4" r="A60" t="s">
        <v>825</v>
      </c>
    </row>
    <row spans="1:4" r="61">
      <c s="3" r="A61" t="s">
        <v>804</v>
      </c>
    </row>
    <row spans="1:4" r="62">
      <c s="4" r="A62" t="s">
        <v>805</v>
      </c>
      <c s="6" r="B62" t="n">
        <v>4</v>
      </c>
      <c s="6" r="C62" t="n">
        <v>4</v>
      </c>
      <c s="6" r="D62" t="n">
        <v>5</v>
      </c>
    </row>
    <row spans="1:4" r="63">
      <c s="4" r="A63" t="s">
        <v>826</v>
      </c>
    </row>
    <row spans="1:4" r="64">
      <c s="3" r="A64" t="s">
        <v>804</v>
      </c>
    </row>
    <row spans="1:4" r="65">
      <c s="4" r="A65" t="s">
        <v>805</v>
      </c>
      <c s="6" r="B65" t="n">
        <v>0</v>
      </c>
      <c s="6" r="C65" t="n">
        <v>0</v>
      </c>
      <c s="6" r="D65" t="n">
        <v>0</v>
      </c>
    </row>
    <row spans="1:4" r="66">
      <c s="4" r="A66" t="s">
        <v>827</v>
      </c>
    </row>
    <row spans="1:4" r="67">
      <c s="3" r="A67" t="s">
        <v>804</v>
      </c>
    </row>
    <row spans="1:4" r="68">
      <c s="4" r="A68" t="s">
        <v>805</v>
      </c>
      <c s="6" r="B68" t="n">
        <v>147</v>
      </c>
      <c s="6" r="C68" t="n">
        <v>164</v>
      </c>
      <c s="6" r="D68" t="n">
        <v>205</v>
      </c>
    </row>
    <row spans="1:4" r="69">
      <c s="4" r="A69" t="s">
        <v>828</v>
      </c>
    </row>
    <row spans="1:4" r="70">
      <c s="3" r="A70" t="s">
        <v>804</v>
      </c>
    </row>
    <row spans="1:4" r="71">
      <c s="4" r="A71" t="s">
        <v>806</v>
      </c>
      <c s="6" r="B71" t="n">
        <v>0</v>
      </c>
      <c s="6" r="C71" t="n">
        <v>0</v>
      </c>
      <c s="6" r="D71" t="n">
        <v>0</v>
      </c>
    </row>
    <row spans="1:4" r="72">
      <c s="4" r="A72" t="s">
        <v>829</v>
      </c>
    </row>
    <row spans="1:4" r="73">
      <c s="3" r="A73" t="s">
        <v>804</v>
      </c>
    </row>
    <row spans="1:4" r="74">
      <c s="4" r="A74" t="s">
        <v>806</v>
      </c>
      <c s="6" r="B74" t="n">
        <v>0</v>
      </c>
      <c s="6" r="C74" t="n">
        <v>0</v>
      </c>
    </row>
    <row spans="1:4" r="75">
      <c s="4" r="A75" t="s">
        <v>830</v>
      </c>
    </row>
    <row spans="1:4" r="76">
      <c s="3" r="A76" t="s">
        <v>804</v>
      </c>
    </row>
    <row spans="1:4" r="77">
      <c s="4" r="A77" t="s">
        <v>806</v>
      </c>
      <c s="6" r="B77" t="n">
        <v>0</v>
      </c>
      <c s="6" r="C77" t="n">
        <v>0</v>
      </c>
      <c s="6" r="D77" t="n">
        <v>0</v>
      </c>
    </row>
    <row spans="1:4" r="78">
      <c s="4" r="A78" t="s">
        <v>831</v>
      </c>
    </row>
    <row spans="1:4" r="79">
      <c s="3" r="A79" t="s">
        <v>804</v>
      </c>
    </row>
    <row spans="1:4" r="80">
      <c s="4" r="A80" t="s">
        <v>806</v>
      </c>
      <c s="6" r="B80" t="n">
        <v>0</v>
      </c>
      <c s="6" r="C80" t="n">
        <v>0</v>
      </c>
      <c s="6" r="D80" t="n">
        <v>0</v>
      </c>
    </row>
    <row spans="1:4" r="81">
      <c s="4" r="A81" t="s">
        <v>832</v>
      </c>
    </row>
    <row spans="1:4" r="82">
      <c s="3" r="A82" t="s">
        <v>804</v>
      </c>
    </row>
    <row spans="1:4" r="83">
      <c s="4" r="A83" t="s">
        <v>806</v>
      </c>
      <c s="6" r="B83" t="n">
        <v>0</v>
      </c>
      <c s="6" r="C83" t="n">
        <v>0</v>
      </c>
      <c s="6" r="D83" t="n">
        <v>0</v>
      </c>
    </row>
    <row spans="1:4" r="84">
      <c s="4" r="A84" t="s">
        <v>833</v>
      </c>
    </row>
    <row spans="1:4" r="85">
      <c s="3" r="A85" t="s">
        <v>804</v>
      </c>
    </row>
    <row spans="1:4" r="86">
      <c s="4" r="A86" t="s">
        <v>806</v>
      </c>
      <c s="6" r="B86" t="n">
        <v>329</v>
      </c>
    </row>
    <row spans="1:4" r="87">
      <c s="4" r="A87" t="s">
        <v>834</v>
      </c>
    </row>
    <row spans="1:4" r="88">
      <c s="3" r="A88" t="s">
        <v>804</v>
      </c>
    </row>
    <row spans="1:4" r="89">
      <c s="4" r="A89" t="s">
        <v>805</v>
      </c>
      <c s="6" r="B89" t="n">
        <v>25</v>
      </c>
      <c s="6" r="C89" t="n">
        <v>69</v>
      </c>
      <c s="6" r="D89" t="n">
        <v>102</v>
      </c>
    </row>
    <row spans="1:4" r="90">
      <c s="4" r="A90" t="s">
        <v>806</v>
      </c>
      <c s="6" r="B90" t="n">
        <v>923</v>
      </c>
      <c s="6" r="C90" t="n">
        <v>1727</v>
      </c>
      <c s="6" r="D90" t="n">
        <v>1733</v>
      </c>
    </row>
    <row spans="1:4" r="91">
      <c s="4" r="A91" t="s">
        <v>835</v>
      </c>
    </row>
    <row spans="1:4" r="92">
      <c s="3" r="A92" t="s">
        <v>804</v>
      </c>
    </row>
    <row spans="1:4" r="93">
      <c s="4" r="A93" t="s">
        <v>805</v>
      </c>
      <c s="6" r="B93" t="n">
        <v>21</v>
      </c>
      <c s="6" r="C93" t="n">
        <v>58</v>
      </c>
      <c s="6" r="D93" t="n">
        <v>78</v>
      </c>
    </row>
    <row spans="1:4" r="94">
      <c s="4" r="A94" t="s">
        <v>836</v>
      </c>
    </row>
    <row spans="1:4" r="95">
      <c s="3" r="A95" t="s">
        <v>804</v>
      </c>
    </row>
    <row spans="1:4" r="96">
      <c s="4" r="A96" t="s">
        <v>805</v>
      </c>
      <c s="6" r="C96" t="n">
        <v>5</v>
      </c>
      <c s="6" r="D96" t="n">
        <v>20</v>
      </c>
    </row>
    <row spans="1:4" r="97">
      <c s="4" r="A97" t="s">
        <v>837</v>
      </c>
    </row>
    <row spans="1:4" r="98">
      <c s="3" r="A98" t="s">
        <v>804</v>
      </c>
    </row>
    <row spans="1:4" r="99">
      <c s="4" r="A99" t="s">
        <v>805</v>
      </c>
      <c s="6" r="C99" t="n">
        <v>1</v>
      </c>
      <c s="6" r="D99" t="n">
        <v>2</v>
      </c>
    </row>
    <row spans="1:4" r="100">
      <c s="4" r="A100" t="s">
        <v>838</v>
      </c>
    </row>
    <row spans="1:4" r="101">
      <c s="3" r="A101" t="s">
        <v>804</v>
      </c>
    </row>
    <row spans="1:4" r="102">
      <c s="4" r="A102" t="s">
        <v>805</v>
      </c>
      <c s="6" r="B102" t="n">
        <v>1</v>
      </c>
    </row>
    <row spans="1:4" r="103">
      <c s="4" r="A103" t="s">
        <v>839</v>
      </c>
    </row>
    <row spans="1:4" r="104">
      <c s="3" r="A104" t="s">
        <v>804</v>
      </c>
    </row>
    <row spans="1:4" r="105">
      <c s="4" r="A105" t="s">
        <v>805</v>
      </c>
      <c s="6" r="B105" t="n">
        <v>0</v>
      </c>
      <c s="6" r="C105" t="n">
        <v>0</v>
      </c>
      <c s="6" r="D105" t="n">
        <v>0</v>
      </c>
    </row>
    <row spans="1:4" r="106">
      <c s="4" r="A106" t="s">
        <v>840</v>
      </c>
    </row>
    <row spans="1:4" r="107">
      <c s="3" r="A107" t="s">
        <v>804</v>
      </c>
    </row>
    <row spans="1:4" r="108">
      <c s="4" r="A108" t="s">
        <v>805</v>
      </c>
      <c s="6" r="B108" t="n">
        <v>3</v>
      </c>
      <c s="6" r="C108" t="n">
        <v>5</v>
      </c>
      <c s="6" r="D108" t="n">
        <v>2</v>
      </c>
    </row>
    <row spans="1:4" r="109">
      <c s="4" r="A109" t="s">
        <v>841</v>
      </c>
    </row>
    <row spans="1:4" r="110">
      <c s="3" r="A110" t="s">
        <v>804</v>
      </c>
    </row>
    <row spans="1:4" r="111">
      <c s="4" r="A111" t="s">
        <v>805</v>
      </c>
      <c s="6" r="B111" t="n">
        <v>0</v>
      </c>
      <c s="6" r="C111" t="n">
        <v>0</v>
      </c>
      <c s="6" r="D111" t="n">
        <v>0</v>
      </c>
    </row>
    <row spans="1:4" r="112">
      <c s="4" r="A112" t="s">
        <v>842</v>
      </c>
    </row>
    <row spans="1:4" r="113">
      <c s="3" r="A113" t="s">
        <v>804</v>
      </c>
    </row>
    <row spans="1:4" r="114">
      <c s="4" r="A114" t="s">
        <v>806</v>
      </c>
      <c s="6" r="B114" t="n">
        <v>60</v>
      </c>
      <c s="6" r="C114" t="n">
        <v>63</v>
      </c>
      <c s="6" r="D114" t="n">
        <v>72</v>
      </c>
    </row>
    <row spans="1:4" r="115">
      <c s="4" r="A115" t="s">
        <v>843</v>
      </c>
    </row>
    <row spans="1:4" r="116">
      <c s="3" r="A116" t="s">
        <v>804</v>
      </c>
    </row>
    <row spans="1:4" r="117">
      <c s="4" r="A117" t="s">
        <v>806</v>
      </c>
      <c s="6" r="B117" t="n">
        <v>7</v>
      </c>
      <c s="6" r="C117" t="n">
        <v>1</v>
      </c>
    </row>
    <row spans="1:4" r="118">
      <c s="4" r="A118" t="s">
        <v>844</v>
      </c>
    </row>
    <row spans="1:4" r="119">
      <c s="3" r="A119" t="s">
        <v>804</v>
      </c>
    </row>
    <row spans="1:4" r="120">
      <c s="4" r="A120" t="s">
        <v>806</v>
      </c>
      <c s="6" r="B120" t="n">
        <v>3</v>
      </c>
      <c s="6" r="C120" t="n">
        <v>7</v>
      </c>
      <c s="6" r="D120" t="n">
        <v>7</v>
      </c>
    </row>
    <row spans="1:4" r="121">
      <c s="4" r="A121" t="s">
        <v>845</v>
      </c>
    </row>
    <row spans="1:4" r="122">
      <c s="3" r="A122" t="s">
        <v>804</v>
      </c>
    </row>
    <row spans="1:4" r="123">
      <c s="4" r="A123" t="s">
        <v>806</v>
      </c>
      <c s="6" r="B123" t="n">
        <v>403</v>
      </c>
      <c s="6" r="C123" t="n">
        <v>801</v>
      </c>
      <c s="6" r="D123" t="n">
        <v>801</v>
      </c>
    </row>
    <row spans="1:4" r="124">
      <c s="4" r="A124" t="s">
        <v>846</v>
      </c>
    </row>
    <row spans="1:4" r="125">
      <c s="3" r="A125" t="s">
        <v>804</v>
      </c>
    </row>
    <row spans="1:4" r="126">
      <c s="4" r="A126" t="s">
        <v>806</v>
      </c>
      <c s="6" r="B126" t="n">
        <v>450</v>
      </c>
      <c s="6" r="C126" t="n">
        <v>855</v>
      </c>
      <c s="6" r="D126" t="n">
        <v>853</v>
      </c>
    </row>
    <row spans="1:4" r="127">
      <c s="4" r="A127" t="s">
        <v>847</v>
      </c>
    </row>
    <row spans="1:4" r="128">
      <c s="3" r="A128" t="s">
        <v>804</v>
      </c>
    </row>
    <row spans="1:4" r="129">
      <c s="4" r="A129" t="s">
        <v>806</v>
      </c>
      <c s="6" r="B129" t="n">
        <v>0</v>
      </c>
    </row>
    <row spans="1:4" r="130">
      <c s="4" r="A130" t="s">
        <v>848</v>
      </c>
    </row>
    <row spans="1:4" r="131">
      <c s="3" r="A131" t="s">
        <v>804</v>
      </c>
    </row>
    <row spans="1:4" r="132">
      <c s="4" r="A132" t="s">
        <v>805</v>
      </c>
      <c s="6" r="B132" t="n">
        <v>0</v>
      </c>
      <c s="6" r="C132" t="n">
        <v>0</v>
      </c>
      <c s="6" r="D132" t="n">
        <v>0</v>
      </c>
    </row>
    <row spans="1:4" r="133">
      <c s="4" r="A133" t="s">
        <v>806</v>
      </c>
      <c s="6" r="B133" t="n">
        <v>0</v>
      </c>
      <c s="6" r="C133" t="n">
        <v>0</v>
      </c>
      <c s="6" r="D133" t="n">
        <v>0</v>
      </c>
    </row>
    <row spans="1:4" r="134">
      <c s="4" r="A134" t="s">
        <v>849</v>
      </c>
    </row>
    <row spans="1:4" r="135">
      <c s="3" r="A135" t="s">
        <v>804</v>
      </c>
    </row>
    <row spans="1:4" r="136">
      <c s="4" r="A136" t="s">
        <v>805</v>
      </c>
      <c s="6" r="B136" t="n">
        <v>0</v>
      </c>
      <c s="6" r="C136" t="n">
        <v>0</v>
      </c>
      <c s="6" r="D136" t="n">
        <v>0</v>
      </c>
    </row>
    <row spans="1:4" r="137">
      <c s="4" r="A137" t="s">
        <v>850</v>
      </c>
    </row>
    <row spans="1:4" r="138">
      <c s="3" r="A138" t="s">
        <v>804</v>
      </c>
    </row>
    <row spans="1:4" r="139">
      <c s="4" r="A139" t="s">
        <v>805</v>
      </c>
      <c s="6" r="C139" t="n">
        <v>0</v>
      </c>
      <c s="6" r="D139" t="n">
        <v>0</v>
      </c>
    </row>
    <row spans="1:4" r="140">
      <c s="4" r="A140" t="s">
        <v>851</v>
      </c>
    </row>
    <row spans="1:4" r="141">
      <c s="3" r="A141" t="s">
        <v>804</v>
      </c>
    </row>
    <row spans="1:4" r="142">
      <c s="4" r="A142" t="s">
        <v>805</v>
      </c>
      <c s="6" r="C142" t="n">
        <v>0</v>
      </c>
      <c s="6" r="D142" t="n">
        <v>0</v>
      </c>
    </row>
    <row spans="1:4" r="143">
      <c s="4" r="A143" t="s">
        <v>852</v>
      </c>
    </row>
    <row spans="1:4" r="144">
      <c s="3" r="A144" t="s">
        <v>804</v>
      </c>
    </row>
    <row spans="1:4" r="145">
      <c s="4" r="A145" t="s">
        <v>805</v>
      </c>
      <c s="6" r="B145" t="n">
        <v>0</v>
      </c>
    </row>
    <row spans="1:4" r="146">
      <c s="4" r="A146" t="s">
        <v>853</v>
      </c>
    </row>
    <row spans="1:4" r="147">
      <c s="3" r="A147" t="s">
        <v>804</v>
      </c>
    </row>
    <row spans="1:4" r="148">
      <c s="4" r="A148" t="s">
        <v>805</v>
      </c>
      <c s="6" r="B148" t="n">
        <v>0</v>
      </c>
      <c s="6" r="C148" t="n">
        <v>0</v>
      </c>
      <c s="6" r="D148" t="n">
        <v>0</v>
      </c>
    </row>
    <row spans="1:4" r="149">
      <c s="4" r="A149" t="s">
        <v>854</v>
      </c>
    </row>
    <row spans="1:4" r="150">
      <c s="3" r="A150" t="s">
        <v>804</v>
      </c>
    </row>
    <row spans="1:4" r="151">
      <c s="4" r="A151" t="s">
        <v>805</v>
      </c>
      <c s="6" r="B151" t="n">
        <v>0</v>
      </c>
      <c s="6" r="C151" t="n">
        <v>0</v>
      </c>
      <c s="6" r="D151" t="n">
        <v>0</v>
      </c>
    </row>
    <row spans="1:4" r="152">
      <c s="4" r="A152" t="s">
        <v>855</v>
      </c>
    </row>
    <row spans="1:4" r="153">
      <c s="3" r="A153" t="s">
        <v>804</v>
      </c>
    </row>
    <row spans="1:4" r="154">
      <c s="4" r="A154" t="s">
        <v>805</v>
      </c>
      <c s="6" r="B154" t="n">
        <v>0</v>
      </c>
      <c s="6" r="C154" t="n">
        <v>0</v>
      </c>
      <c s="6" r="D154" t="n">
        <v>0</v>
      </c>
    </row>
    <row spans="1:4" r="155">
      <c s="4" r="A155" t="s">
        <v>856</v>
      </c>
    </row>
    <row spans="1:4" r="156">
      <c s="3" r="A156" t="s">
        <v>804</v>
      </c>
    </row>
    <row spans="1:4" r="157">
      <c s="4" r="A157" t="s">
        <v>806</v>
      </c>
      <c s="6" r="B157" t="n">
        <v>0</v>
      </c>
      <c s="6" r="C157" t="n">
        <v>0</v>
      </c>
      <c s="6" r="D157" t="n">
        <v>0</v>
      </c>
    </row>
    <row spans="1:4" r="158">
      <c s="4" r="A158" t="s">
        <v>857</v>
      </c>
    </row>
    <row spans="1:4" r="159">
      <c s="3" r="A159" t="s">
        <v>804</v>
      </c>
    </row>
    <row spans="1:4" r="160">
      <c s="4" r="A160" t="s">
        <v>806</v>
      </c>
      <c s="6" r="B160" t="n">
        <v>0</v>
      </c>
      <c s="6" r="C160" t="n">
        <v>0</v>
      </c>
    </row>
    <row spans="1:4" r="161">
      <c s="4" r="A161" t="s">
        <v>858</v>
      </c>
    </row>
    <row spans="1:4" r="162">
      <c s="3" r="A162" t="s">
        <v>804</v>
      </c>
    </row>
    <row spans="1:4" r="163">
      <c s="4" r="A163" t="s">
        <v>806</v>
      </c>
      <c s="6" r="B163" t="n">
        <v>0</v>
      </c>
      <c s="6" r="C163" t="n">
        <v>0</v>
      </c>
      <c s="6" r="D163" t="n">
        <v>0</v>
      </c>
    </row>
    <row spans="1:4" r="164">
      <c s="4" r="A164" t="s">
        <v>859</v>
      </c>
    </row>
    <row spans="1:4" r="165">
      <c s="3" r="A165" t="s">
        <v>804</v>
      </c>
    </row>
    <row spans="1:4" r="166">
      <c s="4" r="A166" t="s">
        <v>806</v>
      </c>
      <c s="6" r="B166" t="n">
        <v>0</v>
      </c>
      <c s="6" r="C166" t="n">
        <v>0</v>
      </c>
      <c s="6" r="D166" t="n">
        <v>0</v>
      </c>
    </row>
    <row spans="1:4" r="167">
      <c s="4" r="A167" t="s">
        <v>860</v>
      </c>
    </row>
    <row spans="1:4" r="168">
      <c s="3" r="A168" t="s">
        <v>804</v>
      </c>
    </row>
    <row spans="1:4" r="169">
      <c s="4" r="A169" t="s">
        <v>806</v>
      </c>
      <c s="6" r="B169" t="n">
        <v>0</v>
      </c>
      <c s="7" r="C169" t="n">
        <v>0</v>
      </c>
      <c s="7" r="D169" t="n">
        <v>0</v>
      </c>
    </row>
    <row spans="1:4" r="170">
      <c s="4" r="A170" t="s">
        <v>861</v>
      </c>
    </row>
    <row spans="1:4" r="171">
      <c s="3" r="A171" t="s">
        <v>804</v>
      </c>
    </row>
    <row spans="1:4" r="172">
      <c s="4" r="A172" t="s">
        <v>806</v>
      </c>
      <c s="7" r="B172"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25"/>
    <col customWidth="1" max="6" min="6" width="25"/>
  </cols>
  <sheetData>
    <row spans="1:6" r="1">
      <c s="1" r="A1" t="s">
        <v>862</v>
      </c>
      <c s="2" r="B1" t="s">
        <v>759</v>
      </c>
      <c s="2" r="C1" t="s">
        <v>760</v>
      </c>
      <c s="2" r="D1" t="s">
        <v>761</v>
      </c>
      <c s="2" r="E1" t="s">
        <v>762</v>
      </c>
      <c s="2" r="F1" t="s">
        <v>763</v>
      </c>
    </row>
    <row spans="1:6" r="2">
      <c s="3" r="A2" t="s">
        <v>863</v>
      </c>
    </row>
    <row spans="1:6" r="3">
      <c s="4" r="A3" t="s">
        <v>765</v>
      </c>
      <c s="6" r="B3" t="n">
        <v>8</v>
      </c>
      <c s="6" r="C3" t="n">
        <v>12</v>
      </c>
      <c s="6" r="D3" t="n">
        <v>12</v>
      </c>
    </row>
    <row spans="1:6" r="4">
      <c s="4" r="A4" t="s">
        <v>766</v>
      </c>
    </row>
    <row spans="1:6" r="5">
      <c s="3" r="A5" t="s">
        <v>863</v>
      </c>
    </row>
    <row spans="1:6" r="6">
      <c s="4" r="A6" t="s">
        <v>767</v>
      </c>
      <c s="7" r="F6" t="n">
        <v>800</v>
      </c>
    </row>
    <row spans="1:6" r="7">
      <c s="4" r="A7" t="s">
        <v>599</v>
      </c>
      <c s="4" r="F7" t="s">
        <v>626</v>
      </c>
    </row>
    <row spans="1:6" r="8">
      <c s="4" r="A8" t="s">
        <v>765</v>
      </c>
      <c s="6" r="F8" t="n">
        <v>4</v>
      </c>
    </row>
    <row spans="1:6" r="9">
      <c s="4" r="A9" t="s">
        <v>768</v>
      </c>
    </row>
    <row spans="1:6" r="10">
      <c s="3" r="A10" t="s">
        <v>863</v>
      </c>
    </row>
    <row spans="1:6" r="11">
      <c s="4" r="A11" t="s">
        <v>767</v>
      </c>
      <c s="7" r="E11" t="n">
        <v>400</v>
      </c>
    </row>
    <row spans="1:6" r="12">
      <c s="4" r="A12" t="s">
        <v>599</v>
      </c>
      <c s="4" r="E12" t="s">
        <v>769</v>
      </c>
    </row>
    <row spans="1:6" r="13">
      <c s="4" r="A13" t="s">
        <v>765</v>
      </c>
      <c s="6" r="E13" t="n">
        <v>4</v>
      </c>
    </row>
    <row spans="1:6" r="14">
      <c s="4" r="A14" t="s">
        <v>770</v>
      </c>
    </row>
    <row spans="1:6" r="15">
      <c s="3" r="A15" t="s">
        <v>863</v>
      </c>
    </row>
    <row spans="1:6" r="16">
      <c s="4" r="A16" t="s">
        <v>767</v>
      </c>
      <c s="7" r="E16" t="n">
        <v>300</v>
      </c>
    </row>
    <row spans="1:6" r="17">
      <c s="4" r="A17" t="s">
        <v>599</v>
      </c>
      <c s="4" r="E17" t="s">
        <v>771</v>
      </c>
    </row>
    <row spans="1:6" r="18">
      <c s="4" r="A18" t="s">
        <v>765</v>
      </c>
      <c s="6" r="E18" t="n">
        <v>3</v>
      </c>
    </row>
    <row spans="1:6" r="19">
      <c s="4" r="A19" t="s">
        <v>772</v>
      </c>
    </row>
    <row spans="1:6" r="20">
      <c s="3" r="A20" t="s">
        <v>863</v>
      </c>
    </row>
    <row spans="1:6" r="21">
      <c s="4" r="A21" t="s">
        <v>767</v>
      </c>
      <c s="7" r="E21" t="n">
        <v>150</v>
      </c>
    </row>
    <row spans="1:6" r="22">
      <c s="4" r="A22" t="s">
        <v>599</v>
      </c>
      <c s="4" r="E22" t="s">
        <v>773</v>
      </c>
    </row>
    <row spans="1:6" r="23">
      <c s="4" r="A23" t="s">
        <v>765</v>
      </c>
      <c s="6" r="E23" t="n">
        <v>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s>
  <sheetData>
    <row spans="1:7" r="1">
      <c s="1" r="A1" t="s">
        <v>864</v>
      </c>
      <c s="2" r="B1" t="s">
        <v>775</v>
      </c>
      <c s="2" r="C1" t="s">
        <v>778</v>
      </c>
      <c s="2" r="D1" t="s">
        <v>779</v>
      </c>
      <c s="2" r="E1" t="s">
        <v>780</v>
      </c>
      <c s="2" r="F1" t="s">
        <v>776</v>
      </c>
      <c s="2" r="G1" t="s">
        <v>781</v>
      </c>
    </row>
    <row spans="1:7" r="2">
      <c s="3" r="A2" t="s">
        <v>783</v>
      </c>
    </row>
    <row spans="1:7" r="3">
      <c s="4" r="A3" t="s">
        <v>865</v>
      </c>
      <c s="6" r="B3" t="n">
        <v>8</v>
      </c>
      <c s="6" r="C3" t="n">
        <v>8</v>
      </c>
      <c s="6" r="D3" t="n">
        <v>12</v>
      </c>
      <c s="6" r="E3" t="n">
        <v>12</v>
      </c>
      <c s="6" r="F3" t="n">
        <v>12</v>
      </c>
      <c s="6" r="G3" t="n">
        <v>12</v>
      </c>
    </row>
    <row spans="1:7" r="4">
      <c s="4" r="A4" t="s">
        <v>866</v>
      </c>
      <c s="7" r="B4" t="n">
        <v>6000000000</v>
      </c>
      <c s="7" r="D4" t="n">
        <v>6700000000</v>
      </c>
      <c s="7" r="F4" t="n">
        <v>6800000000</v>
      </c>
    </row>
    <row spans="1:7" r="5">
      <c s="4" r="A5" t="s">
        <v>867</v>
      </c>
    </row>
    <row spans="1:7" r="6">
      <c s="3" r="A6" t="s">
        <v>783</v>
      </c>
    </row>
    <row spans="1:7" r="7">
      <c s="4" r="A7" t="s">
        <v>868</v>
      </c>
      <c s="6" r="B7" t="n">
        <v>0</v>
      </c>
      <c s="6" r="D7" t="n">
        <v>0</v>
      </c>
      <c s="6" r="F7" t="n">
        <v>0</v>
      </c>
    </row>
    <row spans="1:7" r="8">
      <c s="4" r="A8" t="s">
        <v>869</v>
      </c>
    </row>
    <row spans="1:7" r="9">
      <c s="3" r="A9" t="s">
        <v>783</v>
      </c>
    </row>
    <row spans="1:7" r="10">
      <c s="4" r="A10" t="s">
        <v>868</v>
      </c>
      <c s="7" r="B10" t="n">
        <v>0</v>
      </c>
      <c s="7" r="D10" t="n">
        <v>0</v>
      </c>
      <c s="7" r="F10" t="n">
        <v>0</v>
      </c>
    </row>
    <row spans="1:7" r="11">
      <c s="4" r="A11" t="s">
        <v>798</v>
      </c>
    </row>
    <row spans="1:7" r="12">
      <c s="3" r="A12" t="s">
        <v>783</v>
      </c>
    </row>
    <row spans="1:7" r="13">
      <c s="4" r="A13" t="s">
        <v>799</v>
      </c>
      <c s="12" r="C13" t="n">
        <v>10</v>
      </c>
      <c s="12" r="E13" t="n">
        <v>20</v>
      </c>
      <c s="12" r="G13" t="n">
        <v>20</v>
      </c>
    </row>
    <row spans="1:7" r="14">
      <c s="4" r="A14" t="s">
        <v>865</v>
      </c>
      <c s="6" r="B14" t="n">
        <v>2</v>
      </c>
      <c s="6" r="C14" t="n">
        <v>2</v>
      </c>
      <c s="6" r="D14" t="n">
        <v>4</v>
      </c>
      <c s="6" r="E14" t="n">
        <v>4</v>
      </c>
      <c s="6" r="F14" t="n">
        <v>4</v>
      </c>
      <c s="6" r="G14" t="n">
        <v>4</v>
      </c>
    </row>
    <row spans="1:7" r="15">
      <c s="4" r="A15" t="s">
        <v>800</v>
      </c>
    </row>
    <row spans="1:7" r="16">
      <c s="3" r="A16" t="s">
        <v>783</v>
      </c>
    </row>
    <row spans="1:7" r="17">
      <c s="4" r="A17" t="s">
        <v>799</v>
      </c>
      <c s="12" r="C17" t="n">
        <v>37</v>
      </c>
      <c s="12" r="E17" t="n">
        <v>0</v>
      </c>
      <c s="12" r="G1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spans="1:2" r="1">
      <c s="1" r="A1" t="s">
        <v>870</v>
      </c>
      <c s="2" r="B1" t="s">
        <v>67</v>
      </c>
    </row>
    <row spans="1:2" r="2">
      <c s="2" r="B2" t="s">
        <v>315</v>
      </c>
    </row>
    <row spans="1:2" r="3">
      <c s="3" r="A3" t="s">
        <v>871</v>
      </c>
    </row>
    <row spans="1:2" r="4">
      <c s="4" r="A4" t="s">
        <v>872</v>
      </c>
      <c s="7" r="B4" t="n">
        <v>29</v>
      </c>
    </row>
    <row spans="1:2" r="5">
      <c s="4" r="A5" t="s">
        <v>365</v>
      </c>
    </row>
    <row spans="1:2" r="6">
      <c s="3" r="A6" t="s">
        <v>871</v>
      </c>
    </row>
    <row spans="1:2" r="7">
      <c s="4" r="A7" t="s">
        <v>872</v>
      </c>
      <c s="6" r="B7" t="n">
        <v>5</v>
      </c>
    </row>
    <row spans="1:2" r="8">
      <c s="4" r="A8" t="s">
        <v>346</v>
      </c>
    </row>
    <row spans="1:2" r="9">
      <c s="3" r="A9" t="s">
        <v>871</v>
      </c>
    </row>
    <row spans="1:2" r="10">
      <c s="4" r="A10" t="s">
        <v>872</v>
      </c>
      <c s="6" r="B10" t="n">
        <v>8</v>
      </c>
    </row>
    <row spans="1:2" r="11">
      <c s="4" r="A11" t="s">
        <v>873</v>
      </c>
    </row>
    <row spans="1:2" r="12">
      <c s="3" r="A12" t="s">
        <v>871</v>
      </c>
    </row>
    <row spans="1:2" r="13">
      <c s="4" r="A13" t="s">
        <v>872</v>
      </c>
      <c s="6" r="B13" t="n">
        <v>9</v>
      </c>
    </row>
    <row spans="1:2" r="14">
      <c s="4" r="A14" t="s">
        <v>874</v>
      </c>
    </row>
    <row spans="1:2" r="15">
      <c s="3" r="A15" t="s">
        <v>871</v>
      </c>
    </row>
    <row spans="1:2" r="16">
      <c s="4" r="A16" t="s">
        <v>872</v>
      </c>
      <c s="6" r="B16" t="n">
        <v>4</v>
      </c>
    </row>
    <row spans="1:2" r="17">
      <c s="4" r="A17" t="s">
        <v>344</v>
      </c>
    </row>
    <row spans="1:2" r="18">
      <c s="3" r="A18" t="s">
        <v>871</v>
      </c>
    </row>
    <row spans="1:2" r="19">
      <c s="4" r="A19" t="s">
        <v>872</v>
      </c>
      <c s="7" r="B19" t="n">
        <v>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9"/>
    <col customWidth="1" max="3" min="3" width="21"/>
  </cols>
  <sheetData>
    <row spans="1:3" r="1">
      <c s="1" r="A1" t="s">
        <v>875</v>
      </c>
      <c s="2" r="B1" t="s">
        <v>1</v>
      </c>
      <c s="2" r="C1" t="s">
        <v>291</v>
      </c>
    </row>
    <row spans="1:3" r="2">
      <c s="2" r="B2" t="s">
        <v>876</v>
      </c>
      <c s="2" r="C2" t="s">
        <v>877</v>
      </c>
    </row>
    <row spans="1:3" r="3">
      <c s="3" r="A3" t="s">
        <v>878</v>
      </c>
    </row>
    <row spans="1:3" r="4">
      <c s="4" r="A4" t="s">
        <v>879</v>
      </c>
      <c s="6" r="B4" t="n">
        <v>3</v>
      </c>
    </row>
    <row spans="1:3" r="5">
      <c s="4" r="A5" t="s">
        <v>880</v>
      </c>
      <c s="6" r="B5" t="n">
        <v>7</v>
      </c>
    </row>
    <row spans="1:3" r="6">
      <c s="4" r="A6" t="s">
        <v>386</v>
      </c>
    </row>
    <row spans="1:3" r="7">
      <c s="3" r="A7" t="s">
        <v>878</v>
      </c>
    </row>
    <row spans="1:3" r="8">
      <c s="4" r="A8" t="s">
        <v>880</v>
      </c>
      <c s="6" r="B8" t="n">
        <v>4</v>
      </c>
      <c s="6" r="C8"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1</v>
      </c>
      <c s="2" r="B1" t="s">
        <v>67</v>
      </c>
      <c s="2" r="D1" t="s">
        <v>1</v>
      </c>
    </row>
    <row spans="1:5" r="2">
      <c s="2" r="B2" t="s">
        <v>24</v>
      </c>
      <c s="2" r="C2" t="s">
        <v>26</v>
      </c>
      <c s="2" r="D2" t="s">
        <v>24</v>
      </c>
      <c s="2" r="E2" t="s">
        <v>26</v>
      </c>
    </row>
    <row spans="1:5" r="3">
      <c s="3" r="A3" t="s">
        <v>878</v>
      </c>
    </row>
    <row spans="1:5" r="4">
      <c s="4" r="A4" t="s">
        <v>68</v>
      </c>
      <c s="7" r="B4" t="n">
        <v>9031</v>
      </c>
      <c s="7" r="C4" t="n">
        <v>9198</v>
      </c>
      <c s="7" r="D4" t="n">
        <v>17960</v>
      </c>
      <c s="7" r="E4" t="n">
        <v>18822</v>
      </c>
    </row>
    <row spans="1:5" r="5">
      <c s="4" r="A5" t="s">
        <v>882</v>
      </c>
      <c s="6" r="B5" t="n">
        <v>702</v>
      </c>
      <c s="6" r="C5" t="n">
        <v>680</v>
      </c>
      <c s="6" r="D5" t="n">
        <v>1389</v>
      </c>
      <c s="6" r="E5" t="n">
        <v>1386</v>
      </c>
    </row>
    <row spans="1:5" r="6">
      <c s="4" r="A6" t="s">
        <v>462</v>
      </c>
      <c s="6" r="B6" t="n">
        <v>229</v>
      </c>
      <c s="6" r="C6" t="n">
        <v>0</v>
      </c>
      <c s="6" r="D6" t="n">
        <v>229</v>
      </c>
      <c s="6" r="E6" t="n">
        <v>0</v>
      </c>
    </row>
    <row spans="1:5" r="7">
      <c s="4" r="A7" t="s">
        <v>76</v>
      </c>
      <c s="6" r="B7" t="n">
        <v>-74</v>
      </c>
      <c s="6" r="C7" t="n">
        <v>-69</v>
      </c>
      <c s="6" r="D7" t="n">
        <v>-142</v>
      </c>
      <c s="6" r="E7" t="n">
        <v>-140</v>
      </c>
    </row>
    <row spans="1:5" r="8">
      <c s="4" r="A8" t="s">
        <v>78</v>
      </c>
      <c s="6" r="B8" t="n">
        <v>399</v>
      </c>
      <c s="6" r="C8" t="n">
        <v>611</v>
      </c>
      <c s="6" r="D8" t="n">
        <v>1018</v>
      </c>
      <c s="6" r="E8" t="n">
        <v>1246</v>
      </c>
    </row>
    <row spans="1:5" r="9">
      <c s="4" r="A9" t="s">
        <v>309</v>
      </c>
    </row>
    <row spans="1:5" r="10">
      <c s="3" r="A10" t="s">
        <v>878</v>
      </c>
    </row>
    <row spans="1:5" r="11">
      <c s="4" r="A11" t="s">
        <v>68</v>
      </c>
      <c s="6" r="B11" t="n">
        <v>1583</v>
      </c>
      <c s="6" r="C11" t="n">
        <v>1588</v>
      </c>
      <c s="6" r="D11" t="n">
        <v>3323</v>
      </c>
      <c s="6" r="E11" t="n">
        <v>3432</v>
      </c>
    </row>
    <row spans="1:5" r="12">
      <c s="4" r="A12" t="s">
        <v>882</v>
      </c>
      <c s="6" r="B12" t="n">
        <v>264</v>
      </c>
      <c s="6" r="C12" t="n">
        <v>264</v>
      </c>
      <c s="6" r="D12" t="n">
        <v>606</v>
      </c>
      <c s="6" r="E12" t="n">
        <v>579</v>
      </c>
    </row>
    <row spans="1:5" r="13">
      <c s="4" r="A13" t="s">
        <v>386</v>
      </c>
    </row>
    <row spans="1:5" r="14">
      <c s="3" r="A14" t="s">
        <v>878</v>
      </c>
    </row>
    <row spans="1:5" r="15">
      <c s="4" r="A15" t="s">
        <v>68</v>
      </c>
      <c s="6" r="B15" t="n">
        <v>3150</v>
      </c>
      <c s="6" r="C15" t="n">
        <v>2377</v>
      </c>
      <c s="6" r="D15" t="n">
        <v>6106</v>
      </c>
      <c s="6" r="E15" t="n">
        <v>4874</v>
      </c>
    </row>
    <row spans="1:5" r="16">
      <c s="4" r="A16" t="s">
        <v>882</v>
      </c>
      <c s="6" r="B16" t="n">
        <v>221</v>
      </c>
      <c s="6" r="C16" t="n">
        <v>166</v>
      </c>
      <c s="6" r="D16" t="n">
        <v>388</v>
      </c>
      <c s="6" r="E16" t="n">
        <v>323</v>
      </c>
    </row>
    <row spans="1:5" r="17">
      <c s="4" r="A17" t="s">
        <v>883</v>
      </c>
    </row>
    <row spans="1:5" r="18">
      <c s="3" r="A18" t="s">
        <v>878</v>
      </c>
    </row>
    <row spans="1:5" r="19">
      <c s="4" r="A19" t="s">
        <v>68</v>
      </c>
      <c s="6" r="B19" t="n">
        <v>546</v>
      </c>
      <c s="6" r="C19" t="n">
        <v>545</v>
      </c>
      <c s="6" r="D19" t="n">
        <v>1103</v>
      </c>
      <c s="6" r="E19" t="n">
        <v>1103</v>
      </c>
    </row>
    <row spans="1:5" r="20">
      <c s="4" r="A20" t="s">
        <v>882</v>
      </c>
      <c s="6" r="B20" t="n">
        <v>27</v>
      </c>
      <c s="6" r="C20" t="n">
        <v>49</v>
      </c>
      <c s="6" r="D20" t="n">
        <v>44</v>
      </c>
      <c s="6" r="E20" t="n">
        <v>93</v>
      </c>
    </row>
    <row spans="1:5" r="21">
      <c s="4" r="A21" t="s">
        <v>884</v>
      </c>
    </row>
    <row spans="1:5" r="22">
      <c s="3" r="A22" t="s">
        <v>878</v>
      </c>
    </row>
    <row spans="1:5" r="23">
      <c s="4" r="A23" t="s">
        <v>68</v>
      </c>
      <c s="6" r="B23" t="n">
        <v>1034</v>
      </c>
      <c s="6" r="C23" t="n">
        <v>959</v>
      </c>
      <c s="6" r="D23" t="n">
        <v>2018</v>
      </c>
      <c s="6" r="E23" t="n">
        <v>1916</v>
      </c>
    </row>
    <row spans="1:5" r="24">
      <c s="4" r="A24" t="s">
        <v>882</v>
      </c>
      <c s="6" r="B24" t="n">
        <v>88</v>
      </c>
      <c s="6" r="C24" t="n">
        <v>84</v>
      </c>
      <c s="6" r="D24" t="n">
        <v>181</v>
      </c>
      <c s="6" r="E24" t="n">
        <v>148</v>
      </c>
    </row>
    <row spans="1:5" r="25">
      <c s="4" r="A25" t="s">
        <v>885</v>
      </c>
    </row>
    <row spans="1:5" r="26">
      <c s="3" r="A26" t="s">
        <v>878</v>
      </c>
    </row>
    <row spans="1:5" r="27">
      <c s="4" r="A27" t="s">
        <v>68</v>
      </c>
      <c s="6" r="B27" t="n">
        <v>1162</v>
      </c>
      <c s="6" r="C27" t="n">
        <v>428</v>
      </c>
      <c s="6" r="D27" t="n">
        <v>2154</v>
      </c>
      <c s="6" r="E27" t="n">
        <v>929</v>
      </c>
    </row>
    <row spans="1:5" r="28">
      <c s="4" r="A28" t="s">
        <v>882</v>
      </c>
      <c s="6" r="B28" t="n">
        <v>102</v>
      </c>
      <c s="6" r="C28" t="n">
        <v>26</v>
      </c>
      <c s="6" r="D28" t="n">
        <v>164</v>
      </c>
      <c s="6" r="E28" t="n">
        <v>75</v>
      </c>
    </row>
    <row spans="1:5" r="29">
      <c s="4" r="A29" t="s">
        <v>886</v>
      </c>
    </row>
    <row spans="1:5" r="30">
      <c s="3" r="A30" t="s">
        <v>878</v>
      </c>
    </row>
    <row spans="1:5" r="31">
      <c s="4" r="A31" t="s">
        <v>68</v>
      </c>
      <c s="6" r="B31" t="n">
        <v>408</v>
      </c>
      <c s="6" r="C31" t="n">
        <v>445</v>
      </c>
      <c s="6" r="D31" t="n">
        <v>831</v>
      </c>
      <c s="6" r="E31" t="n">
        <v>926</v>
      </c>
    </row>
    <row spans="1:5" r="32">
      <c s="4" r="A32" t="s">
        <v>882</v>
      </c>
      <c s="6" r="B32" t="n">
        <v>4</v>
      </c>
      <c s="6" r="C32" t="n">
        <v>7</v>
      </c>
      <c s="6" r="D32" t="n">
        <v>-1</v>
      </c>
      <c s="6" r="E32" t="n">
        <v>7</v>
      </c>
    </row>
    <row spans="1:5" r="33">
      <c s="4" r="A33" t="s">
        <v>308</v>
      </c>
    </row>
    <row spans="1:5" r="34">
      <c s="3" r="A34" t="s">
        <v>878</v>
      </c>
    </row>
    <row spans="1:5" r="35">
      <c s="4" r="A35" t="s">
        <v>68</v>
      </c>
      <c s="6" r="B35" t="n">
        <v>4298</v>
      </c>
      <c s="6" r="C35" t="n">
        <v>5233</v>
      </c>
      <c s="6" r="D35" t="n">
        <v>8531</v>
      </c>
      <c s="6" r="E35" t="n">
        <v>10516</v>
      </c>
    </row>
    <row spans="1:5" r="36">
      <c s="4" r="A36" t="s">
        <v>882</v>
      </c>
      <c s="6" r="B36" t="n">
        <v>217</v>
      </c>
      <c s="6" r="C36" t="n">
        <v>250</v>
      </c>
      <c s="6" r="D36" t="n">
        <v>395</v>
      </c>
      <c s="6" r="E36" t="n">
        <v>484</v>
      </c>
    </row>
    <row spans="1:5" r="37">
      <c s="4" r="A37" t="s">
        <v>887</v>
      </c>
    </row>
    <row spans="1:5" r="38">
      <c s="3" r="A38" t="s">
        <v>878</v>
      </c>
    </row>
    <row spans="1:5" r="39">
      <c s="4" r="A39" t="s">
        <v>68</v>
      </c>
      <c s="6" r="B39" t="n">
        <v>4177</v>
      </c>
      <c s="6" r="C39" t="n">
        <v>4141</v>
      </c>
      <c s="6" r="D39" t="n">
        <v>8263</v>
      </c>
      <c s="6" r="E39" t="n">
        <v>8276</v>
      </c>
    </row>
    <row spans="1:5" r="40">
      <c s="4" r="A40" t="s">
        <v>882</v>
      </c>
      <c s="6" r="B40" t="n">
        <v>184</v>
      </c>
      <c s="6" r="C40" t="n">
        <v>229</v>
      </c>
      <c s="6" r="D40" t="n">
        <v>350</v>
      </c>
      <c s="6" r="E40" t="n">
        <v>430</v>
      </c>
    </row>
    <row spans="1:5" r="41">
      <c s="4" r="A41" t="s">
        <v>888</v>
      </c>
    </row>
    <row spans="1:5" r="42">
      <c s="3" r="A42" t="s">
        <v>878</v>
      </c>
    </row>
    <row spans="1:5" r="43">
      <c s="4" r="A43" t="s">
        <v>68</v>
      </c>
      <c s="6" r="B43" t="n">
        <v>121</v>
      </c>
      <c s="6" r="C43" t="n">
        <v>1092</v>
      </c>
      <c s="6" r="D43" t="n">
        <v>268</v>
      </c>
      <c s="6" r="E43" t="n">
        <v>2240</v>
      </c>
    </row>
    <row spans="1:5" r="44">
      <c s="4" r="A44" t="s">
        <v>882</v>
      </c>
      <c s="7" r="B44" t="n">
        <v>33</v>
      </c>
      <c s="7" r="C44" t="n">
        <v>21</v>
      </c>
      <c s="7" r="D44" t="n">
        <v>45</v>
      </c>
      <c s="7" r="E44" t="n">
        <v>5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89</v>
      </c>
      <c s="2" r="B1" t="s">
        <v>24</v>
      </c>
      <c s="2" r="C1" t="s">
        <v>25</v>
      </c>
      <c s="2" r="D1" t="s">
        <v>26</v>
      </c>
    </row>
    <row spans="1:4" r="2">
      <c s="3" r="A2" t="s">
        <v>207</v>
      </c>
    </row>
    <row spans="1:4" r="3">
      <c s="4" r="A3" t="s">
        <v>890</v>
      </c>
      <c s="7" r="B3" t="n">
        <v>25</v>
      </c>
      <c s="7" r="C3" t="n">
        <v>23</v>
      </c>
      <c s="7" r="D3" t="n">
        <v>22</v>
      </c>
    </row>
    <row spans="1:4" r="4">
      <c s="4" r="A4" t="s">
        <v>891</v>
      </c>
      <c s="7" r="B4" t="n">
        <v>76</v>
      </c>
      <c s="7" r="C4" t="n">
        <v>59</v>
      </c>
      <c s="7" r="D4" t="n">
        <v>6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spans="1:2" r="1">
      <c s="1" r="A1" t="s">
        <v>892</v>
      </c>
      <c s="2" r="B1" t="s">
        <v>1</v>
      </c>
    </row>
    <row spans="1:2" r="2">
      <c s="2" r="B2" t="s">
        <v>893</v>
      </c>
    </row>
    <row spans="1:2" r="3">
      <c s="3" r="A3" t="s">
        <v>210</v>
      </c>
    </row>
    <row spans="1:2" r="4">
      <c s="4" r="A4" t="s">
        <v>894</v>
      </c>
      <c s="8" r="B4" t="n">
        <v>34.88</v>
      </c>
    </row>
    <row spans="1:2" r="5">
      <c s="4" r="A5" t="s">
        <v>895</v>
      </c>
      <c s="7" r="B5" t="n">
        <v>3864000000</v>
      </c>
    </row>
    <row spans="1:2" r="6">
      <c s="4" r="A6" t="s">
        <v>896</v>
      </c>
      <c s="13" r="B6" t="n">
        <v>0.955</v>
      </c>
    </row>
    <row spans="1:2" r="7">
      <c s="4" r="A7" t="s">
        <v>897</v>
      </c>
      <c s="4" r="B7" t="s">
        <v>898</v>
      </c>
    </row>
    <row spans="1:2" r="8">
      <c s="4" r="A8" t="s">
        <v>899</v>
      </c>
      <c s="4" r="B8" t="s">
        <v>900</v>
      </c>
    </row>
    <row spans="1:2" r="9">
      <c s="4" r="A9" t="s">
        <v>901</v>
      </c>
      <c s="4" r="B9" t="s">
        <v>902</v>
      </c>
    </row>
    <row spans="1:2" r="10">
      <c s="4" r="A10" t="s">
        <v>903</v>
      </c>
      <c s="6" r="B10" t="n">
        <v>11</v>
      </c>
    </row>
    <row spans="1:2" r="11">
      <c s="4" r="A11" t="s">
        <v>904</v>
      </c>
      <c s="6" r="B11" t="n">
        <v>6</v>
      </c>
    </row>
    <row spans="1:2" r="12">
      <c s="4" r="A12" t="s">
        <v>905</v>
      </c>
      <c s="6" r="B12" t="n">
        <v>5</v>
      </c>
    </row>
    <row spans="1:2" r="13">
      <c s="4" r="A13" t="s">
        <v>906</v>
      </c>
      <c s="6" r="B13" t="n">
        <v>9</v>
      </c>
    </row>
    <row spans="1:2" r="14">
      <c s="4" r="A14" t="s">
        <v>907</v>
      </c>
      <c s="6" r="B14" t="n">
        <v>1</v>
      </c>
    </row>
    <row spans="1:2" r="15">
      <c s="4" r="A15" t="s">
        <v>908</v>
      </c>
      <c s="4" r="B15" t="s">
        <v>909</v>
      </c>
    </row>
    <row spans="1:2" r="16">
      <c s="4" r="A16" t="s">
        <v>910</v>
      </c>
      <c s="4" r="B16" t="s">
        <v>578</v>
      </c>
    </row>
    <row spans="1:2" r="17">
      <c s="4" r="A17" t="s">
        <v>911</v>
      </c>
      <c s="4" r="B17" t="s">
        <v>912</v>
      </c>
    </row>
    <row spans="1:2" r="18">
      <c s="4" r="A18" t="s">
        <v>913</v>
      </c>
      <c s="4" r="B18" t="s">
        <v>9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4</v>
      </c>
    </row>
    <row spans="1:2" r="3">
      <c s="3" r="A3" t="s">
        <v>156</v>
      </c>
    </row>
    <row spans="1:2" r="4">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Fina</vt:lpstr>
      <vt:lpstr>Consolidated Statements of Fin3</vt:lpstr>
      <vt:lpstr>Consolidated Statements of Inco</vt:lpstr>
      <vt:lpstr>Consolidated Statements of Comp</vt:lpstr>
      <vt:lpstr>Consolidated Statements of Cash</vt:lpstr>
      <vt:lpstr>Financial Statements</vt:lpstr>
      <vt:lpstr>New Accounting Standards</vt:lpstr>
      <vt:lpstr>Acquisitions and Divestitures</vt:lpstr>
      <vt:lpstr>Discontinued Operations (Notes)</vt:lpstr>
      <vt:lpstr>Percentage-of-Completion Contra</vt:lpstr>
      <vt:lpstr>Inventories</vt:lpstr>
      <vt:lpstr>Goodwill and Other Intangible A</vt:lpstr>
      <vt:lpstr>Product Warranties</vt:lpstr>
      <vt:lpstr>Significant Restructuring Costs</vt:lpstr>
      <vt:lpstr>Income Taxes</vt:lpstr>
      <vt:lpstr>Pension and Postretirement Plan</vt:lpstr>
      <vt:lpstr>Debt and Financing Arrangements</vt:lpstr>
      <vt:lpstr>Earnings Per Share</vt:lpstr>
      <vt:lpstr>Equity and Noncontrolling Inter</vt:lpstr>
      <vt:lpstr>Derivative Instruments and Hedg</vt:lpstr>
      <vt:lpstr>Fair Value Measurements</vt:lpstr>
      <vt:lpstr>Impairment of Long-Lived Assets</vt:lpstr>
      <vt:lpstr>Segment Information</vt:lpstr>
      <vt:lpstr>Commitments and Contingencies</vt:lpstr>
      <vt:lpstr>Merger Transaction (Notes)</vt:lpstr>
      <vt:lpstr>Financial Statements (Tables)</vt:lpstr>
      <vt:lpstr>Financial Statements Early Adop</vt:lpstr>
      <vt:lpstr>Discontinued Operations (Tables</vt:lpstr>
      <vt:lpstr>Inventories (Tables)</vt:lpstr>
      <vt:lpstr>Goodwill and Other Intangible31</vt:lpstr>
      <vt:lpstr>Product Warranties (Tables)</vt:lpstr>
      <vt:lpstr>Significant Restructuring Cos33</vt:lpstr>
      <vt:lpstr>Changes in Restructuring Reserv</vt:lpstr>
      <vt:lpstr>Significant Restructuring Cos35</vt:lpstr>
      <vt:lpstr>Significant Restructuring Cos36</vt:lpstr>
      <vt:lpstr>Income Taxes (Tables)</vt:lpstr>
      <vt:lpstr>Pension and Postretirement Pl38</vt:lpstr>
      <vt:lpstr>Debt and Financing Arrangemen39</vt:lpstr>
      <vt:lpstr>Earnings Per Share (Tables)</vt:lpstr>
      <vt:lpstr>Equity and Noncontrolling Int41</vt:lpstr>
      <vt:lpstr>Derivative Instruments and He42</vt:lpstr>
      <vt:lpstr>Fair Value Measurements (Tables</vt:lpstr>
      <vt:lpstr>Segment Information (Tables)</vt:lpstr>
      <vt:lpstr>Financial Statements - Carrying</vt:lpstr>
      <vt:lpstr>Financial Statements - Addition</vt:lpstr>
      <vt:lpstr>Financial Statements New Accoun</vt:lpstr>
      <vt:lpstr>Acquisitions and Divestitures -</vt:lpstr>
      <vt:lpstr>Discontinued Operations Discont</vt:lpstr>
      <vt:lpstr>Discontinued Operations Disco50</vt:lpstr>
      <vt:lpstr>Discontinued Operations Disco51</vt:lpstr>
      <vt:lpstr>Percentage-of-Completion Cont52</vt:lpstr>
      <vt:lpstr>Inventories - Schedule of Inven</vt:lpstr>
      <vt:lpstr>Goodwill and Other Intangible54</vt:lpstr>
      <vt:lpstr>Goodwill and Other Intangible55</vt:lpstr>
      <vt:lpstr>Goodwill and Other Intangible56</vt:lpstr>
      <vt:lpstr>Goodwill and Other Intangible57</vt:lpstr>
      <vt:lpstr>Product Warranties - Additional</vt:lpstr>
      <vt:lpstr>Product Warranties - Changes in</vt:lpstr>
      <vt:lpstr>Significant Restructuring Cos60</vt:lpstr>
      <vt:lpstr>Significant Restructuring Cos61</vt:lpstr>
      <vt:lpstr>Significant Restructuring Cos62</vt:lpstr>
      <vt:lpstr>Significant Restructuring Cos63</vt:lpstr>
      <vt:lpstr>Significant Restructuring Cos64</vt:lpstr>
      <vt:lpstr>Income Taxes - Tax Jurisdiction</vt:lpstr>
      <vt:lpstr>Income Taxes - Additional Infor</vt:lpstr>
      <vt:lpstr>Pension and Postretirement Pl67</vt:lpstr>
      <vt:lpstr>Debt and Financing Arrangemen68</vt:lpstr>
      <vt:lpstr>Debt and Financing Arrangemen69</vt:lpstr>
      <vt:lpstr>Earnings Per Share - Earnings P</vt:lpstr>
      <vt:lpstr>Earnings Per Share - Additional</vt:lpstr>
      <vt:lpstr>Equity and Noncontrolling Int72</vt:lpstr>
      <vt:lpstr>Equity and Noncontrolling Int73</vt:lpstr>
      <vt:lpstr>Equity and Noncontrolling Int74</vt:lpstr>
      <vt:lpstr>Equity and Noncontrolling Int75</vt:lpstr>
      <vt:lpstr>Derivative Instruments and He76</vt:lpstr>
      <vt:lpstr>Derivative Instruments and He77</vt:lpstr>
      <vt:lpstr>Derivative Instruments and He78</vt:lpstr>
      <vt:lpstr>Derivative Instruments and He79</vt:lpstr>
      <vt:lpstr>Derivative Instruments and He80</vt:lpstr>
      <vt:lpstr>Derivative Instruments and He81</vt:lpstr>
      <vt:lpstr>Fair Value Measurements - Asset</vt:lpstr>
      <vt:lpstr>Fair Value Measurements Fair Va</vt:lpstr>
      <vt:lpstr>Fair Value Measurements - Addit</vt:lpstr>
      <vt:lpstr>Impairment of Long-Lived Asse85</vt:lpstr>
      <vt:lpstr>Segment Information - Additiona</vt:lpstr>
      <vt:lpstr>Segment Information - Financial</vt:lpstr>
      <vt:lpstr>Commitments and Contingencies -</vt:lpstr>
      <vt:lpstr>Merger Transaction Merger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3:07:04Z</dcterms:created>
  <dcterms:modified xmlns:dcterms="http://purl.org/dc/terms/" xmlns:xsi="http://www.w3.org/2001/XMLSchema-instance" xsi:type="dcterms:W3CDTF">2016-04-29T13:07:04Z</dcterms:modified>
  <dc:title xmlns:dc="http://purl.org/dc/elements/1.1/">Untitled</dc:title>
  <dc:description xmlns:dc="http://purl.org/dc/elements/1.1/"/>
  <dc:subject xmlns:dc="http://purl.org/dc/elements/1.1/"/>
  <cp:keywords/>
  <cp:category/>
</cp:coreProperties>
</file>